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BALANCE " sheetId="3" state="visible" r:id="rId3"/>
    <sheet xmlns:r="http://schemas.openxmlformats.org/officeDocument/2006/relationships" name="UNAUDITED CONSOLIDATED BALANC_2"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Description of Business and Bas" sheetId="8" state="visible" r:id="rId8"/>
    <sheet xmlns:r="http://schemas.openxmlformats.org/officeDocument/2006/relationships" name="Acquisitions and Other Transact" sheetId="9" state="visible" r:id="rId9"/>
    <sheet xmlns:r="http://schemas.openxmlformats.org/officeDocument/2006/relationships" name="Related Party Transactions" sheetId="10" state="visible" r:id="rId10"/>
    <sheet xmlns:r="http://schemas.openxmlformats.org/officeDocument/2006/relationships" name="Equity Method Investments" sheetId="11" state="visible" r:id="rId11"/>
    <sheet xmlns:r="http://schemas.openxmlformats.org/officeDocument/2006/relationships" name="Property, Plant and Equipment" sheetId="12" state="visible" r:id="rId12"/>
    <sheet xmlns:r="http://schemas.openxmlformats.org/officeDocument/2006/relationships" name="Accrued Liabilities - Third Par" sheetId="13" state="visible" r:id="rId13"/>
    <sheet xmlns:r="http://schemas.openxmlformats.org/officeDocument/2006/relationships" name="Related Party Debt" sheetId="14" state="visible" r:id="rId14"/>
    <sheet xmlns:r="http://schemas.openxmlformats.org/officeDocument/2006/relationships" name="Accumulated Other Comprehensive" sheetId="15" state="visible" r:id="rId15"/>
    <sheet xmlns:r="http://schemas.openxmlformats.org/officeDocument/2006/relationships" name="(Deficit) Equity" sheetId="16" state="visible" r:id="rId16"/>
    <sheet xmlns:r="http://schemas.openxmlformats.org/officeDocument/2006/relationships" name="Revenue Recognition" sheetId="17" state="visible" r:id="rId17"/>
    <sheet xmlns:r="http://schemas.openxmlformats.org/officeDocument/2006/relationships" name="Net Income Per Limited Partner "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Description of Business and B_2" sheetId="22" state="visible" r:id="rId22"/>
    <sheet xmlns:r="http://schemas.openxmlformats.org/officeDocument/2006/relationships" name="Description of Business and B_3" sheetId="23" state="visible" r:id="rId23"/>
    <sheet xmlns:r="http://schemas.openxmlformats.org/officeDocument/2006/relationships" name="Acquisitions and Other Transa_2" sheetId="24" state="visible" r:id="rId24"/>
    <sheet xmlns:r="http://schemas.openxmlformats.org/officeDocument/2006/relationships" name="Related Party Transactions (Tab" sheetId="25" state="visible" r:id="rId25"/>
    <sheet xmlns:r="http://schemas.openxmlformats.org/officeDocument/2006/relationships" name="Equity Method Investments (Tabl" sheetId="26" state="visible" r:id="rId26"/>
    <sheet xmlns:r="http://schemas.openxmlformats.org/officeDocument/2006/relationships" name="Property, Plant and Equipment (" sheetId="27" state="visible" r:id="rId27"/>
    <sheet xmlns:r="http://schemas.openxmlformats.org/officeDocument/2006/relationships" name="Accrued Liabilities - Third P_2" sheetId="28" state="visible" r:id="rId28"/>
    <sheet xmlns:r="http://schemas.openxmlformats.org/officeDocument/2006/relationships" name="Related Party Debt (Tables)" sheetId="29" state="visible" r:id="rId29"/>
    <sheet xmlns:r="http://schemas.openxmlformats.org/officeDocument/2006/relationships" name="(Deficit) Equity (Tables)" sheetId="30" state="visible" r:id="rId30"/>
    <sheet xmlns:r="http://schemas.openxmlformats.org/officeDocument/2006/relationships" name="Revenue Recognition (Tables)" sheetId="31" state="visible" r:id="rId31"/>
    <sheet xmlns:r="http://schemas.openxmlformats.org/officeDocument/2006/relationships" name="Net Income Per Limited Partne_2" sheetId="32" state="visible" r:id="rId32"/>
    <sheet xmlns:r="http://schemas.openxmlformats.org/officeDocument/2006/relationships" name="Description of Business and B_4" sheetId="33" state="visible" r:id="rId33"/>
    <sheet xmlns:r="http://schemas.openxmlformats.org/officeDocument/2006/relationships" name="Acquisitions and Other Transa_3" sheetId="34" state="visible" r:id="rId34"/>
    <sheet xmlns:r="http://schemas.openxmlformats.org/officeDocument/2006/relationships" name="Acquisitions and Other Transa_4" sheetId="35" state="visible" r:id="rId35"/>
    <sheet xmlns:r="http://schemas.openxmlformats.org/officeDocument/2006/relationships" name="Related Party Transactions - Ad" sheetId="36" state="visible" r:id="rId36"/>
    <sheet xmlns:r="http://schemas.openxmlformats.org/officeDocument/2006/relationships" name="Related Party Transactions - Sc" sheetId="37" state="visible" r:id="rId37"/>
    <sheet xmlns:r="http://schemas.openxmlformats.org/officeDocument/2006/relationships" name="Related Party Transactions - _2" sheetId="38" state="visible" r:id="rId38"/>
    <sheet xmlns:r="http://schemas.openxmlformats.org/officeDocument/2006/relationships" name="Related Party Transactions - Re" sheetId="39" state="visible" r:id="rId39"/>
    <sheet xmlns:r="http://schemas.openxmlformats.org/officeDocument/2006/relationships" name="Related Party Transactions - Sa" sheetId="40" state="visible" r:id="rId40"/>
    <sheet xmlns:r="http://schemas.openxmlformats.org/officeDocument/2006/relationships" name="Equity Method Investments - Sch" sheetId="41" state="visible" r:id="rId41"/>
    <sheet xmlns:r="http://schemas.openxmlformats.org/officeDocument/2006/relationships" name="Equity Method Investments - Add" sheetId="42" state="visible" r:id="rId42"/>
    <sheet xmlns:r="http://schemas.openxmlformats.org/officeDocument/2006/relationships" name="Equity Method Investments - Sum" sheetId="43" state="visible" r:id="rId43"/>
    <sheet xmlns:r="http://schemas.openxmlformats.org/officeDocument/2006/relationships" name="Property, Plant and Equipment -" sheetId="44" state="visible" r:id="rId44"/>
    <sheet xmlns:r="http://schemas.openxmlformats.org/officeDocument/2006/relationships" name="Accrued Liabilities - Third P_3" sheetId="45" state="visible" r:id="rId45"/>
    <sheet xmlns:r="http://schemas.openxmlformats.org/officeDocument/2006/relationships" name="Related Party Debt - Schedule o" sheetId="46" state="visible" r:id="rId46"/>
    <sheet xmlns:r="http://schemas.openxmlformats.org/officeDocument/2006/relationships" name="Related Party Debt - Additional" sheetId="47" state="visible" r:id="rId47"/>
    <sheet xmlns:r="http://schemas.openxmlformats.org/officeDocument/2006/relationships" name="(Deficit) Equity (Details)" sheetId="48" state="visible" r:id="rId48"/>
    <sheet xmlns:r="http://schemas.openxmlformats.org/officeDocument/2006/relationships" name="(Deficit) Equity - Units Outsta" sheetId="49" state="visible" r:id="rId49"/>
    <sheet xmlns:r="http://schemas.openxmlformats.org/officeDocument/2006/relationships" name="(Deficit) Equity - Schedule of " sheetId="50" state="visible" r:id="rId50"/>
    <sheet xmlns:r="http://schemas.openxmlformats.org/officeDocument/2006/relationships" name="Revenue Recognition - Disaggreg" sheetId="51" state="visible" r:id="rId51"/>
    <sheet xmlns:r="http://schemas.openxmlformats.org/officeDocument/2006/relationships" name="Revenue Recognition - Receivabl" sheetId="52" state="visible" r:id="rId52"/>
    <sheet xmlns:r="http://schemas.openxmlformats.org/officeDocument/2006/relationships" name="Revenue Recognition - Terminali" sheetId="53" state="visible" r:id="rId53"/>
    <sheet xmlns:r="http://schemas.openxmlformats.org/officeDocument/2006/relationships" name="Revenue Recognition - Contract " sheetId="54" state="visible" r:id="rId54"/>
    <sheet xmlns:r="http://schemas.openxmlformats.org/officeDocument/2006/relationships" name="Revenue Recognition - Remaining" sheetId="55" state="visible" r:id="rId55"/>
    <sheet xmlns:r="http://schemas.openxmlformats.org/officeDocument/2006/relationships" name="Net Income Per Limited Partne_3" sheetId="56" state="visible" r:id="rId56"/>
    <sheet xmlns:r="http://schemas.openxmlformats.org/officeDocument/2006/relationships" name="Net Income Per Limited Partne_4"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710</t>
        </is>
      </c>
    </row>
    <row r="9">
      <c r="A9" s="4" t="inlineStr">
        <is>
          <t>Entity Registrant Name</t>
        </is>
      </c>
      <c r="B9" s="4" t="inlineStr">
        <is>
          <t>Shell Midstream Partners, L.P.</t>
        </is>
      </c>
    </row>
    <row r="10">
      <c r="A10" s="4" t="inlineStr">
        <is>
          <t>Entity Incorporation, State or Country Code</t>
        </is>
      </c>
      <c r="B10" s="4" t="inlineStr">
        <is>
          <t>DE</t>
        </is>
      </c>
    </row>
    <row r="11">
      <c r="A11" s="4" t="inlineStr">
        <is>
          <t>Entity Tax Identification Number</t>
        </is>
      </c>
      <c r="B11" s="4" t="inlineStr">
        <is>
          <t>46-5223743</t>
        </is>
      </c>
    </row>
    <row r="12">
      <c r="A12" s="4" t="inlineStr">
        <is>
          <t>Entity Address, Address Line One</t>
        </is>
      </c>
      <c r="B12" s="4" t="inlineStr">
        <is>
          <t>150 N. Dairy Ashfor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9</t>
        </is>
      </c>
    </row>
    <row r="16">
      <c r="A16" s="4" t="inlineStr">
        <is>
          <t>City Area Code</t>
        </is>
      </c>
      <c r="B16" s="4" t="inlineStr">
        <is>
          <t>832</t>
        </is>
      </c>
    </row>
    <row r="17">
      <c r="A17" s="4" t="inlineStr">
        <is>
          <t>Local Phone Number</t>
        </is>
      </c>
      <c r="B17" s="4" t="inlineStr">
        <is>
          <t>337-2034</t>
        </is>
      </c>
    </row>
    <row r="18">
      <c r="A18" s="4" t="inlineStr">
        <is>
          <t>Title of 12(b) Security</t>
        </is>
      </c>
      <c r="B18" s="4" t="inlineStr">
        <is>
          <t>Common Units, Representing Limited Partner Interests</t>
        </is>
      </c>
    </row>
    <row r="19">
      <c r="A19" s="4" t="inlineStr">
        <is>
          <t>Trading Symbol</t>
        </is>
      </c>
      <c r="B19" s="4" t="inlineStr">
        <is>
          <t>SHL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3289537</v>
      </c>
    </row>
    <row r="28">
      <c r="A28" s="4" t="inlineStr">
        <is>
          <t>Entity Central Index Key</t>
        </is>
      </c>
      <c r="B28" s="4" t="inlineStr">
        <is>
          <t>0001610466</t>
        </is>
      </c>
    </row>
    <row r="29">
      <c r="A29" s="4" t="inlineStr">
        <is>
          <t>Amendment Flag</t>
        </is>
      </c>
      <c r="B29" s="4" t="inlineStr">
        <is>
          <t>false</t>
        </is>
      </c>
    </row>
    <row r="30">
      <c r="A30" s="4" t="inlineStr">
        <is>
          <t>Document Fiscal Year Focus</t>
        </is>
      </c>
      <c r="B30" s="4" t="inlineStr">
        <is>
          <t>2020</t>
        </is>
      </c>
    </row>
    <row r="31">
      <c r="A31" s="4" t="inlineStr">
        <is>
          <t>Current Fiscal Year End Date</t>
        </is>
      </c>
      <c r="B31" s="4" t="inlineStr">
        <is>
          <t>--12-3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Related party transactions include transactions with SPLC and Shell, including those entities in which Shell has an ownership interest but does not have control. Acquisition Agreements On February 27, 2020, the Partnership and Triton entered into the Purchase and Sale Agreement with SPLC, SGOM, Shell Chemical and SOPUS to acquire: (i) 79% of the issued and outstanding membership interests in Mattox, from SGOM and (ii) certain logistics assets at Norco, which are comprised of crude, chemicals, intermediate and finished product pipelines, storage tanks, docks, truck and rail racks and supporting infrastructure, from SOPUS and Shell Chemical. The transactions closed pursuant to the Purchase and Sale Agreement on April 1, 2020. See Note 2 — Acquisitions and Other Transactions in this report for additional details. For a description of other applicable agreements, see Note 3 – Acquisitions and Divestiture in the Notes to Consolidated Financial Statements of our 2019 Annual Report. 2019 Omnibus Agreement On November 3, 2014, we entered into an Omnibus Agreement with SPLC and our general partner concerning our payment of an annual general and administrative services fee to SPLC, as well as our reimbursement of certain costs incurred by SPLC on our behalf. On February 19, 2019, we, our general partner, SPLC, the Operating Company and Shell Oil Company terminated the Omnibus Agreement effective as of February 1, 2019, and we, our general partner, SPLC and the Operating Company entered into a new Omnibus Agreement effective February 1, 2019 (the “2019 Omnibus Agreement”). On February 18, 2020, pursuant to the 2019 Omnibus Agreement, the Board of Directors of our general partner (the “Board”) approved a 3% inflationary increase to the annual general and administrative fee for 2020. The 2019 Omnibus Agreement addresses, among other things, the following matters: • our payment of an annual general and administrative fee of approximately $11 million for the provision of certain services by SPLC; • our obligation to reimburse SPLC for certain direct or allocated costs and expenses incurred by SPLC on our behalf; and • our obligation to reimburse SPLC for all expenses incurred by SPLC as a result of us becoming and continuing as a publicly traded entity; we will reimburse our general partner for these expenses to the extent the fees relating to such services are not included in the general and administrative fee. Under the 2019 Omnibus Agreement, SPLC agreed to indemnify us against tax liabilities relating to our assets acquired at our initial public offering (our “initial assets”) that are identified prior to the date that is 60 days after the expiration of the statute of limitations applicable to such liabilities. This obligation has no threshold or cap. We in turn agreed to indemnify SPLC against events and conditions associated with the ownership or operation of our initial assets (other than any liabilities against which SPLC is specifically required to indemnify us as described above). During the nine months ended September 30, 2020, neither we, nor SPLC, made any claims for indemnification under the 2019 Omnibus Agreement. Trade Marks License Agreement We, our general partner and SPLC entered into a Trade Marks License Agreement with Shell Trademark Management Inc. effective as of February 1, 2019. The Trade Marks License Agreement grants us the use of certain Shell trademarks and trade names and expires on January 1, 2024 unless earlier terminated by either party upon 360 days’ notice. Tax Sharing Agreement For a discussion of the Tax Sharing Agreement, see Note 4—Related Party Transactions—Tax Sharing Agreement in the Notes to Consolidated Financial Statements of our 2019 Annual Report. Other Agreements We have entered into several other customary agreements with SPLC and Shell. These agreements include pipeline operating agreements, reimbursement agreements and services agreements. See Note 4—Related Party Transactions—Other Agreements in the Notes to Consolidated Financial Statements of our 2019 Annual Report. Partnership Agreement Concurrently with the execution of the Partnership Interests Restructuring Agreement, on April 1, 2020, we executed the Second Amended and Restated Partnership Agreement, which amended and restated the Partnership’s First Amended and Restated Agreement of Limited Partnership dated November 3, 2014, (“First Amended and Restated Partnership Agreement” as the same was previously amended) in its entirety. Under the Second Amended and Restated Partnership Agreement, the IDRs were eliminated, the economic general partnership interest was converted into a non-economic general partner interest, and the general partner or its assignee agreed to waive a portion of the distributions that would otherwise be payable on the common units issued to SPLC as part of the April 2020 Transaction, in an amount of $20 million per quarter for four consecutive fiscal quarters, to begin with the distribution made with respect to the second quarter of 2020. The transaction closed simultaneously with the closing of the transactions described in Acquisition Agreements above. See Note 2—Acquisitions and Other Transactions for additional details. Prior to the execution of the Second Amended and Restated Partnership Agreement, on December 21, 2018, we executed Amendment No. 2 (the “Second Amendment”) to the First Amended and Restated Partnership Agreement. Under the Second Amendment, the general partner agreed to waive $50 million of distributions in 2019 by agreeing to reduce distributions to holders of the Partnership’s IDRs by: (1) $17 million for the three months ended March 31, 2019; (2) $17 million for the three months ended June 30, 2019; and (3) $16 million for the three months ended September 30, 2019. Noncontrolling Interests For Zydeco, noncontrolling interest consists of SPLC’s 7.5% retained ownership interest as of both September 30, 2020 and December 31, 2019. For Odyssey, noncontrolling interest consists of GEL Offshore Pipeline LLC’s (“GEL”) 29% retained ownership interest as of both September 30, 2020 and December 31, 2019. Other Related Party Balances Other related party balances consist of the following: September 30, 2020 December 31, 2019 Accounts receivable $ 40 $ 29 Prepaid expenses 10 15 Other assets 2 2 Contract assets (1) 237 — Accounts payable (2) 20 10 Deferred revenue 14 — Accrued liabilities (3) 17 19 Debt payable (4) 2,692 2,692 Financing receivables (1) 300 — (1) Contract assets and Financing receivables were recognized in connection with the April 2020 Transaction. Refer to the section entitled “ Sale Leaseback ” below for additional details. Financing receivables were presented as a component of (deficit) equity. (2) Accounts payable reflects amounts owed to SPLC for reimbursement of third-party expenses incurred by SPLC for our benefit. (3) As of September 30, 2020, Accrued liabilities reflects $ 15 million accrued interest and $2 million other accrued liabilities, which are primarily related to the accrued operation and maintenance expenses on the Norco Assets. As of December 31, 2019, Accrued liabilities reflects $18 million of accrued interest and $1 million of other accrued liabilities. (4) Debt payable reflects borrowings outstanding after taking into account unamortized debt issuance costs of $2 million as of both September 30, 2020 and December 31, 2019. Related Party Credit Facilities We have entered into five credit facilities with STCW: the Ten Seven Five Five Note 7 – Related Party Debt in this report and Note 8 – Related Party Debt in the Notes to Consolidated Financial Statements of our 2019 Annual Report. Related Party Revenues and Expenses We provide crude oil transportation, terminaling and storage services to related parties under long-term contracts. We entered into these contracts in the normal course of our business. Our revenue from related parties for the three and nine months ended September 30, 2020 and September 30, 2019 is disclosed in Note 10 – Revenue Recognition . The following table shows related party expenses, including certain personnel costs, incurred by Shell and SPLC on our behalf that are reflected in the accompanying unaudited consolidated statements of income for the indicated periods. Included in these amounts, and disclosed below, is our share of operating and general corporate expenses, as well as the fees paid to SPLC under certain agreements. Three Months Ended September 30, Nine Months Ended September 30, 2020 2019 2020 2019 Allocated operating expenses $ 13 $ 5 $ 33 $ 13 Major maintenance costs (1) — — 3 — Insurance expense (2) 6 4 16 13 Other (3) 11 5 24 18 Operations and maintenance – related parties $ 30 $ 14 $ 76 $ 44 Allocated general corporate expenses $ 8 $ 8 $ 25 $ 22 Management Agreement fee 2 3 7 7 Omnibus Agreement fee 3 3 8 8 Other (2) — — — General and administrative – related parties $ 11 $ 14 $ 40 $ 37 (1) Major maintenance costs are expensed as incurred in connection with the maintenance services of the Norco Assets. Refer to section entitled “ Sale Leaseback ” below for additional details. (2) The majority of our insurance coverage is provided by a wholly owned subsidiary of Shell. The remaining coverage is provided by third-party insurers. (3) Other expenses primarily relate to severance, salaries and wages, other payroll expenses and special maintenance. For a discussion of services performed by Shell on our behalf, see Note 1 – Description of Business and Basis of Presentation – Basis of Presentation in the Notes to Consolidated Financial Statements of our 2019 Annual Report. Pension and Retirement Savings Plans Employees who directly or indirectly support our operations participate in the pension, postretirement health and life insurance, and defined contribution benefit plans sponsored by Shell, which include other Shell subsidiaries. Our share of pension and postretirement health and life insurance costs for the three and nine months ended September 30, 2020 were $1 million and $4 million, respectively. Our share of pension and postretirement health and life insurance costs for the three and nine months ended September 30, 2019 were $2 million and $5 million, respectively. Our share of defined contribution benefit plan costs for the three and nine months ended September 30, 2020 were less than $1 million and $2 million, respectively. Our share of defined contribution benefit plan costs for the three and nine months ended September 30, 2019 were $1 million and $2 million, respectively. Pension and defined contribution benefit plan expenses are included in either General and administrative – related parties or Operations and maintenance – related parties, depending on the nature of the employee’s role in our operations. Share-based Compensation Certain SPLC and Shell employees supporting our operations as well as other Shell operations were historically granted awards under the Performance Share Plan, Shell’s incentive compensation program. Share-based compensation expense is included in General and administrative – related parties in the accompanying unaudited consolidated statements of income. These costs for both the three and nine months ended September 30, 2020 and September 30, 2019 were not material. Severance For the three and nine months ended September 30, 2020, we have recorded voluntary and involuntary severance costs of $1 million and $6 million, respectively. Severance expenses are included in either General and administrative – related parties or Operations and maintenance – related parties, depending on the nature of the employee’s role in our operations. Equity and Other Investments We have equity and other investments in various entities. In some cases, we may be required to make capital contributions or other payments to these entities. See Note 4 – Equity Method Investments for additional details. Reimbursements Historically, reimbursements received we re primarily related to the directional drill project on the Zydeco pipeline system (the “directional drill project”). As the directional drill project was completed at the end of 2019, the amounts incurred by the project and associated claims for reimbursement from our Parent in the three and nine months ended September 30, 2020 were not material. For the three and nine months ended September 30, 2019 the amounts were less than $1 million and $10 million, respectively. These reimbursements are included in Other contributions from Parent in the accompanying unaudited consolidated statements of cash flows. For each of these periods, this amount reflects our proportionate share of the directional drill project costs and expenses. Sale Leaseback In connection with the April 2020 Transaction (see Note 2—Acquisitions and Other Transactions ), SOPUS and Shell Chemical transferred the Norco Assets to Triton, as a designee of the Partnership. The Partnership simultaneously leased the Norco Assets back to SOPUS and Shell Chemical pursuant to the terminaling services agreements entered into among Triton, SOPUS and Shell Chemical related to these logistic assets which included financing components and service components (defined below). The Partnership receives an annual net payment of $140 million, which is the total annual payment pursuant to the terminaling service agreements of $151 million, less $11 million, which primaril y represents the allocated utility costs from SOPUS related to the Norco Assets. Both annual payments are subject to annual Consumer Price Index adjustment s. The transfer of the Norco Assets, combined with the terminaling services agreements, were accounted for as a failed sale leaseback under the lease standard. As a result, the transaction was treated as a financing arrangement in which the underlying assets were not recognized in property, plant and equipment of the Partnership as control of the Norco Assets did not transfer to the Partnership, and instead were recorded as financing receivables from SOPUS and Shell Chemical on April 1, 2020 in the amount of $302 million. The financing receivables are presented as contra-equity in (deficit) equity because they were transferred in exchange for the Series A Preferred Units and newly issued common units, both of which are fully vested, nonforfeitable equity instruments. We recognize interest income on the financing receivables on the basis of an imputed interest rate of 11.1% related to SOPUS and 7.4% related to Shell Chemical. The following table shows the interest income, reduction in the financing receivables, as well as the cash payments for interest income and principal repayment of the financing receivables for the three and nine months ended September 30, 2020: Three Months Ended Nine Months Ended Interest income $ 8 $ 15 Reduction in the financing receivables 1 2 Cash payments for interest income 7 12 Cash payments for principal repayment of the financing receivables 1 2 The transfer of the Norco Assets and the terminaling services agreements as a result of the April 2020 Transaction have operation and maintenance service components and major maintenance service components (together “service components”). Consistent with our operating lease arrangements, we allocate a portion of the arrangement’s transaction price to any service components within the scope of the revenue standard (defined below in Note 4 – Equity Method Investments ) and defer the revenue, if necessary, until the point at which the performance obligation is met. We present the revenue earned from the service components under the revenue standard within Transportation, terminaling and storage services – related parties in the unaudited consolidated statements of income. Contract assets were also recorded in the amount of $244 million as of April 1, 2020. See Note 10 – Revenue Recogn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Equity Method Investments</t>
        </is>
      </c>
      <c r="B4" s="4" t="inlineStr">
        <is>
          <t>Equity Method Investments For each of the following investments, we have the ability to exercise significant influence over these investments based on certain governance provisions and our participation in the significant activities and decisions that impact the management and economic performance of the investments. Equity method investments comprise the following as of the dates indicated: September 30, 2020 December 31, 2019 Ownership Investment Amount Ownership Investment Amount Mattox (1) 79.0% $ 166 — $ — Amberjack – Series A / Series B 75.0% / 50.0% 395 75.0% / 50.0% 426 Mars 71.5% 156 71.5% 161 Bengal 50.0% 89 50.0% 88 Permian Basin 50.0% 88 50.0% 91 LOCAP 41.48% 12 41.48% 9 Explorer 38.59% 79 38.59% 88 Poseidon 36.0% — 36.0% — Colonial 16.125% 28 16.125% 30 Proteus 10.0% 14 10.0% 15 Endymion 10.0% 18 10.0% 18 $ 1,045 $ 926 (1) Mattox was acquired as part of the April 2020 Transaction. This interest has been accounted for on a prospective basis. See below for additional information. We acquired a 79% interest in Mattox in the April 2020 Transaction. This investment qualifies for equity method accounting, as we have the ability to exercise significant influence but not control over this investment as of the acquisition date. Upon acquisition, we recorded SGOM’s historical carrying value of the equity interests transferred as a transaction between entities under common control, totaling $174 million. We recognize equity earnings for Mattox prospectively from the date of acquisition, and record the distributions from Mattox as a reduction to the equity method investment balance. For the three and nine months ended September 30, 2020, distributions received from equity method investments were $142 million and $412 million, respectively, and for the three and nine months ended September 30, 2019 were $130 million and $341 million, respectively. Unamortized differences in the basis of the initial investments and our interest in the separate net assets within the financial statements of the investees are amortized into net income over the remaining useful lives of the underlying assets. As of September 30, 2020 and December 31, 2019, the unamortized basis differences included in our equity investments are $86 million and $92 million, respectively. For the three and nine months ended September 30, 2020 the net amortization expense was $2 million and $6 million, respectively, and for the three and nine months ended September 30, 2019, the net amortization expense was $2 million and $4 million, respectively. During the first quarter of 2018, the investment amount for Poseidon was reduced to zero due to distributions received that were in excess of our investment balance, and we, therefore, suspended the equity method of accounting for this investment. Further, we have no commitments to provide further financial support to Poseidon. As such, we have recorded excess distributions in Other income of $7 million and $25 million for the three and nine months ended September 30, 2020, respectively, and $8 million and $25 million for the three and nine months ended September 30, 2019, respectively. If our cumulative share of equity earnings becomes greater than the amount of distributions received, we will resume the equity method of accounting as long as the equity method investment balance remains greater than zero. Earnings from our equity method investments were as follows during the periods indicated: Three Months Ended September 30, Nine Months Ended September 30, 2020 2020 2019 2020 2019 Mattox (1) $ 15 $ — $ 30 $ — Amberjack 28 31 86 94 Mars 33 35 92 93 Bengal 5 8 14 18 Explorer (2) 9 20 33 27 Colonial (2) 14 17 59 21 Other (3) 5 4 16 12 $ 109 $ 115 $ 330 $ 265 (1) We acquired an interest in Mattox on April 1, 2020. The acquisition of this interest has been accounted for prospectively. (2) We acquired additional interests in Explorer and Colonial in June 2019. The acquisition of these interests has been accounted for prospectively. Prior to the acquisition date, Explorer and Colonial were accounted for as Other investments without readily determinable fair values and were therefore carried at cost. (3) Included in Other is the activity associated with our investments in Permian Basin, LOCAP, Proteus and Endymion. The adoption of the revenue standard for the majority of our equity method investments followed the non-public business entity adoption date of January 1, 2019 for their stand-alone financial statements, with the exception of Mars and Permian Basin, which adopted on January 1, 2018. As a result of the adoption of the revenue standard on January 1, 2019, we recognized our proportionate share of Amberjack’s cumulative effect transition adjustments as a decrease to opening (deficit) equity in the amount of $9 million under the modified retrospective transition method. Under the lease standard , the adoption date for our equity method investments will follow the non-public business entity adoption date of January 1, 2020 or 2021 for their stand-alone financial statements , with the exception of Permian Basin, which adopted on January 1, 2019. There was no material impact on the Partnership’s consolidated financial statements as a result of the adoption of the lease standard by our equity method investees. We assess our equity method investments for impairment whenever changes in the facts and circumstances indicate a loss in value has occurred, if the loss is deemed to be other than temporary. Due to the continuing effects of the COVID-19 pandemic, we evaluated whether an impairment indicator existed as of September 30, 2020. Based on our current forecast and expectations of market conditions, we determined that there was no triggering event that required us to update our impairment evaluation of our equity method investments. However, if the facts and circumstances change in the near-term and indicate a loss in value that is other-than-temporary, we will re-evaluate whether the carrying amount of our equity method investments may not be recoverable. Summarized Financial Information The following tables present aggregated selected unaudited income statement data for our equity method investments on a 100% basis. However, during periods in which an acquisition occurs, the selected unaudited income statement data reflects activity from the date of the acquisition. Three Months Ended September 30, 2020 Total revenues Total operating expenses Operating income Net income Statements of Income Mattox $ 22 $ 3 $ 19 $ 19 Amberjack 69 16 53 54 Mars 68 22 46 46 Bengal 19 9 10 10 Explorer 75 42 33 25 Colonial 319 172 147 89 Poseidon 36 9 27 26 Other (1) 53 30 23 20 (1) Included in Other is the activity associated with our investments in Permian Basin, LOCAP, Proteus and Endymion. Nine Months Ended September 30, 2020 Total revenues Total operating expenses Operating income Net income Statements of Income Mattox (1) $ 44 $ 6 $ 38 $ 38 Amberjack 219 52 167 167 Mars 201 71 130 130 Bengal 51 24 27 27 Explorer 251 132 119 91 Colonial 1,068 501 567 374 Poseidon 99 26 73 68 Other (2) 167 91 76 68 (1) Our interest in Mattox was acquired on April 1, 2020. Mattox ’s total revenues, total operating expenses and operating income (on a 100% basis) for the nine months ended September 30, 2020 were $62 million, $9 million and $53 million, respectively. (2) Included in Other is the activity associated with our investments in Permian Basin, LOCAP, Proteus and Endymion. Three Months Ended September 30, 2019 Total revenues Total operating expenses Operating income Net income Statements of Income Amberjack $ 80 $ 18 $ 62 $ 62 Mars 82 32 50 50 Bengal 22 7 15 15 Explorer 122 51 71 55 Colonial 354 190 164 109 Poseidon 31 9 22 20 Other (1) 44 21 23 21 (1) Included in Other is the activity associated with our investments in Permian Basin, LOCAP, Proteus and Endymion. Nine Months Ended September 30, 2019 Total revenues Total operating expenses Operating income Net income Statements of Income Amberjack $ 235 $ 54 $ 181 $ 182 Mars 212 80 132 133 Bengal 59 23 36 36 Explorer (1) 159 64 95 73 Colonial (2) 442 234 208 136 Poseidon 96 26 70 63 Other (3) 130 76 54 47 (1) Our additional interest in Explorer was acquired on June 6, 2019. Explorer ’ s total revenues, total operating expenses and operating income (on a 100% basis) for the nine months ended September 30, 2019 were $344 million, $145 million and $199 million, respectively. (2) Our additional interest in Colonial was acquired on June 6, 2019. Colonial ’ s total revenues, total operating expenses and operating income (on a 100% basis) for the nine months ended September 30, 2019 were $1,050 million, $520 million and $530 million, respectively. (3) Included in Other is the activity associated with our investments in Permian Basin, LOCAP, Proteus and Endymion. We make capital contributions for our pro-rata interest in Permian Basin to fund capital and other expenditures. For both the three and nine months ended September 30, 2020, we made no capital contributions, and for the three and n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consist of the following as of the dates indicated: Depreciable September 30, 2020 December 31, 2019 Land — $ 12 $ 11 Building and improvements 10 - 40 years 47 40 Pipeline and equipment (1) 10 - 30 years 1,258 1,228 Other 5 - 25 years 34 33 1,351 1,312 Accumulated depreciation and amortization (2) (652) (613) 699 699 Construction in progress 9 27 Property, plant and equipment, net $ 708 $ 726 (1) As of September 30, 2020 and December 31, 2019, includes costs of $372 million and $369 million, respectively, related to assets under operating lease (as lessor). As of both September 30, 2020 and December 31, 2019, includes cost of $23 million, related to right-of-use (“ROU”) assets under finance lease (as lessee). (2) As of September 30, 2020 and December 31, 2019, includes accumulated depreciation of $143 million and $133 million, respectively, related to assets under operating lease (as lessor). As of September 30, 2020 and December 31, 2019, includes accumulated amortization of $7 million and $6 million, respectively, related to ROU assets under finance lease (as lessee). Deprec iation and amortization expense on property, plant and equipment for the three and nine months ended September 30, 2020 was $13 million and $39 million, respectively, and for the three and nine months ended September 30, 2019 was $12 million and $36 million, respectively, and is inc luded in costs and expenses in the accompanying unaudited consolidated statements of income. Depreciation and amortization expense on property, plant and equipment includes amounts pertaining to assets under operating leases (as lessor) and finance leases (as lessee). We evaluate long-lived assets for potential impairment indicators whenever events or changes in circumstances indicate that the carrying amount of our assets may not be recoverable. Due to the continuing effects of the COVID-19 pandemic, we evaluated whether an impairment indicator existed as of September 30, 2020. Based on our current forecast and expectations of market conditions, we determined that there was no triggering event that required us to update our impairment evaluation of property, plant and equipment. However, if current volatile market conditions deteriorate further or continue for an extended period of time, we may be required to assess the recoverability of our long-lived assets, which could result in an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Liabilities - Third Parties</t>
        </is>
      </c>
      <c r="B1" s="2" t="inlineStr">
        <is>
          <t>9 Months Ended</t>
        </is>
      </c>
    </row>
    <row r="2">
      <c r="B2" s="2" t="inlineStr">
        <is>
          <t>Sep. 30, 2020</t>
        </is>
      </c>
    </row>
    <row r="3">
      <c r="A3" s="3" t="inlineStr">
        <is>
          <t>Payables and Accruals [Abstract]</t>
        </is>
      </c>
    </row>
    <row r="4">
      <c r="A4" s="4" t="inlineStr">
        <is>
          <t>Accrued Liabilities - Third Parties</t>
        </is>
      </c>
      <c r="B4" s="4" t="inlineStr">
        <is>
          <t>Accrued Liabilities – Third Parties Accrued liabilities – third parties consist of the following as of the dates indicated: September 30, 2020 December 31, 2019 Project accruals $ 6 $ 5 Property taxes 13 4 Other accrued liabilities 2 3 Accrued liabilities – third parties $ 21 $ 12 See Note 3—Related Party Transactions for a discussion of Accrued liabilities –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Debt</t>
        </is>
      </c>
      <c r="B1" s="2" t="inlineStr">
        <is>
          <t>9 Months Ended</t>
        </is>
      </c>
    </row>
    <row r="2">
      <c r="B2" s="2" t="inlineStr">
        <is>
          <t>Sep. 30, 2020</t>
        </is>
      </c>
    </row>
    <row r="3">
      <c r="A3" s="3" t="inlineStr">
        <is>
          <t>Debt Disclosure [Abstract]</t>
        </is>
      </c>
    </row>
    <row r="4">
      <c r="A4" s="4" t="inlineStr">
        <is>
          <t>Related Party Debt</t>
        </is>
      </c>
      <c r="B4" s="4" t="inlineStr">
        <is>
          <t>Related Party DebtConsolidated related party debt obligations comprise the following as of the dates indicated: September 30, 2020 December 31, 2019 Outstanding Balance Total Capacity Available Capacity Outstanding Balance Total Capacity Available Capacity Ten Year Fixed Facility $ 600 $ 600 $ — $ 600 $ 600 $ — Seven Year Fixed Facility 600 600 — 600 600 — Five Year Revolver due July 2023 494 760 266 494 760 266 Five Year Revolver due December 2022 400 1,000 600 400 1,000 600 Five Year Fixed Facility 600 600 — 600 600 — 2019 Zydeco Revolver — 30 30 — 30 30 Unamortized debt issuance costs (2) n/a n/a (2) n/a n/a Debt payable – related party $ 2,692 $ 3,590 $ 896 $ 2,692 $ 3,590 $ 896 For the three and nine months ended September 30, 2020, interest and fee expenses associated with our borrowings, net of capitalized interest, were $22 million and $69 million, respectively, and for the three and nine months ended September 30, 2019, interest and fee expenses associated with our borrowings, net of capitalized interest, were $26 million and $67 million, respectively. We paid $22 million and $71 million for interest, respectively, during the three and nine months ended September 30, 2020, and we paid $23 million and $62 million for interest, respectively, during the three and nine months ended September 30, 2019. Borrowings under our revolving credit facilities approximate fair value as the interest rates are variable and reflective of market rates, which results in Level 2 instruments. The fair value of our fixed rate credit facilities is estimated based on the published market prices for issuances of similar risk and tenor and is categorized as Level 2 within the fair value hierarchy. As of September 30, 2020, the carrying amount and estimated fair value of total debt (before amortization of issuance costs) was $2,694 million and $2,919 million, respectively. As of December 31, 2019, the carrying amount and estimated fair value of total debt (before amortization of issuance costs) was $2,694 million and $2,825 million, respectively. For additional information on our credit facilities, refer to Note 8 – Related Party Debt in the Notes to Consolidated Financial Statements in our 2019 Annual Report. Borrowings and repayments under our credit facilities for the nine months ended September 30, 2020 and September 30, 2019 are disclosed in our unaudited consolidated statements of cash flows. See Note 9 – (Deficit)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As a result of the transactions contemplated by the June 2019 Acquisition, we recorded an accumulated other comprehensive loss related to pension and other post-retirement benefits provided by Explorer and Colonial to their employees. We are not a sponsor of these benefits plans. The June 2019 Acquisition is accounted for as a transaction among entities under common control on a prospective basis, and we have recorded the acquisition on our unaudited consolidated balance sheet at SPLC’s historical basis, which included accumulated other comprehensive loss. Our assumption of the accumulated other comprehensive loss balance had no effect on our comprehensive income during the period as the balance was accumulated while under the ownership of SP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icit) Equity</t>
        </is>
      </c>
      <c r="B1" s="2" t="inlineStr">
        <is>
          <t>9 Months Ended</t>
        </is>
      </c>
    </row>
    <row r="2">
      <c r="B2" s="2" t="inlineStr">
        <is>
          <t>Sep. 30, 2020</t>
        </is>
      </c>
    </row>
    <row r="3">
      <c r="A3" s="3" t="inlineStr">
        <is>
          <t>Equity [Abstract]</t>
        </is>
      </c>
    </row>
    <row r="4">
      <c r="A4" s="4" t="inlineStr">
        <is>
          <t>(Deficit) Equity</t>
        </is>
      </c>
      <c r="B4" s="4" t="inlineStr">
        <is>
          <t>(Deficit) Equity General Partner and IDR Restructuring Prior to April 1, 2020, our capital accounts were comprised of 2% general partner interests and 98% limited partner interests. On April 1, 2020, in connection with the closing of the April 2020 Transaction, we closed on the transactions contemplated by the Partnership Interests Restructuring Agreement, pursuant to which we eliminated all of the IDRs and converted the 2% economic general partner interest in the Partnership into a non-economic general partner interest. As a result, 4,761,012 general partner units and the IDRs were canceled and are no longer outstanding, and therefore, no longer participate in distributions of cash from the Partnership. Because the transaction was among entities under common control, our general partner’s negative equity balance of $4 billion at April 1, 2020 was transferred to SPLC’s equity accounts, allocated between its holdings of common units and preferred units, based on the relative fair value of the consideration related to the issuance of common units and preferred units in the April 2020 Transaction. Shelf Registrations We have a universal shelf registration statement on Form S-3 on file with the SEC under which we, as a well-known seasoned issuer, have the ability to issue and sell an indeterminate amount of common units and partnership securities representing limited partner units. We also have on file with the SEC a shelf registration statement on Form S-3 relating to $1,000,000,000 of common units and partnership securities representing limited partner units to be used in connection with the “at-the-market” equity distribution program, direct sales or other sales consistent with the plan of distribution set forth in the registration statement. At-the-Market Program We have an “at-the-market” equity distribution program pursuant to which we may issue and sell common units for up to $300 million in gross proceeds. During both the nine months ended September 30, 2020 and September 30, 2019, we did not have any sales under this program. Units Outstanding The changes in the number of Partnership units outstanding from December 31, 2019 through September 30, 2020 are as follows: (in units) SPLC Preferred Public Common SPLC Common General Partner Balance as of December 31, 2019 — 123,832,233 109,457,304 4,761,012 April 2020 Transaction (1) 50,782,904 — 160,000,000 (4,761,012) Balance as of September 30, 2020 50,782,904 123,832,233 269,457,304 — (1) See Note 2 – Acquisitions and Other Transactions for additional information. Common units The common units represent limited partner interests in us. The holders of common units, both public and SPLC, are entitled to participate in partnership distributions and have limited rights of ownership as provided for under the Second Amended and Restated Partnership Agreement. As of September 30, 2020, we had 393,289,537 common units outstanding, of which 123,832,233 were publicly owned. SPLC owned 269,457,304 common units, representing an aggregate 68.5% limited partner interest in us. As of December 31, 2019, we had 233,289,537 common units outstanding, of which 123,832,233 were publicly owned, and SPLC owned 109,457,304 common units, representing an aggregate 46% limited partner interest in us, all of the IDRs, and 4,761,012 general partner units, representing a 2% general partner interest in us. Series A Preferred Units On April 1, 2020, as partial consideration for the April 2020 Transaction, we issued 50,782,904 Series A Preferred Units to SPLC at a price of $23.63 per preferred unit. The Series A Preferred Units are a new class of equity security that rank senior to all common units with respect to distribution rights and rights upon liquidation. The Series A Preferred Units have voting rights, distribution rights and certain redemption rights, and are also convertible (at the option of the Partnership and at the option of the holder, in each case under certain circumstances) and are otherwise subject to the terms and conditions as set forth in the Second Amended and Restated Partnership Agreement. We classified the Series A Preferred Units as permanent equity since they are not redeemable for cash or other assets 1) at a fixed or determinable price on a fixed or determinable date; 2) at the option of the holder; or 3) upon the occurrence of an event that is not solely within the control of the issuer. Conversion At the option of Series A Preferred Unitholder s. Beginning with the earlier of (1) January 1, 2022 and (2) immediately prior to the liquidation of the Partnership, the Series A Preferred Units are convertible by the preferred unitholders, at the preferred unitholders ’ option, into common units on a one-for-one basis, adjusted to give effect to any accrued and unpaid distributions on the applicable preferred units. At the option of the Partnership. The Partnership shall have the right to convert the Series A Preferred Units on a one-for-one basis, adjusted to give effect to any accrued and unpaid distributions on the applicable Series A Preferred Units, into common units at any time from and after January 1, 2023, if the closing price of the common units is greater than $33.082 per unit (140% of the Series A Preferred Unit Issue Price (as defined in the Second Amended and Restated Partnership Agreement)) for any 20 trading days during the 30 trading-day period immediately preceding notice of the conversion. The conversion rate for the Series A Preferred Units shall be the quotient of (a) the sum of (i) $23.63, plus (ii) any unpaid cash distributions on the applicable Series A Preferred Units , divided by (b) $23.63. Voting The Series A Preferred Units are entitled to vote on an as-converted basis with the c ommon u nits and have certain other class voting rights with respect to any amendment to the Second Amended and Restated Partnership Agreement . In the event of any liquidation of the Partnership, the Series A Preferred Units are entitled to receive, out of the assets of the Partnership available for distribution to the p artners or any assignees, prior and in preference to any distribution of any assets of any junior securities, the value in each holder ’ s capital account in respect of such Series A Preferred Units. Change of Control U pon the occurrence of certain events involving a change of control in which more than 90% of the consideration payable to the holders of the c ommon u nits is payable in cash, the Series A Preferred Units will automatically convert into c ommon u nits at the then-applicable conversion rate. Upon the occurrence of certain other events involving a change of control, the holders of the Series A Preferred Units may elect, among other potential elections, to convert the Series A Preferred Units to common units at the then-applicable conversion rate. Special Distribution Each Series A Preferred Unit has the right to share in any special distributions by the Partnership of cash, securities or other property pro rata with the common units or any other securities, on an as-converted basis, provided that special distributions shall not include regular quarterly distributions paid in the normal course of business on the common units. Distributions to our Unitholders In connection with the April 2020 Transaction, commencing with the quarter ending June 30, 2020, the holders of the Series A Preferred Units are entitled to cumulative quarterly distributions at a rate of $0.2363 per Series A Preferred Unit, payable quarterly in arrears no later than 60 days after the end of the applicable quarter. The Partnership will not be entitled to pay any distributions on any junior securities, including any of the common units, prior to paying the quarterly distribution payable to the Series A Preferred Units, including any previously accrued and unpaid distributions. For the three months ended September 30, 2020, the aggregate and per unit amounts of cumulative preferred distributions paid were $12 million and $0.2363, respectively. Under the Second Amended and Restated Partnership Agreement, the general partner or its assignee has agreed to waive a portion of the distributions that would otherwise be payable on the common units issued to SPLC as part of the April 2020 Transaction, in an amount of $20 million per quarter for four consecutive fiscal quarters, to begin with the distribution made with respect to the second quarter of 2020. See Note 3 — Related Party Transactions for terms of the Second Amended and Restated Partnership Agreement. Under the Second Amendment, our general partner elected to waive $50 million of IDRs in 2019 to be used for future investment by the Partnership. See Note 3 — Related Party Transactions for terms of the Second Amendment. The following table details the distributions declared and/or paid for the periods presented: Date Paid or Public SPLC SPLC General Partner Distributions to be Paid Three Months Ended Common Preferred Common IDRs 2% Total (in millions, except per unit amounts) February 14, 2019 December 31, 2018 49 — 40 37 3 129 $ 0.4000 May 15, 2019 March 31, 2019 (1) 51 — 42 23 3 119 0.4150 August 14, 2019 June 30, 2019 (1) 53 — 47 28 3 131 0.4300 November 14, 2019 September 30, 2019 (1) 56 — 48 33 3 140 0.4450 February 14, 2020 December 31, 2019 57 — 50 52 3 162 0.4600 May 15, 2020 March 31, 2020 57 — 50 52 (3) 3 (4) 162 0.4600 August 14, 2020 June 30, 2020 (2) 57 12 104 — — 173 0.4600 November 13, 2020 September 30, 2020 (2) 57 12 104 — — 173 0.4600 (1) Includes the impact of waived distributions to the holders of the IDRs with respect to the Second Amendment as described above. (2) Includes the impact of waived distributions to SPLC with respect to the April 2020 Transaction as described above. (3) This amount represents the Final IDR Payment (as defined in the Partnership Interests Restructuring Agreement) to which the general partner (or its assignee) was entitled pursuant to the Partnership Interests Restructuring Agreement. Also pursuant to the Partnership Interests Restructuring Agreement, the general partner agreed (on its own behalf and on behalf of its assignees) to waive any distributions that it would otherwise be entitled to receive with respect to the newly-issued 160 million common units that it received in the April 2020 Transaction for the quarter in which it receives the Final IDR Payment. The general partner will not be entitled to any payments with respect to the IDRs going forward, as they have been cancelled as a part of the April 2020 Transaction. (4) This amount represents the final distribution payment on the 2% economic general partner interest. The general partner will not be entitled to any payments with respect to the economic general partner interest going forward, as it was converted into a non-economic general partner interest as a part of the April 2020 Transaction. Distributions to Noncontrolling Interests Distributions to SPLC for its noncontrolling interest in Zydeco for the three and nine months ended September 30, 2020 were $1 million and $4 million, respectively, and for the three and nine months ended September 30, 2019 were $1 million and $4 million, respectively. Distributions to GEL for its noncontrolling interest in Odyssey for the three and nine months ended September 30, 2020 were $2 million and $8 million, respectively, and for the three and nine months ended September 30, 2019 were $3 million and $9 million, respectively. See Note 3 — Related Party Transactions for additional details. Financing Receivables Related to Sale Leaseback (Contra-Equity) In connection with the April 2020 Transaction, financing receivables in the amount of $300 million were recorded as contra-equity in the unaudited statement of changes in (deficit) equity as of September 30, 2020. See Note 2 — Acquisitions and Other Transactions and Note 3 — Related Party Transactions for additional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The revenue standard’s core principle is that a company will recognize revenue when it transfers promised goods or services to customers in an amount that reflects the consideration to which the company expects to be entitled in exchange for those goods or services. The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Disaggregation of Revenue The following table provides information about disaggregated revenue by service type and customer type: Three Months Ended Nine Months Ended 2020 2019 2020 2019 Transportation services revenue – third parties $ 24 $ 31 $ 78 $ 103 Transportation services revenue – related parties (1) 31 55 127 156 Storage services revenue – third parties 2 2 6 6 Storage services revenue – related parties 2 1 6 5 Terminaling services revenue – related parties (2) 31 12 73 35 Terminaling services revenue – major maintenance service – related parties (3) — — 4 — Product revenue – third parties (4) — — — 4 Product revenue – related parties (4) 5 10 14 26 Total Topic 606 revenue 95 111 308 335 Lease revenue – related parties 15 14 43 42 Total revenue $ 110 $ 125 $ 351 $ 377 (1) Transportation services revenue - related parties includ es $2 million and $4 million, resp ectively, of the non-lease service component (defined below) in our transportation services contracts for the three and nine months ended September 30, 2020 and 2019. (2) Terminaling services revenue - related parties is comprised of the service components in our terminaling services contracts, including the operation and maintenance service components related to the Norco Assets in connection with the April 2020 Transaction. See N ote 3 – Related Party Transactions for additional details. (3) Terminaling services revenue - major maintenance service - related parties is comprised of the service components related to providing required major maintenance to the Norco Assets in connection with the April 2020 Transaction. See N ote 3 – Related Party Transactions for additional details. (4) Product revenue is comprised of allowance oil sales. Lease revenue Certain of our long-term transportation and terminaling services contracts with related parties are accounted for as operating leases. These agreements have both a lease component and an implied operation and maintenance service component (“non-lease service component”). We allocate the arrangement consideration between the lease components and any non-lease service components based on the relative stand-alone selling price of each component. We estimate the stand-alone selling price of the lease and non-lease service components based on an analysis of service-related and lease-related costs for each contract, adjusted for a representative profit margin. The contracts have a minimum fixed monthly payment for both the lease and non-lease service components. We present the non-lease service components under the revenue standard within Transportation, terminaling and storage services – related parties in the unaudited consolidated statements of income. Revenues from the lease components of these agreements are recorded within Lease revenue – related parties in the unaudited consolidated statements of income. Some of these agreements were entered into for terms of ten years, with the option for the lessee to extend for two additional five one ten Total Less than 1 year Years 2 to 3 Years 4 to 5 More than 5 years Operating leases $ 756 $ 110 $ 219 $ 219 $ 208 Terminaling services revenue In April 2020, the Partnership closed the April 2020 Transaction pursuant to which the Norco Assets were transferred from SOPUS and Shell Chemical to Triton. In connection with closing the April 2020 Transaction, Triton entered into terminaling service agreements with SOPUS and Shell Chemical related to the Norco Assets. These terminaling service agreements were entered into for an initial term of fifteen five These agreements have components related to financing receivables, for which the interest income is recognized in the unaudited consolidated statements of income and principal payments are recognized as a reduction to the financing receivables in the unaudited consolidated balance sheet. Revenue related to the operation and maintenance service components and major maintenance service components are presented within Transportation, terminaling and storage services – related parties in the unaudited consolidated statements of income. The operation and maintenance service components consist of the Partnership’s obligation to operate the Norco Assets over the life of the agreements. It is considered a distinct service that represents a performance obligation that would be satisfied over time if it were accounted for separately. The services provided over the contract period are a series of distinct services that are substantially the same, have the same pattern of transfer to the customer, and, therefore, qualify as a single performance obligation. Since the customer simultaneously receives and consumes the benefits of services, we recognize revenue over time based on the number of days elapsed. The major maintenance service components consist of the Partnership’s obligation to provide major maintenance on the Norco Assets such that the current capacity available to the customers is maintained over the life of the agreements. It is considered a distinct service that represents a performance obligation that would be satisfied over time if it were accounted for separately. The services provided over the contract period are a series of distinct services that are substantially the same, have the same pattern of transfer to the customer, and therefore, qualify as a single performance obligation. Since the customer simultaneously receives and consumes the benefits of services, we recognize revenue over time using the input method (cost-to-cost method) based on the ratio of actual major maintenance costs incurred to date to the total forecasted major maintenance costs over the contract term. We allocate the arrangement consideration between the components based on the relative stand-alone selling price of each component in accordance with the revenue standard . The Partnership established the stand-alone selling price for the financing components based off an expected return on the assets being financed. The Partnership established the stand-alone selling price for the service components using expected cost-plus margin approach based on the Partnership’s forecasted costs of satisfying the performance obligation plus an appropriate margin for the service. The key assumptions include forecasts of the future operation and maintenance costs and major maintenance costs and the expected return. Contract Balances The following table provides information about receivables and contract liabilities from contracts with customers: January 1, 2020 September 30, 2020 Receivables from contracts with customers – third parties $ 11 $ 10 Receivables from contracts with customers – related parties 24 27 Contract assets - related parties — 237 Deferred revenue – third parties — 5 Deferred revenue – related parties (1) — 14 (1) Deferred revenue - related parties is related to deficiency credits from certain minimum volume commitment contracts and certain components of our terminaling service contracts on the Norco Assets. In connection with the April 2020 Transaction, we also recorded contract assets in the amount of $244 million as of April 1, 2020 based on the difference between the consideration allocated to the Norco Transaction and the recognized financing receivables. The contract assets represent the excess of the fair value embedded within the terminaling services agreements transferred by the Partnership to SOPUS and Shell Chemical as part of entering into the terminaling services agreements. The contract assets balance is amortized in a pattern consistent with the recognition of revenue on the service components of the contract. The portion of the contract assets relate d to operations and maintenance is amortized on a straight-line basis over a fifteen fifteen We recorded amortization as a component of Transportation, terminaling and storage services – related parties of $4 million and $8 million, respectively, for the three and nine months ended September 30, 2020. We had no contract assets recognized from the costs to obtain or fulfill a contract as of December 31, 2019. The estimated future amortization related to the contract assets for the next five years is as follows: Reminder of 2020 2021 2022 2023 2024 2025 Amortization $ 4 $ 15 $ 16 $ 16 $ 17 $ 17 Significant changes in the deferred revenue balances with customers during the period are as follows: December 31, 2019 Additions (1) Reductions (2) September 30, 2020 Deferred revenue – third parties $ — $ 7 $ (2) $ 5 Deferred revenue – related parties — 16 (2) 14 (1) Deferred revenue additions resulted from $19 million deficiency payments from minimum volume commitment contracts and $4 million of deferred revenue related to the major maintenance service components of our terminaling service contracts on the Norco Assets. (2) Deferred revenue reductions resulted from revenue earned through the actual or estimated use and expiration of deficiency credits. Remaining Performance Obligations The following table includes revenue expected to be recognized in the future related to performance obligations exceeding one year of their initial terms that are unsatisfied or partially unsatisfied as of September 30, 2020: Total Remainder of 2020 2021 2022 2023 2024 and beyond Revenue expected to be recognized on multi-year committed shipper transportation contracts $ 497 $ 24 $ 63 $ 63 $ 63 $ 284 Revenue expected to be recognized on other multi-year transportation service contracts (1) 36 2 5 5 5 19 Revenue expected to be recognized on multi-year storage service contracts 18 1 4 4 4 5 Revenue expected to be recognized on multi-year terminaling service contracts (1) 342 12 48 48 48 186 Revenue expected to be recognized on multi-year operation and major maintenance terminaling service contracts (2) 1,533 25 106 106 106 1,190 $ 2,426 $ 64 $ 226 $ 226 $ 226 $ 1,684 (1) Relates to the service components of certain of our long-term transportation and terminaling service contracts, which are accounted for as operating leases. (2) Relates to the operation and maintenance service components and the major maintenance service components of our terminaling service contracts on the Norco Assets in connection with the April 2020 Transaction. As an exemption under the revenue standard , we do not disclose the amount of remaining performance obligations for contracts with an original expected duration of one year or less or for variable consideration that is allocated entirely to a wholly unsatisfied promise to transfer a distinct service that forms part of a single performance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9 Months Ended</t>
        </is>
      </c>
    </row>
    <row r="2">
      <c r="B2" s="2" t="inlineStr">
        <is>
          <t>Sep. 30, 2020</t>
        </is>
      </c>
    </row>
    <row r="3">
      <c r="A3" s="3" t="inlineStr">
        <is>
          <t>Partners' Capital Notes [Abstract]</t>
        </is>
      </c>
    </row>
    <row r="4">
      <c r="A4" s="4" t="inlineStr">
        <is>
          <t>Net Income Per Limited Partner Unit</t>
        </is>
      </c>
      <c r="B4" s="4" t="inlineStr">
        <is>
          <t>Net Income Per Limited Partner Unit Net income per unit applicable to common limited partner units is computed by dividing the respective limited partners’ interest in net income attributable to the Partnership for the period by the weighted average number of common units outstanding for the period. Prior to April 1, 2020, the classes of participating securities included common units, general partner units and IDRs. Because we had more than one class of participating securities, we used the two-class method when calculating the net income per unit applicable to limited partners. Effective April 1, 2020, the classes of participating securities included only common units, as the general partner units and the IDRs were eliminated and the Series A Preferred Units are not considered a participating security. See Note 9 – (Deficit) Equity , for a discussion of the elimination of our general partner’s IDRs and 2% economic interest effective April 1, 2020. For the three and nine months ended September 30, 2020, our Series A Preferred Units are potentially dilutive securities and were dilutive to net income per limited partner unit. Basic and diluted net income per unit are the same for prior periods because we did not have any potentially dilutive units outstanding for those periods presented. Net income earned by the Partnership is allocated between the classes of participating securities in accordance with the terms of our partnership agreement as in effect on the date such calculation is performed, after giving effect to priority income allocations to the holders of the Series A Preferred Units if applicable. Earnings are allocated based on actual cash distributions declared to our unitholders, including those attributable to the IDRs prior to the second quarter of 2020, if applicable. To the extent net income attributable to the Partnership exceeds or is less than cash distributions, this difference is allocated based on the unitholders’ respective ownership percentages. For the diluted net income per limited partner unit calculation under the Second Amended and Restated Partnership Agreement, the Series A Preferred Units are assumed to be converted at the beginning of the period into common limited partner units o n a one-for-one basis, and the distribution formula for available cash is recalculated using the available cash amount increased only for the preferred distributions, which would have been attributable to the common units after conversion. The following tables show the allocation of net income attributable to the Partnership to arrive at net income per limited partner unit: Three Months Ended Nine Months Ended 2020 (3) 2019 2020 2019 Net income * $ 146 $ 423 $ 402 Less: Net income attributable to noncontrolling interests * 5 9 14 Net income attributable to the Partnership * 141 414 388 Less: General partner’s distribution declared (1) * 36 55 93 Preferred unitholder’s interest in net income * — 24 — Limited partners’ distribution declared on common units (2) * 104 429 297 Income in excess of / (less than) distributions * $ 1 $ (94) $ (2) (1) For the three and nine months ended September 30, 2019, includes the impact of waived distributions to the holders of the IDRs. See Note 3 – Related Party Transactions for additional information. (2) For the nine months ended September 30, 2020, includes the impact of waived distributions to SPLC. See Note 3 – Related Party Transactions for additional information. (3) Effective April 1, 2020, the classes of participating securities included only common units, as the general partner units and the IDRs were eliminated and the Series A Preferred Units are not considered a participating security. Therefore, the allocation of net income attributable to the Partnership to arrive at net income per limited partner unit is not applicable for the three months ended September 30, 2020. Three Months Ended September 30, 2020 Limited Partners’ Common Units (in millions of dollars, except per unit data) Net income attributable to the Partnership's common unitholders (basic) $ 123 Dilutive effect of preferred units 12 Net income attributable to the Partnership's common unitholders (diluted) $ 135 Weighted average units outstanding - Basic 393.3 Dilutive effect of preferred units 50.8 Weighted average units outstanding - Diluted 444.1 Net income per limited partner unit: Basic $ 0.31 Diluted $ 0.30 Nine Months Ended September 30, 2020 General Partner Limited Partners’ Common Units Total (in millions of dollars, except per unit data) Distributions declared $ 55 $ 429 $ 484 Distributions in excess of net income — (94) (94) Net income attributable to the Partnership's common unitholders (basic) $ 55 335 $ 390 Dilutive effect of preferred units 24 Net income attributable to the Partnership's common unitholders (diluted) $ 359 Weighted average units outstanding - Basic 340.1 Dilutive effect of preferred units 33.9 Weighted average units outstanding - Diluted 374.0 Net income per limited partner unit: Basic $ 0.98 Diluted $ 0.96 Three Months Ended September 30, 2019 General Partner Limited Partners’ Common Units Total (in millions of dollars, except per unit data) Distributions declared (1) $ 36 $ 104 $ 140 Income in excess of distributions — 1 1 Net income attributable to the Partnership $ 36 $ 105 $ 141 Weighted average units outstanding: Basic and diluted 233.3 Net income per limited partner unit: Basic and diluted $ 0.45 (1) Includes the impact of waived distributions to the holders of the IDRs. See Note 3 – Related Party Transactions for additional information. Nine Months Ended September 30, 2019 General Partner Limited Partners’ Common Units Total (in millions of dollars, except per unit data) Distributions declared (1) $ 93 $ 297 $ 390 Distributions in excess of net income — (2) (2) Net income attributable to the Partnership $ 93 $ 295 $ 388 Weighted average units outstanding: Basic and diluted 227.9 Net income per limited partner unit: Basic and diluted $ 1.30 (1) Includes the impact of waived distributions to the holders of the IDRs. See Note 3 – Related Party Transaction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We are not a taxable entity for U.S. federal income tax purposes or for the majority of states that impose an income tax. Taxes on our net income are generally borne by our partners through the allocation of taxable income. Our income tax expense results from partnership activity in the state of Texas, as conducted by Zydeco, Sand Dollar and Triton. Income tax expense for both the three and nine months ended September 30, 2020 and September 30, 2019 was not material.With the exception of the operations of Colonial, Explorer and LOCAP, which are treated as corporations for federal income tax purposes, the operations of the Partnership are not subject to federal income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 from contract with customer</t>
        </is>
      </c>
      <c r="B4" s="6" t="n">
        <v>95</v>
      </c>
      <c r="C4" s="6" t="n">
        <v>111</v>
      </c>
      <c r="D4" s="6" t="n">
        <v>308</v>
      </c>
      <c r="E4" s="6" t="n">
        <v>335</v>
      </c>
    </row>
    <row r="5">
      <c r="A5" s="4" t="inlineStr">
        <is>
          <t>Lease revenue – related parties</t>
        </is>
      </c>
      <c r="B5" s="5" t="n">
        <v>15</v>
      </c>
      <c r="C5" s="5" t="n">
        <v>14</v>
      </c>
      <c r="D5" s="5" t="n">
        <v>43</v>
      </c>
      <c r="E5" s="5" t="n">
        <v>42</v>
      </c>
    </row>
    <row r="6">
      <c r="A6" s="4" t="inlineStr">
        <is>
          <t>Total revenue</t>
        </is>
      </c>
      <c r="B6" s="5" t="n">
        <v>110</v>
      </c>
      <c r="C6" s="5" t="n">
        <v>125</v>
      </c>
      <c r="D6" s="5" t="n">
        <v>351</v>
      </c>
      <c r="E6" s="5" t="n">
        <v>377</v>
      </c>
    </row>
    <row r="7">
      <c r="A7" s="3" t="inlineStr">
        <is>
          <t>Costs and expenses</t>
        </is>
      </c>
    </row>
    <row r="8">
      <c r="A8" s="4" t="inlineStr">
        <is>
          <t>Operations and maintenance – third parties</t>
        </is>
      </c>
      <c r="B8" s="5" t="n">
        <v>9</v>
      </c>
      <c r="C8" s="5" t="n">
        <v>19</v>
      </c>
      <c r="D8" s="5" t="n">
        <v>33</v>
      </c>
      <c r="E8" s="5" t="n">
        <v>48</v>
      </c>
    </row>
    <row r="9">
      <c r="A9" s="4" t="inlineStr">
        <is>
          <t>Operations and maintenance – related parties</t>
        </is>
      </c>
      <c r="B9" s="5" t="n">
        <v>30</v>
      </c>
      <c r="C9" s="5" t="n">
        <v>14</v>
      </c>
      <c r="D9" s="5" t="n">
        <v>76</v>
      </c>
      <c r="E9" s="5" t="n">
        <v>44</v>
      </c>
    </row>
    <row r="10">
      <c r="A10" s="4" t="inlineStr">
        <is>
          <t>Cost of product sold</t>
        </is>
      </c>
      <c r="B10" s="5" t="n">
        <v>3</v>
      </c>
      <c r="C10" s="5" t="n">
        <v>10</v>
      </c>
      <c r="D10" s="5" t="n">
        <v>20</v>
      </c>
      <c r="E10" s="5" t="n">
        <v>26</v>
      </c>
    </row>
    <row r="11">
      <c r="A11" s="4" t="inlineStr">
        <is>
          <t>Loss from revision of asset retirement obligation</t>
        </is>
      </c>
      <c r="B11" s="5" t="n">
        <v>0</v>
      </c>
      <c r="C11" s="5" t="n">
        <v>0</v>
      </c>
      <c r="D11" s="5" t="n">
        <v>0</v>
      </c>
      <c r="E11" s="5" t="n">
        <v>2</v>
      </c>
    </row>
    <row r="12">
      <c r="A12" s="4" t="inlineStr">
        <is>
          <t>General and administrative – third parties</t>
        </is>
      </c>
      <c r="B12" s="5" t="n">
        <v>3</v>
      </c>
      <c r="C12" s="5" t="n">
        <v>2</v>
      </c>
      <c r="D12" s="5" t="n">
        <v>7</v>
      </c>
      <c r="E12" s="5" t="n">
        <v>8</v>
      </c>
    </row>
    <row r="13">
      <c r="A13" s="4" t="inlineStr">
        <is>
          <t>General and administrative – related parties</t>
        </is>
      </c>
      <c r="B13" s="5" t="n">
        <v>11</v>
      </c>
      <c r="C13" s="5" t="n">
        <v>14</v>
      </c>
      <c r="D13" s="5" t="n">
        <v>40</v>
      </c>
      <c r="E13" s="5" t="n">
        <v>37</v>
      </c>
    </row>
    <row r="14">
      <c r="A14" s="4" t="inlineStr">
        <is>
          <t>Depreciation, amortization and accretion</t>
        </is>
      </c>
      <c r="B14" s="5" t="n">
        <v>13</v>
      </c>
      <c r="C14" s="5" t="n">
        <v>12</v>
      </c>
      <c r="D14" s="5" t="n">
        <v>39</v>
      </c>
      <c r="E14" s="5" t="n">
        <v>36</v>
      </c>
    </row>
    <row r="15">
      <c r="A15" s="4" t="inlineStr">
        <is>
          <t>Property and other taxes</t>
        </is>
      </c>
      <c r="B15" s="5" t="n">
        <v>6</v>
      </c>
      <c r="C15" s="5" t="n">
        <v>5</v>
      </c>
      <c r="D15" s="5" t="n">
        <v>15</v>
      </c>
      <c r="E15" s="5" t="n">
        <v>14</v>
      </c>
    </row>
    <row r="16">
      <c r="A16" s="4" t="inlineStr">
        <is>
          <t>Total costs and expenses</t>
        </is>
      </c>
      <c r="B16" s="5" t="n">
        <v>75</v>
      </c>
      <c r="C16" s="5" t="n">
        <v>76</v>
      </c>
      <c r="D16" s="5" t="n">
        <v>230</v>
      </c>
      <c r="E16" s="5" t="n">
        <v>215</v>
      </c>
    </row>
    <row r="17">
      <c r="A17" s="4" t="inlineStr">
        <is>
          <t>Operating income</t>
        </is>
      </c>
      <c r="B17" s="5" t="n">
        <v>35</v>
      </c>
      <c r="C17" s="5" t="n">
        <v>49</v>
      </c>
      <c r="D17" s="5" t="n">
        <v>121</v>
      </c>
      <c r="E17" s="5" t="n">
        <v>162</v>
      </c>
    </row>
    <row r="18">
      <c r="A18" s="4" t="inlineStr">
        <is>
          <t>Income from equity method investments</t>
        </is>
      </c>
      <c r="B18" s="5" t="n">
        <v>109</v>
      </c>
      <c r="C18" s="5" t="n">
        <v>115</v>
      </c>
      <c r="D18" s="5" t="n">
        <v>330</v>
      </c>
      <c r="E18" s="5" t="n">
        <v>265</v>
      </c>
    </row>
    <row r="19">
      <c r="A19" s="4" t="inlineStr">
        <is>
          <t>Dividend income from other investments</t>
        </is>
      </c>
      <c r="B19" s="5" t="n">
        <v>0</v>
      </c>
      <c r="C19" s="5" t="n">
        <v>0</v>
      </c>
      <c r="D19" s="5" t="n">
        <v>0</v>
      </c>
      <c r="E19" s="5" t="n">
        <v>14</v>
      </c>
    </row>
    <row r="20">
      <c r="A20" s="4" t="inlineStr">
        <is>
          <t>Other income</t>
        </is>
      </c>
      <c r="B20" s="5" t="n">
        <v>7</v>
      </c>
      <c r="C20" s="5" t="n">
        <v>8</v>
      </c>
      <c r="D20" s="5" t="n">
        <v>27</v>
      </c>
      <c r="E20" s="5" t="n">
        <v>28</v>
      </c>
    </row>
    <row r="21">
      <c r="A21" s="4" t="inlineStr">
        <is>
          <t>Investment, dividend and other income</t>
        </is>
      </c>
      <c r="B21" s="5" t="n">
        <v>116</v>
      </c>
      <c r="C21" s="5" t="n">
        <v>123</v>
      </c>
      <c r="D21" s="5" t="n">
        <v>357</v>
      </c>
      <c r="E21" s="5" t="n">
        <v>307</v>
      </c>
    </row>
    <row r="22">
      <c r="A22" s="4" t="inlineStr">
        <is>
          <t>Interest income</t>
        </is>
      </c>
      <c r="B22" s="5" t="n">
        <v>8</v>
      </c>
      <c r="C22" s="5" t="n">
        <v>1</v>
      </c>
      <c r="D22" s="5" t="n">
        <v>16</v>
      </c>
      <c r="E22" s="5" t="n">
        <v>2</v>
      </c>
    </row>
    <row r="23">
      <c r="A23" s="4" t="inlineStr">
        <is>
          <t>Interest expense</t>
        </is>
      </c>
      <c r="B23" s="5" t="n">
        <v>22</v>
      </c>
      <c r="C23" s="5" t="n">
        <v>27</v>
      </c>
      <c r="D23" s="5" t="n">
        <v>71</v>
      </c>
      <c r="E23" s="5" t="n">
        <v>69</v>
      </c>
    </row>
    <row r="24">
      <c r="A24" s="4" t="inlineStr">
        <is>
          <t>Income before income taxes</t>
        </is>
      </c>
      <c r="B24" s="5" t="n">
        <v>137</v>
      </c>
      <c r="C24" s="5" t="n">
        <v>146</v>
      </c>
      <c r="D24" s="5" t="n">
        <v>423</v>
      </c>
      <c r="E24" s="5" t="n">
        <v>402</v>
      </c>
    </row>
    <row r="25">
      <c r="A25" s="4" t="inlineStr">
        <is>
          <t>Income tax expense</t>
        </is>
      </c>
      <c r="B25" s="5" t="n">
        <v>0</v>
      </c>
      <c r="C25" s="5" t="n">
        <v>0</v>
      </c>
      <c r="D25" s="5" t="n">
        <v>0</v>
      </c>
      <c r="E25" s="5" t="n">
        <v>0</v>
      </c>
    </row>
    <row r="26">
      <c r="A26" s="4" t="inlineStr">
        <is>
          <t>Net income</t>
        </is>
      </c>
      <c r="B26" s="5" t="n">
        <v>137</v>
      </c>
      <c r="C26" s="5" t="n">
        <v>146</v>
      </c>
      <c r="D26" s="5" t="n">
        <v>423</v>
      </c>
      <c r="E26" s="5" t="n">
        <v>402</v>
      </c>
    </row>
    <row r="27">
      <c r="A27" s="4" t="inlineStr">
        <is>
          <t>Less: Net income attributable to noncontrolling interests</t>
        </is>
      </c>
      <c r="B27" s="5" t="n">
        <v>2</v>
      </c>
      <c r="C27" s="5" t="n">
        <v>5</v>
      </c>
      <c r="D27" s="5" t="n">
        <v>9</v>
      </c>
      <c r="E27" s="5" t="n">
        <v>14</v>
      </c>
    </row>
    <row r="28">
      <c r="A28" s="4" t="inlineStr">
        <is>
          <t>Net income attributable to the Partnership</t>
        </is>
      </c>
      <c r="B28" s="5" t="n">
        <v>135</v>
      </c>
      <c r="C28" s="5" t="n">
        <v>141</v>
      </c>
      <c r="D28" s="5" t="n">
        <v>414</v>
      </c>
      <c r="E28" s="5" t="n">
        <v>388</v>
      </c>
    </row>
    <row r="29">
      <c r="A29" s="4" t="inlineStr">
        <is>
          <t>Preferred unitholder’s interest in net income attributable to the Partnership</t>
        </is>
      </c>
      <c r="B29" s="5" t="n">
        <v>12</v>
      </c>
      <c r="C29" s="5" t="n">
        <v>0</v>
      </c>
      <c r="D29" s="5" t="n">
        <v>24</v>
      </c>
      <c r="E29" s="5" t="n">
        <v>0</v>
      </c>
    </row>
    <row r="30">
      <c r="A30" s="4" t="inlineStr">
        <is>
          <t>General partner’s interest in net income attributable to the Partnership</t>
        </is>
      </c>
      <c r="B30" s="5" t="n">
        <v>0</v>
      </c>
      <c r="C30" s="5" t="n">
        <v>36</v>
      </c>
      <c r="D30" s="5" t="n">
        <v>55</v>
      </c>
      <c r="E30" s="5" t="n">
        <v>93</v>
      </c>
    </row>
    <row r="31">
      <c r="A31" s="4" t="inlineStr">
        <is>
          <t>Limited Partners’ interest in net income attributable to the Partnership’s common unitholders</t>
        </is>
      </c>
      <c r="B31" s="6" t="n">
        <v>123</v>
      </c>
      <c r="C31" s="6" t="n">
        <v>105</v>
      </c>
      <c r="D31" s="6" t="n">
        <v>335</v>
      </c>
      <c r="E31" s="6" t="n">
        <v>295</v>
      </c>
    </row>
    <row r="32">
      <c r="A32" s="3" t="inlineStr">
        <is>
          <t>Net income per Limited Partner Unit:</t>
        </is>
      </c>
    </row>
    <row r="33">
      <c r="A33" s="4" t="inlineStr">
        <is>
          <t>Distributions per Limited Partner unit (in dollars per share)</t>
        </is>
      </c>
      <c r="B33" s="7" t="n">
        <v>0.46</v>
      </c>
      <c r="C33" s="7" t="n">
        <v>0.445</v>
      </c>
      <c r="D33" s="7" t="n">
        <v>1.38</v>
      </c>
      <c r="E33" s="7" t="n">
        <v>1.29</v>
      </c>
    </row>
    <row r="34">
      <c r="A34" s="4" t="inlineStr">
        <is>
          <t>Common</t>
        </is>
      </c>
    </row>
    <row r="35">
      <c r="A35" s="3" t="inlineStr">
        <is>
          <t>Costs and expenses</t>
        </is>
      </c>
    </row>
    <row r="36">
      <c r="A36" s="4" t="inlineStr">
        <is>
          <t>Net income attributable to the Partnership</t>
        </is>
      </c>
      <c r="C36" s="6" t="n">
        <v>105</v>
      </c>
      <c r="E36" s="6" t="n">
        <v>295</v>
      </c>
    </row>
    <row r="37">
      <c r="A37" s="3" t="inlineStr">
        <is>
          <t>Net income per Limited Partner Unit:</t>
        </is>
      </c>
    </row>
    <row r="38">
      <c r="A38" s="4" t="inlineStr">
        <is>
          <t>Common - basic (in dollars per share)</t>
        </is>
      </c>
      <c r="B38" s="8" t="n">
        <v>0.31</v>
      </c>
      <c r="C38" s="9" t="n">
        <v>0.45</v>
      </c>
      <c r="D38" s="8" t="n">
        <v>0.98</v>
      </c>
      <c r="E38" s="9" t="n">
        <v>1.3</v>
      </c>
    </row>
    <row r="39">
      <c r="A39" s="4" t="inlineStr">
        <is>
          <t>Common - diluted (in dollars per share)</t>
        </is>
      </c>
      <c r="B39" s="9" t="n">
        <v>0.3</v>
      </c>
      <c r="C39" s="9" t="n">
        <v>0.45</v>
      </c>
      <c r="D39" s="9" t="n">
        <v>0.96</v>
      </c>
      <c r="E39" s="9" t="n">
        <v>1.3</v>
      </c>
    </row>
    <row r="40">
      <c r="A40" s="4" t="inlineStr">
        <is>
          <t>Common units – public</t>
        </is>
      </c>
    </row>
    <row r="41">
      <c r="A41" s="3" t="inlineStr">
        <is>
          <t>Costs and expenses</t>
        </is>
      </c>
    </row>
    <row r="42">
      <c r="A42" s="4" t="inlineStr">
        <is>
          <t>Net income</t>
        </is>
      </c>
      <c r="B42" s="6" t="n">
        <v>38</v>
      </c>
      <c r="C42" s="6" t="n">
        <v>56</v>
      </c>
    </row>
    <row r="43">
      <c r="A43" s="3" t="inlineStr">
        <is>
          <t>Weighted average Limited Partner Units outstanding:</t>
        </is>
      </c>
    </row>
    <row r="44">
      <c r="A44" s="4" t="inlineStr">
        <is>
          <t>Common units - basic (in shares)</t>
        </is>
      </c>
      <c r="B44" s="10" t="n">
        <v>123.8</v>
      </c>
      <c r="C44" s="10" t="n">
        <v>123.8</v>
      </c>
      <c r="D44" s="10" t="n">
        <v>123.8</v>
      </c>
      <c r="E44" s="10" t="n">
        <v>123.8</v>
      </c>
    </row>
    <row r="45">
      <c r="A45" s="4" t="inlineStr">
        <is>
          <t>Common units - diluted (in shares)</t>
        </is>
      </c>
      <c r="B45" s="10" t="n">
        <v>123.8</v>
      </c>
      <c r="C45" s="10" t="n">
        <v>123.8</v>
      </c>
      <c r="D45" s="10" t="n">
        <v>123.8</v>
      </c>
      <c r="E45" s="10" t="n">
        <v>123.8</v>
      </c>
    </row>
    <row r="46">
      <c r="A46" s="4" t="inlineStr">
        <is>
          <t>Common units – public | Shell Pipeline Company L P</t>
        </is>
      </c>
    </row>
    <row r="47">
      <c r="A47" s="3" t="inlineStr">
        <is>
          <t>Costs and expenses</t>
        </is>
      </c>
    </row>
    <row r="48">
      <c r="A48" s="4" t="inlineStr">
        <is>
          <t>Net income</t>
        </is>
      </c>
      <c r="B48" s="6" t="n">
        <v>85</v>
      </c>
      <c r="C48" s="6" t="n">
        <v>49</v>
      </c>
    </row>
    <row r="49">
      <c r="A49" s="4" t="inlineStr">
        <is>
          <t>Common units – SPLC | Shell Pipeline Company L P</t>
        </is>
      </c>
    </row>
    <row r="50">
      <c r="A50" s="3" t="inlineStr">
        <is>
          <t>Weighted average Limited Partner Units outstanding:</t>
        </is>
      </c>
    </row>
    <row r="51">
      <c r="A51" s="4" t="inlineStr">
        <is>
          <t>Common units - basic (in shares)</t>
        </is>
      </c>
      <c r="B51" s="10" t="n">
        <v>269.5</v>
      </c>
      <c r="C51" s="10" t="n">
        <v>109.5</v>
      </c>
      <c r="D51" s="10" t="n">
        <v>216.3</v>
      </c>
      <c r="E51" s="10" t="n">
        <v>104.1</v>
      </c>
    </row>
    <row r="52">
      <c r="A52" s="4" t="inlineStr">
        <is>
          <t>Common units - diluted (in shares)</t>
        </is>
      </c>
      <c r="B52" s="10" t="n">
        <v>320.3</v>
      </c>
      <c r="C52" s="10" t="n">
        <v>109.5</v>
      </c>
      <c r="D52" s="10" t="n">
        <v>250.2</v>
      </c>
      <c r="E52" s="10" t="n">
        <v>104.1</v>
      </c>
    </row>
    <row r="53">
      <c r="A53" s="4" t="inlineStr">
        <is>
          <t>Third Parties | Transportation, Terminaling and Storage Services</t>
        </is>
      </c>
    </row>
    <row r="54">
      <c r="A54" s="3" t="inlineStr">
        <is>
          <t>Revenue</t>
        </is>
      </c>
    </row>
    <row r="55">
      <c r="A55" s="4" t="inlineStr">
        <is>
          <t>Revenue from contract with customer</t>
        </is>
      </c>
      <c r="B55" s="6" t="n">
        <v>26</v>
      </c>
      <c r="C55" s="6" t="n">
        <v>33</v>
      </c>
      <c r="D55" s="6" t="n">
        <v>84</v>
      </c>
      <c r="E55" s="6" t="n">
        <v>109</v>
      </c>
    </row>
    <row r="56">
      <c r="A56" s="4" t="inlineStr">
        <is>
          <t>Third Parties | Product Revenue</t>
        </is>
      </c>
    </row>
    <row r="57">
      <c r="A57" s="3" t="inlineStr">
        <is>
          <t>Revenue</t>
        </is>
      </c>
    </row>
    <row r="58">
      <c r="A58" s="4" t="inlineStr">
        <is>
          <t>Revenue from contract with customer</t>
        </is>
      </c>
      <c r="B58" s="5" t="n">
        <v>0</v>
      </c>
      <c r="C58" s="5" t="n">
        <v>0</v>
      </c>
      <c r="D58" s="5" t="n">
        <v>0</v>
      </c>
      <c r="E58" s="5" t="n">
        <v>4</v>
      </c>
    </row>
    <row r="59">
      <c r="A59" s="4" t="inlineStr">
        <is>
          <t>Related Parties | Transportation, Terminaling and Storage Services</t>
        </is>
      </c>
    </row>
    <row r="60">
      <c r="A60" s="3" t="inlineStr">
        <is>
          <t>Revenue</t>
        </is>
      </c>
    </row>
    <row r="61">
      <c r="A61" s="4" t="inlineStr">
        <is>
          <t>Revenue from contract with customer</t>
        </is>
      </c>
      <c r="B61" s="5" t="n">
        <v>64</v>
      </c>
      <c r="C61" s="5" t="n">
        <v>68</v>
      </c>
      <c r="D61" s="5" t="n">
        <v>210</v>
      </c>
      <c r="E61" s="5" t="n">
        <v>196</v>
      </c>
    </row>
    <row r="62">
      <c r="A62" s="4" t="inlineStr">
        <is>
          <t>Related Parties | Product Revenue</t>
        </is>
      </c>
    </row>
    <row r="63">
      <c r="A63" s="3" t="inlineStr">
        <is>
          <t>Revenue</t>
        </is>
      </c>
    </row>
    <row r="64">
      <c r="A64" s="4" t="inlineStr">
        <is>
          <t>Revenue from contract with customer</t>
        </is>
      </c>
      <c r="B64" s="6" t="n">
        <v>5</v>
      </c>
      <c r="C64" s="6" t="n">
        <v>10</v>
      </c>
      <c r="D64" s="6" t="n">
        <v>14</v>
      </c>
      <c r="E64" s="6" t="n">
        <v>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Environmental Matters We are subject to federal, state and local environmental laws and regulations. We routinely conduct reviews of potential environmental issues and claims that could impact our assets or operations. These reviews assist us in identifying environmental issues and estimating the costs and timing of remediation efforts. In making environmental liability estimations, we consider the material effect of environmental compliance, pending legal actions against us and potential third-party liability claims. Often, as the remediation evaluation and effort progresses, additional information is obtained, requiring revisions to estimated costs. These revisions are reflected in income in the period in which they are probable and reasonably estimable. As of both September 30, 2020 and December 31, 2019, these costs and any related liabilities are not material. Legal Proceedings We are named defendants in lawsuits and governmental proceedings that arise in the ordinary course of business. For each of our outstanding legal matters, we evaluate the merits of the case, our exposure to the matter, possible legal or settlement strategies and the likelihood of an unfavorable outcome. While there are still uncertainties related to the ultimate costs we may incur, based upon our evaluation and experience to date, we do not expect that the ultimate resolution of these matters will have a material adverse effect on our financial position, operating results or cash flows. Indemnification Under the 2019 Omnibus Agreement, certain tax liabilities are indemnified by SPLC. See Note 3 – Related Party Transactions for additional information. Minimum Throughput On September 1, 2016, the in-service date of the finance lease for the Port Neches storage tanks, a joint tariff agreement with a third party became effective. The tariff is reviewed annually and the rate updated based on the Federal Energy Regulatory Commission (“FERC”) indexing adjustment effective July 1 of each year. Effective July 1, 2020, there was an approximate 2% i ncrease to this rate based on FERC indexing adjustment. The initial term of the agreement is ten years with automatic one year renewal terms with the option to cancel prior to each renewal period. Other Commitments Odyssey entered into a tie-in agreement effective January 2012 with a third party, which allowed producers to install the tie-in connection facilities and tie into the system. The agreement will continue to be in effect until the continued operation of the platform is uneconomic. We hold cancellable easements or rights-of-way arrangements from landowners permitting the use of land for the construction and operation of our pipeline systems. Obligations under these easements are not material to the results of our operations. Leases We have operating leases for land, a lease of platform space and finance leases for storage tanks and platform spa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We have evaluated events that have occurred after September 30, 2020 through the issuance of these unaudited consolidated financial statements. Any material subsequent events that occurred during this time have been properly recognized or disclosed in the unaudited consolidated financial statements and accompanying notes. Dis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Description of Business We own, operate, develop and acquire pipelines and other midstream and logistics assets. As of September 30, 2020, our assets include interests in entities that own (a) crude oil and refined products pipelines and terminals that serve as key infrastructure to transport onshore and offshore crude oil production to Gulf Coast and Midwest refining markets and deliver refined products from those markets to major demand centers and (b) storage tanks and financing receivables that are secured by pipelines, storage tanks, docks, truck and rail racks and other infrastructure used to stage and transport intermediate and finished products. The Partnership’s assets also include interests in entities that own natural gas and refinery gas pipelines that transport offshore natural gas to market hubs and deliver refinery gas from refineries and plants to chemical sites along the Gulf Coast.</t>
        </is>
      </c>
    </row>
    <row r="5">
      <c r="A5" s="4" t="inlineStr">
        <is>
          <t>Basis of Presentation</t>
        </is>
      </c>
      <c r="B5" s="4" t="inlineStr">
        <is>
          <t xml:space="preserve">Basis of Presentation Our unaudited consolidated financial statements include all subsidiaries required to be consolidated under generally accepted accounting principles in the United States (“GAAP”). Our reporting currency is U.S. dollars, and all references to dollars are U.S. dollars. The accompanying unaudit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solidated balance sheet data was derived from audited financial statements. During interim periods, we follow the accounting policies disclosed in our Annual Report on Form 10-K for the year ended December 31, 2019 (our “2019 Annual Report”), filed with the United States Securities and Exchange Commission (“SEC”) unless otherwise described herein. The unaudited consolidated financial statements for the three and nine months ended September 30, 2020 and September 30, 2019 include all adjustments we believe are necessary for a fair statement of the results of operations for the interim periods presented. These adjustments are of a normal recurring nature unless otherwise disclosed. Operating results for the interim periods are not necessarily indicative of the results that may be expected for the full year. These unaudited consolidated financial statements and other information included in this Quarterly Report on Form 10-Q should be read in conjunction with our audited consolidated financial statements and notes thereto included in our 2019 Annual Report. </t>
        </is>
      </c>
    </row>
    <row r="6">
      <c r="A6" s="4" t="inlineStr">
        <is>
          <t>Leases, Sale Leaseback</t>
        </is>
      </c>
      <c r="B6" s="4" t="inlineStr">
        <is>
          <t>Leases, Sale Leaseback When entering into sale-leaseback transactions as a buyer-lessor, the requirements in Accounting Standards Codification (“ASC”) Topic 606, Revenue from Contracts with Customers, and all related accounting standards updates to such Topic (collectively, “the revenue standard”) are applied in determining whether the transfer of an asset shall be accounted for as a sale of the asset by assessing whether it satisfies a performance obligation under the contract by transferring control of an asset. If the seller-lessee transfers control of an asset to us, we account for the transfer of the asset as a purchase and recognize the transferred asset. The subsequent leaseback of the asset is accounted for in accordance with ASC Topic 842, Leases (the “lease standard”) , in the same manner as any other lease. If the seller-lessee does not transfer the control of an asset to us, the failed sale-leaseback transaction is accounted for as a financing arrangement. Transactions in which control of an asset is not transferred are accounted for as financing receivables in accordance with ASC Topic 310, Receivables. Since the seller-lessee did not transfer the control of assets to us in the April 2020 Transaction (defined in Note 2 — Acquisitions and Other Transactions below ) , we did not recognize the transferred assets, and instead they were accounted for as financing receivables. Receivables issued in exchange for the Partnership’s capital stock should be presented as a component of the partner’s (deficit) equity. Since the Partnership issued common units and preferred units as consideration in exchange for the financing receivables in the April 2020 Transaction, we recorded the financing receivables as contra-equity. Refer to Note 2 — Acquisitions and Other Transactions and Note 9 – (Deficit) Equity for additional details. We recognize interest income on the financing receivables on the basis of the imputed interest rate determined in accordance with ASC Topic 835, Interest .</t>
        </is>
      </c>
    </row>
    <row r="7">
      <c r="A7" s="4" t="inlineStr">
        <is>
          <t>Allowance for Expected Credit Losses</t>
        </is>
      </c>
      <c r="B7" s="4" t="inlineStr">
        <is>
          <t>Allowance for Expected Credit Losse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third-party accounts receivable due from shippers and operators based on current expected credit losses. As of September 30, 2020 and December 31, 2019, we did not have a material amount of allowance for doubtful accounts.</t>
        </is>
      </c>
    </row>
    <row r="8">
      <c r="A8" s="4" t="inlineStr">
        <is>
          <t>Net income per limited partner unit</t>
        </is>
      </c>
      <c r="B8" s="4" t="inlineStr">
        <is>
          <t>Net income per limited partner unit Prior to the April 2020 Transaction, we used the two-class method when calculating the net income per unit applicable to limited partners as there were different participating securities included in the calculation – including common units, general partner units and IDRs. After the April 2020 Transaction, the IDRs were eliminated, the 2% general partner economic interest was converted into a non-economic general partner interest in the Partnership and the newly issued Series A Preferred Units did not qualify as participating securities. Therefore, the two-class method was still applied to the year-to-date calculation but was not applicable to the calculations for the second and third quarters of 2020.</t>
        </is>
      </c>
    </row>
    <row r="9">
      <c r="A9" s="4" t="inlineStr">
        <is>
          <t>Reclassifications</t>
        </is>
      </c>
      <c r="B9" s="4" t="inlineStr">
        <is>
          <t>ReclassificationsCertain reclassifications have been made to prior period amounts in our unaudited consolidated statements of income and unaudited consolidated balance sheets to conform to the current period presentation. The net effect of these reclassifications was not material to our consolidated financial statements.</t>
        </is>
      </c>
    </row>
    <row r="10">
      <c r="A10" s="4" t="inlineStr">
        <is>
          <t>Recent Accounting Pronouncements</t>
        </is>
      </c>
      <c r="B10" s="4" t="inlineStr">
        <is>
          <t>Recent Accounting Pronouncements Standards Adopted as of January 1, 2020 In June 2016, the FASB issued Accounting Standards Update (“ASU”) 2016-13 to Topic 326, Financial Instruments — Credit Losses: Measurement of Credit Losses on Financial Instruments, which replaces the current incurred loss impairment method with a method that reflects expected credit losses on financial instruments. The measurement of current expected credit losses under the new guidance is applicable to financial assets measured at amortized cost, including third-party trade receivables. We adopted the new standard effective January 1, 2020, using the modified retrospective method for all financial assets measured. No cumulative-effect adjustment to retained earnings was required upon adoption. The adoption of ASU 2016-13 did not have a material impact o n our consolidated financial statements. Standards Not Yet Adopted In August 2020, the FASB issued ASU 2020-06, Debt — Debt with Conversion and Other Options (Subtopic 470-20) and Derivatives and Hedging — Contracts in Entity’s Own Equity. The update will simplify the accounting for convertible instruments by reducing the number of accounting models for convertible debt instruments and convertible preferred stock. Limiting the accounting models may result in fewer embedded conversion features being separately recognized from the host contract as compared with current GAAP. This update also amends the guidance for the derivatives scope exception for contracts in an entity’s own equity to reduce form-over-substance-based accounting conclusions. The update is effective for fiscal years, and interim periods within those fiscal years, beginning after December 15, 2021 for SEC filers, excluding smaller reporting companies. Early adoption is permitted, but not earlier than January 1, 2021, including interim periods within that year. Management is currently evaluating the appropriate date of adoption and the effect of the adoption of this update on our consolidated financial statements. The effect will largely depend on the composition and terms of our financial instruments at the time of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Schedule of Ownership Percentage</t>
        </is>
      </c>
      <c r="B4" s="4" t="inlineStr">
        <is>
          <t>The following table reflects our ownership interests as of September 30, 2020: SHLX Ownership Pecten Midstream LLC (“Pecten”) 100.0 % Sand Dollar Pipeline LLC (“Sand Dollar”) 100.0 % Triton West LLC (“Triton”) 100.0 % Zydeco Pipeline Company LLC (“Zydeco”) (1) 92.5 % Mattox Pipeline Company LLC (“Mattox”) 79.0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Enterprises, Inc. (“Colonial”) 16.125 % Proteus Oil Pipeline Company, LLC (“Proteus”) 10.0 % Endymion Oil Pipeline Company, LLC (“Endymion”) 10.0 % Cleopatra Gas Gathering Company, LLC (“Cleopatra”) 1.0 % (1) SPLC owns the remaining 7.5% ownership interest in Zydec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nd Other Transactions (Tables)</t>
        </is>
      </c>
      <c r="B1" s="2" t="inlineStr">
        <is>
          <t>9 Months Ended</t>
        </is>
      </c>
    </row>
    <row r="2">
      <c r="B2" s="2" t="inlineStr">
        <is>
          <t>Sep. 30, 2020</t>
        </is>
      </c>
    </row>
    <row r="3">
      <c r="A3" s="3" t="inlineStr">
        <is>
          <t>Asset Acquisition [Abstract]</t>
        </is>
      </c>
    </row>
    <row r="4">
      <c r="A4" s="4" t="inlineStr">
        <is>
          <t>Schedule Of Balances In Equity Transaction</t>
        </is>
      </c>
      <c r="B4" s="4" t="inlineStr">
        <is>
          <t>In connection with the April 2020 Transaction, the Partnership recorded the following balances as of April 1, 2020: Equity method investment (1) $ 174 Financing receivables – related parties (2) 302 Contract assets - related parties (3) 244 April 2020 Transaction $ 720 ( 1) Equity method investment was recorded at SGOM ’ s historical carrying value of the 79% interest in Mattox. See more discussion in the section entitled “Mattox Transaction” below. (2) Financing receivables under the failed sale leaseback were recorded at the fair value of the property, plant and equipment of the Norco Assets transferred by SOPUS and Shell Chemical and recognized as a component of the Partners ’ deficit. See more discussion in the section entitled “Norco Transaction” below. (3 ) Contract assets were recorded based on the difference between the consideration allocated to the Norco Transaction and the financing receivables. See more discussion in the section entitled “Norco Transaction” belo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Other Related Party Balances</t>
        </is>
      </c>
      <c r="B4" s="4" t="inlineStr">
        <is>
          <t>Other related party balances consist of the following: September 30, 2020 December 31, 2019 Accounts receivable $ 40 $ 29 Prepaid expenses 10 15 Other assets 2 2 Contract assets (1) 237 — Accounts payable (2) 20 10 Deferred revenue 14 — Accrued liabilities (3) 17 19 Debt payable (4) 2,692 2,692 Financing receivables (1) 300 — (1) Contract assets and Financing receivables were recognized in connection with the April 2020 Transaction. Refer to the section entitled “ Sale Leaseback ” below for additional details. Financing receivables were presented as a component of (deficit) equity. (2) Accounts payable reflects amounts owed to SPLC for reimbursement of third-party expenses incurred by SPLC for our benefit. (3) As of September 30, 2020, Accrued liabilities reflects $ 15 million accrued interest and $2 million other accrued liabilities, which are primarily related to the accrued operation and maintenance expenses on the Norco Assets. As of December 31, 2019, Accrued liabilities reflects $18 million of accrued interest and $1 million of other accrued liabilities. (4) Debt payable reflects borrowings outstanding after taking into account unamortized debt issuance costs of $2 million as of both September 30, 2020 and December 31, 2019.</t>
        </is>
      </c>
    </row>
    <row r="5">
      <c r="A5" s="4" t="inlineStr">
        <is>
          <t>Schedule of Related Party Expenses Including Personnel Costs</t>
        </is>
      </c>
      <c r="B5" s="4" t="inlineStr">
        <is>
          <t>The following table shows related party expenses, including certain personnel costs, incurred by Shell and SPLC on our behalf that are reflected in the accompanying unaudited consolidated statements of income for the indicated periods. Included in these amounts, and disclosed below, is our share of operating and general corporate expenses, as well as the fees paid to SPLC under certain agreements. Three Months Ended September 30, Nine Months Ended September 30, 2020 2019 2020 2019 Allocated operating expenses $ 13 $ 5 $ 33 $ 13 Major maintenance costs (1) — — 3 — Insurance expense (2) 6 4 16 13 Other (3) 11 5 24 18 Operations and maintenance – related parties $ 30 $ 14 $ 76 $ 44 Allocated general corporate expenses $ 8 $ 8 $ 25 $ 22 Management Agreement fee 2 3 7 7 Omnibus Agreement fee 3 3 8 8 Other (2) — — — General and administrative – related parties $ 11 $ 14 $ 40 $ 37 (1) Major maintenance costs are expensed as incurred in connection with the maintenance services of the Norco Assets. Refer to section entitled “ Sale Leaseback ” below for additional details. (2) The majority of our insurance coverage is provided by a wholly owned subsidiary of Shell. The remaining coverage is provided by third-party insurers. (3) Other expenses primarily relate to severance, salaries and wages, other payroll expenses and special maintenance.</t>
        </is>
      </c>
    </row>
    <row r="6">
      <c r="A6" s="4" t="inlineStr">
        <is>
          <t>Schedule Of Interest Income, Reduction In Financing Receivables, Cash Payments For Interest Income And Principal Repayment Of Financing Receivable</t>
        </is>
      </c>
      <c r="B6" s="4" t="inlineStr">
        <is>
          <t xml:space="preserve">The following table shows the interest income, reduction in the financing receivables, as well as the cash payments for interest income and principal repayment of the financing receivables for the three and nine months ended September 30, 2020: Three Months Ended Nine Months Ended Interest income $ 8 $ 15 Reduction in the financing receivables 1 2 Cash payments for interest income 7 12 Cash payments for principal repayment of the financing receivables 1 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s (Tables)</t>
        </is>
      </c>
      <c r="B1" s="2" t="inlineStr">
        <is>
          <t>9 Months Ended</t>
        </is>
      </c>
    </row>
    <row r="2">
      <c r="B2" s="2" t="inlineStr">
        <is>
          <t>Sep. 30, 2020</t>
        </is>
      </c>
    </row>
    <row r="3">
      <c r="A3" s="3" t="inlineStr">
        <is>
          <t>Equity Method Investments and Joint Ventures [Abstract]</t>
        </is>
      </c>
    </row>
    <row r="4">
      <c r="A4" s="4" t="inlineStr">
        <is>
          <t>Schedule of Equity Investments in Affiliates</t>
        </is>
      </c>
      <c r="B4" s="4" t="inlineStr">
        <is>
          <t>Equity method investments comprise the following as of the dates indicated: September 30, 2020 December 31, 2019 Ownership Investment Amount Ownership Investment Amount Mattox (1) 79.0% $ 166 — $ — Amberjack – Series A / Series B 75.0% / 50.0% 395 75.0% / 50.0% 426 Mars 71.5% 156 71.5% 161 Bengal 50.0% 89 50.0% 88 Permian Basin 50.0% 88 50.0% 91 LOCAP 41.48% 12 41.48% 9 Explorer 38.59% 79 38.59% 88 Poseidon 36.0% — 36.0% — Colonial 16.125% 28 16.125% 30 Proteus 10.0% 14 10.0% 15 Endymion 10.0% 18 10.0% 18 $ 1,045 $ 926 (1) Mattox was acquired as part of the April 2020 Transaction. This interest has been accounted for on a prospective basis. See below for additional information.</t>
        </is>
      </c>
    </row>
    <row r="5">
      <c r="A5" s="4" t="inlineStr">
        <is>
          <t>Schedule of Equity Investments in Affiliates Balance Affected</t>
        </is>
      </c>
      <c r="B5" s="4" t="inlineStr">
        <is>
          <t>Earnings from our equity method investments were as follows during the periods indicated: Three Months Ended September 30, Nine Months Ended September 30, 2020 2020 2019 2020 2019 Mattox (1) $ 15 $ — $ 30 $ — Amberjack 28 31 86 94 Mars 33 35 92 93 Bengal 5 8 14 18 Explorer (2) 9 20 33 27 Colonial (2) 14 17 59 21 Other (3) 5 4 16 12 $ 109 $ 115 $ 330 $ 265 (1) We acquired an interest in Mattox on April 1, 2020. The acquisition of this interest has been accounted for prospectively. (2) We acquired additional interests in Explorer and Colonial in June 2019. The acquisition of these interests has been accounted for prospectively. Prior to the acquisition date, Explorer and Colonial were accounted for as Other investments without readily determinable fair values and were therefore carried at cost.</t>
        </is>
      </c>
    </row>
    <row r="6">
      <c r="A6" s="4" t="inlineStr">
        <is>
          <t>Equity Method Investments</t>
        </is>
      </c>
      <c r="B6" s="4" t="inlineStr">
        <is>
          <t>The following tables present aggregated selected unaudited income statement data for our equity method investments on a 100% basis. However, during periods in which an acquisition occurs, the selected unaudited income statement data reflects activity from the date of the acquisition. Three Months Ended September 30, 2020 Total revenues Total operating expenses Operating income Net income Statements of Income Mattox $ 22 $ 3 $ 19 $ 19 Amberjack 69 16 53 54 Mars 68 22 46 46 Bengal 19 9 10 10 Explorer 75 42 33 25 Colonial 319 172 147 89 Poseidon 36 9 27 26 Other (1) 53 30 23 20 (1) Included in Other is the activity associated with our investments in Permian Basin, LOCAP, Proteus and Endymion. Nine Months Ended September 30, 2020 Total revenues Total operating expenses Operating income Net income Statements of Income Mattox (1) $ 44 $ 6 $ 38 $ 38 Amberjack 219 52 167 167 Mars 201 71 130 130 Bengal 51 24 27 27 Explorer 251 132 119 91 Colonial 1,068 501 567 374 Poseidon 99 26 73 68 Other (2) 167 91 76 68 (1) Our interest in Mattox was acquired on April 1, 2020. Mattox ’s total revenues, total operating expenses and operating income (on a 100% basis) for the nine months ended September 30, 2020 were $62 million, $9 million and $53 million, respectively. (2) Included in Other is the activity associated with our investments in Permian Basin, LOCAP, Proteus and Endymion. Three Months Ended September 30, 2019 Total revenues Total operating expenses Operating income Net income Statements of Income Amberjack $ 80 $ 18 $ 62 $ 62 Mars 82 32 50 50 Bengal 22 7 15 15 Explorer 122 51 71 55 Colonial 354 190 164 109 Poseidon 31 9 22 20 Other (1) 44 21 23 21 (1) Included in Other is the activity associated with our investments in Permian Basin, LOCAP, Proteus and Endymion. Nine Months Ended September 30, 2019 Total revenues Total operating expenses Operating income Net income Statements of Income Amberjack $ 235 $ 54 $ 181 $ 182 Mars 212 80 132 133 Bengal 59 23 36 36 Explorer (1) 159 64 95 73 Colonial (2) 442 234 208 136 Poseidon 96 26 70 63 Other (3) 130 76 54 47 (1) Our additional interest in Explorer was acquired on June 6, 2019. Explorer ’ s total revenues, total operating expenses and operating income (on a 100% basis) for the nine months ended September 30, 2019 were $344 million, $145 million and $199 million, respectively. (2) Our additional interest in Colonial was acquired on June 6, 2019. Colonial ’ s total revenues, total operating expenses and operating income (on a 100% basis) for the nine months ended September 30, 2019 were $1,050 million, $520 million and $530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Components of Property, Plant and Equipment</t>
        </is>
      </c>
      <c r="B4" s="4" t="inlineStr">
        <is>
          <t>Property, plant and equipment consist of the following as of the dates indicated: Depreciable September 30, 2020 December 31, 2019 Land — $ 12 $ 11 Building and improvements 10 - 40 years 47 40 Pipeline and equipment (1) 10 - 30 years 1,258 1,228 Other 5 - 25 years 34 33 1,351 1,312 Accumulated depreciation and amortization (2) (652) (613) 699 699 Construction in progress 9 27 Property, plant and equipment, net $ 708 $ 726 (1) As of September 30, 2020 and December 31, 2019, includes costs of $372 million and $369 million, respectively, related to assets under operating lease (as lessor). As of both September 30, 2020 and December 31, 2019, includes cost of $23 million, related to right-of-use (“ROU”) assets under finance lease (as lessee). (2) As of September 30, 2020 and December 31, 2019, includes accumulated depreciation of $143 million and $133 million, respectively, related to assets under operating lease (as lessor). As of September 30, 2020 and December 31, 2019, includes accumulated amortization of $7 million and $6 million, respectively, related to ROU assets under finance lease (as less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 - Third Par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liabilities – third parties consist of the following as of the dates indicated: September 30, 2020 December 31, 2019 Project accruals $ 6 $ 5 Property taxes 13 4 Other accrued liabilities 2 3 Accrued liabilities – third parties $ 21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Debt (Tables)</t>
        </is>
      </c>
      <c r="B1" s="2" t="inlineStr">
        <is>
          <t>9 Months Ended</t>
        </is>
      </c>
    </row>
    <row r="2">
      <c r="B2" s="2" t="inlineStr">
        <is>
          <t>Sep. 30, 2020</t>
        </is>
      </c>
    </row>
    <row r="3">
      <c r="A3" s="3" t="inlineStr">
        <is>
          <t>Debt Disclosure [Abstract]</t>
        </is>
      </c>
    </row>
    <row r="4">
      <c r="A4" s="4" t="inlineStr">
        <is>
          <t>Schedule of Consolidated Related Party Debt Obligations</t>
        </is>
      </c>
      <c r="B4" s="4" t="inlineStr">
        <is>
          <t xml:space="preserve">Consolidated related party debt obligations comprise the following as of the dates indicated: September 30, 2020 December 31, 2019 Outstanding Balance Total Capacity Available Capacity Outstanding Balance Total Capacity Available Capacity Ten Year Fixed Facility $ 600 $ 600 $ — $ 600 $ 600 $ — Seven Year Fixed Facility 600 600 — 600 600 — Five Year Revolver due July 2023 494 760 266 494 760 266 Five Year Revolver due December 2022 400 1,000 600 400 1,000 600 Five Year Fixed Facility 600 600 — 600 600 — 2019 Zydeco Revolver — 30 30 — 30 30 Unamortized debt issuance costs (2) n/a n/a (2) n/a n/a Debt payable – related party $ 2,692 $ 3,590 $ 896 $ 2,692 $ 3,590 $ 8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Sep. 30, 2020</t>
        </is>
      </c>
      <c r="C1" s="2" t="inlineStr">
        <is>
          <t>Dec. 31, 2019</t>
        </is>
      </c>
    </row>
    <row r="2">
      <c r="A2" s="3" t="inlineStr">
        <is>
          <t>Current assets</t>
        </is>
      </c>
    </row>
    <row r="3">
      <c r="A3" s="4" t="inlineStr">
        <is>
          <t>Cash and cash equivalents</t>
        </is>
      </c>
      <c r="B3" s="6" t="n">
        <v>329</v>
      </c>
      <c r="C3" s="6" t="n">
        <v>290</v>
      </c>
    </row>
    <row r="4">
      <c r="A4" s="4" t="inlineStr">
        <is>
          <t>Accounts receivable – third parties, net</t>
        </is>
      </c>
      <c r="B4" s="5" t="n">
        <v>10</v>
      </c>
      <c r="C4" s="5" t="n">
        <v>12</v>
      </c>
    </row>
    <row r="5">
      <c r="A5" s="4" t="inlineStr">
        <is>
          <t>Accounts receivable – related parties</t>
        </is>
      </c>
      <c r="B5" s="5" t="n">
        <v>40</v>
      </c>
      <c r="C5" s="5" t="n">
        <v>29</v>
      </c>
    </row>
    <row r="6">
      <c r="A6" s="4" t="inlineStr">
        <is>
          <t>Allowance oil</t>
        </is>
      </c>
      <c r="B6" s="5" t="n">
        <v>7</v>
      </c>
      <c r="C6" s="5" t="n">
        <v>12</v>
      </c>
    </row>
    <row r="7">
      <c r="A7" s="4" t="inlineStr">
        <is>
          <t>Prepaid expenses</t>
        </is>
      </c>
      <c r="B7" s="5" t="n">
        <v>10</v>
      </c>
      <c r="C7" s="5" t="n">
        <v>16</v>
      </c>
    </row>
    <row r="8">
      <c r="A8" s="4" t="inlineStr">
        <is>
          <t>Total current assets</t>
        </is>
      </c>
      <c r="B8" s="5" t="n">
        <v>396</v>
      </c>
      <c r="C8" s="5" t="n">
        <v>359</v>
      </c>
    </row>
    <row r="9">
      <c r="A9" s="4" t="inlineStr">
        <is>
          <t>Equity method investments</t>
        </is>
      </c>
      <c r="B9" s="5" t="n">
        <v>1045</v>
      </c>
      <c r="C9" s="5" t="n">
        <v>926</v>
      </c>
    </row>
    <row r="10">
      <c r="A10" s="4" t="inlineStr">
        <is>
          <t>Property, plant and equipment, net</t>
        </is>
      </c>
      <c r="B10" s="5" t="n">
        <v>708</v>
      </c>
      <c r="C10" s="5" t="n">
        <v>726</v>
      </c>
    </row>
    <row r="11">
      <c r="A11" s="4" t="inlineStr">
        <is>
          <t>Operating lease right-of-use assets</t>
        </is>
      </c>
      <c r="B11" s="5" t="n">
        <v>4</v>
      </c>
      <c r="C11" s="5" t="n">
        <v>4</v>
      </c>
    </row>
    <row r="12">
      <c r="A12" s="4" t="inlineStr">
        <is>
          <t>Other investments</t>
        </is>
      </c>
      <c r="B12" s="5" t="n">
        <v>2</v>
      </c>
      <c r="C12" s="5" t="n">
        <v>2</v>
      </c>
    </row>
    <row r="13">
      <c r="A13" s="4" t="inlineStr">
        <is>
          <t>Contract assets – related parties</t>
        </is>
      </c>
      <c r="B13" s="5" t="n">
        <v>237</v>
      </c>
      <c r="C13" s="5" t="n">
        <v>0</v>
      </c>
    </row>
    <row r="14">
      <c r="A14" s="4" t="inlineStr">
        <is>
          <t>Other assets – related parties</t>
        </is>
      </c>
      <c r="B14" s="5" t="n">
        <v>2</v>
      </c>
      <c r="C14" s="5" t="n">
        <v>2</v>
      </c>
    </row>
    <row r="15">
      <c r="A15" s="4" t="inlineStr">
        <is>
          <t>Total assets</t>
        </is>
      </c>
      <c r="B15" s="5" t="n">
        <v>2394</v>
      </c>
      <c r="C15" s="5" t="n">
        <v>2019</v>
      </c>
    </row>
    <row r="16">
      <c r="A16" s="3" t="inlineStr">
        <is>
          <t>Current liabilities</t>
        </is>
      </c>
    </row>
    <row r="17">
      <c r="A17" s="4" t="inlineStr">
        <is>
          <t>Accounts payable – third parties</t>
        </is>
      </c>
      <c r="B17" s="5" t="n">
        <v>8</v>
      </c>
      <c r="C17" s="5" t="n">
        <v>5</v>
      </c>
    </row>
    <row r="18">
      <c r="A18" s="4" t="inlineStr">
        <is>
          <t>Accounts payable – related parties</t>
        </is>
      </c>
      <c r="B18" s="5" t="n">
        <v>20</v>
      </c>
      <c r="C18" s="5" t="n">
        <v>10</v>
      </c>
    </row>
    <row r="19">
      <c r="A19" s="4" t="inlineStr">
        <is>
          <t>Deferred revenue – third parties</t>
        </is>
      </c>
      <c r="B19" s="5" t="n">
        <v>5</v>
      </c>
      <c r="C19" s="5" t="n">
        <v>0</v>
      </c>
    </row>
    <row r="20">
      <c r="A20" s="4" t="inlineStr">
        <is>
          <t>Deferred revenue – related parties</t>
        </is>
      </c>
      <c r="B20" s="5" t="n">
        <v>14</v>
      </c>
      <c r="C20" s="5" t="n">
        <v>0</v>
      </c>
    </row>
    <row r="21">
      <c r="A21" s="4" t="inlineStr">
        <is>
          <t>Accrued liabilities – third parties</t>
        </is>
      </c>
      <c r="B21" s="5" t="n">
        <v>21</v>
      </c>
      <c r="C21" s="5" t="n">
        <v>12</v>
      </c>
    </row>
    <row r="22">
      <c r="A22" s="4" t="inlineStr">
        <is>
          <t>Accrued liabilities – related parties</t>
        </is>
      </c>
      <c r="B22" s="5" t="n">
        <v>17</v>
      </c>
      <c r="C22" s="5" t="n">
        <v>19</v>
      </c>
    </row>
    <row r="23">
      <c r="A23" s="4" t="inlineStr">
        <is>
          <t>Total current liabilities</t>
        </is>
      </c>
      <c r="B23" s="5" t="n">
        <v>85</v>
      </c>
      <c r="C23" s="5" t="n">
        <v>46</v>
      </c>
    </row>
    <row r="24">
      <c r="A24" s="3" t="inlineStr">
        <is>
          <t>Noncurrent liabilities</t>
        </is>
      </c>
    </row>
    <row r="25">
      <c r="A25" s="4" t="inlineStr">
        <is>
          <t>Debt payable – related party</t>
        </is>
      </c>
      <c r="B25" s="5" t="n">
        <v>2692</v>
      </c>
      <c r="C25" s="5" t="n">
        <v>2692</v>
      </c>
    </row>
    <row r="26">
      <c r="A26" s="4" t="inlineStr">
        <is>
          <t>Operating lease liabilities</t>
        </is>
      </c>
      <c r="B26" s="5" t="n">
        <v>4</v>
      </c>
      <c r="C26" s="5" t="n">
        <v>4</v>
      </c>
    </row>
    <row r="27">
      <c r="A27" s="4" t="inlineStr">
        <is>
          <t>Finance lease liabilities</t>
        </is>
      </c>
      <c r="B27" s="5" t="n">
        <v>24</v>
      </c>
      <c r="C27" s="5" t="n">
        <v>24</v>
      </c>
    </row>
    <row r="28">
      <c r="A28" s="4" t="inlineStr">
        <is>
          <t>Deferred revenue and other unearned income</t>
        </is>
      </c>
      <c r="B28" s="5" t="n">
        <v>3</v>
      </c>
      <c r="C28" s="5" t="n">
        <v>2</v>
      </c>
    </row>
    <row r="29">
      <c r="A29" s="4" t="inlineStr">
        <is>
          <t>Total noncurrent liabilities</t>
        </is>
      </c>
      <c r="B29" s="5" t="n">
        <v>2723</v>
      </c>
      <c r="C29" s="5" t="n">
        <v>2722</v>
      </c>
    </row>
    <row r="30">
      <c r="A30" s="4" t="inlineStr">
        <is>
          <t>Total liabilities</t>
        </is>
      </c>
      <c r="B30" s="5" t="n">
        <v>2808</v>
      </c>
      <c r="C30" s="5" t="n">
        <v>2768</v>
      </c>
    </row>
    <row r="31">
      <c r="A31" s="4" t="inlineStr">
        <is>
          <t>Commitments and Contingencies (Note 12)</t>
        </is>
      </c>
      <c r="B31" s="4" t="inlineStr">
        <is>
          <t xml:space="preserve"> </t>
        </is>
      </c>
      <c r="C31" s="4" t="inlineStr">
        <is>
          <t xml:space="preserve"> </t>
        </is>
      </c>
    </row>
    <row r="32">
      <c r="A32" s="3" t="inlineStr">
        <is>
          <t>(DEFICIT) EQUITY</t>
        </is>
      </c>
    </row>
    <row r="33">
      <c r="A33" s="4" t="inlineStr">
        <is>
          <t>Preferred unitholders (50,782,904 and 0 units issued and outstanding as of September 30, 2020 and December 31, 2019)</t>
        </is>
      </c>
      <c r="B33" s="5" t="n">
        <v>-1059</v>
      </c>
      <c r="C33" s="5" t="n">
        <v>0</v>
      </c>
    </row>
    <row r="34">
      <c r="A34" s="4" t="inlineStr">
        <is>
          <t>Financing receivables – related parties</t>
        </is>
      </c>
      <c r="B34" s="5" t="n">
        <v>-300</v>
      </c>
      <c r="C34" s="5" t="n">
        <v>0</v>
      </c>
    </row>
    <row r="35">
      <c r="A35" s="4" t="inlineStr">
        <is>
          <t>Accumulated other comprehensive loss</t>
        </is>
      </c>
      <c r="B35" s="5" t="n">
        <v>-6</v>
      </c>
      <c r="C35" s="5" t="n">
        <v>-8</v>
      </c>
    </row>
    <row r="36">
      <c r="A36" s="4" t="inlineStr">
        <is>
          <t>Total partners’ deficit</t>
        </is>
      </c>
      <c r="B36" s="5" t="n">
        <v>-437</v>
      </c>
      <c r="C36" s="5" t="n">
        <v>-775</v>
      </c>
    </row>
    <row r="37">
      <c r="A37" s="4" t="inlineStr">
        <is>
          <t>Noncontrolling interests</t>
        </is>
      </c>
      <c r="B37" s="5" t="n">
        <v>23</v>
      </c>
      <c r="C37" s="5" t="n">
        <v>26</v>
      </c>
    </row>
    <row r="38">
      <c r="A38" s="4" t="inlineStr">
        <is>
          <t>Total deficit</t>
        </is>
      </c>
      <c r="B38" s="5" t="n">
        <v>-414</v>
      </c>
      <c r="C38" s="5" t="n">
        <v>-749</v>
      </c>
    </row>
    <row r="39">
      <c r="A39" s="4" t="inlineStr">
        <is>
          <t>Total liabilities and deficit</t>
        </is>
      </c>
      <c r="B39" s="6" t="n">
        <v>2394</v>
      </c>
      <c r="C39" s="6" t="n">
        <v>2019</v>
      </c>
    </row>
    <row r="40">
      <c r="A40" s="4" t="inlineStr">
        <is>
          <t>Common unitholders' capital account, units outstanding (in shares)</t>
        </is>
      </c>
      <c r="B40" s="5" t="n">
        <v>393289537</v>
      </c>
      <c r="C40" s="5" t="n">
        <v>233289537</v>
      </c>
    </row>
    <row r="41">
      <c r="A41" s="4" t="inlineStr">
        <is>
          <t>Shell Pipeline Company L P</t>
        </is>
      </c>
    </row>
    <row r="42">
      <c r="A42" s="3" t="inlineStr">
        <is>
          <t>(DEFICIT) EQUITY</t>
        </is>
      </c>
    </row>
    <row r="43">
      <c r="A43" s="4" t="inlineStr">
        <is>
          <t>General partner – SPLC (0 and 4,761,012 units issued and outstanding as of September 30, 2020 and December 31, 2019)</t>
        </is>
      </c>
      <c r="B43" s="6" t="n">
        <v>0</v>
      </c>
      <c r="C43" s="6" t="n">
        <v>-4014</v>
      </c>
    </row>
    <row r="44">
      <c r="A44" s="4" t="inlineStr">
        <is>
          <t>Common Units</t>
        </is>
      </c>
    </row>
    <row r="45">
      <c r="A45" s="3" t="inlineStr">
        <is>
          <t>(DEFICIT) EQUITY</t>
        </is>
      </c>
    </row>
    <row r="46">
      <c r="A46" s="4" t="inlineStr">
        <is>
          <t>Common unitholders</t>
        </is>
      </c>
      <c r="B46" s="6" t="n">
        <v>3402</v>
      </c>
      <c r="C46" s="6" t="n">
        <v>3450</v>
      </c>
    </row>
    <row r="47">
      <c r="A47" s="4" t="inlineStr">
        <is>
          <t>Common unitholders' capital account, units outstanding (in shares)</t>
        </is>
      </c>
      <c r="B47" s="5" t="n">
        <v>123832233</v>
      </c>
      <c r="C47" s="5" t="n">
        <v>123832233</v>
      </c>
    </row>
    <row r="48">
      <c r="A48" s="4" t="inlineStr">
        <is>
          <t>Common Units | Shell Pipeline Company L P</t>
        </is>
      </c>
    </row>
    <row r="49">
      <c r="A49" s="3" t="inlineStr">
        <is>
          <t>(DEFICIT) EQUITY</t>
        </is>
      </c>
    </row>
    <row r="50">
      <c r="A50" s="4" t="inlineStr">
        <is>
          <t>Common unitholders</t>
        </is>
      </c>
      <c r="B50" s="6" t="n">
        <v>-2474</v>
      </c>
      <c r="C50" s="6" t="n">
        <v>-203</v>
      </c>
    </row>
    <row r="51">
      <c r="A51" s="4" t="inlineStr">
        <is>
          <t>Common unitholders' capital account, units outstanding (in shares)</t>
        </is>
      </c>
      <c r="B51" s="5" t="n">
        <v>269457304</v>
      </c>
      <c r="C51" s="5" t="n">
        <v>1094573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icit) Equity (Tables)</t>
        </is>
      </c>
      <c r="B1" s="2" t="inlineStr">
        <is>
          <t>9 Months Ended</t>
        </is>
      </c>
    </row>
    <row r="2">
      <c r="B2" s="2" t="inlineStr">
        <is>
          <t>Sep. 30, 2020</t>
        </is>
      </c>
    </row>
    <row r="3">
      <c r="A3" s="3" t="inlineStr">
        <is>
          <t>Equity [Abstract]</t>
        </is>
      </c>
    </row>
    <row r="4">
      <c r="A4" s="4" t="inlineStr">
        <is>
          <t>Schedule of Capital Units</t>
        </is>
      </c>
      <c r="B4" s="4" t="inlineStr">
        <is>
          <t>The changes in the number of Partnership units outstanding from December 31, 2019 through September 30, 2020 are as follows: (in units) SPLC Preferred Public Common SPLC Common General Partner Balance as of December 31, 2019 — 123,832,233 109,457,304 4,761,012 April 2020 Transaction (1) 50,782,904 — 160,000,000 (4,761,012) Balance as of September 30, 2020 50,782,904 123,832,233 269,457,304 — (1) See Note 2 – Acquisitions and Other Transactions for additional information.</t>
        </is>
      </c>
    </row>
    <row r="5">
      <c r="A5" s="4" t="inlineStr">
        <is>
          <t>Schedule of Distributions Declared and/or Paid</t>
        </is>
      </c>
      <c r="B5" s="4" t="inlineStr">
        <is>
          <t>The following table details the distributions declared and/or paid for the periods presented: Date Paid or Public SPLC SPLC General Partner Distributions to be Paid Three Months Ended Common Preferred Common IDRs 2% Total (in millions, except per unit amounts) February 14, 2019 December 31, 2018 49 — 40 37 3 129 $ 0.4000 May 15, 2019 March 31, 2019 (1) 51 — 42 23 3 119 0.4150 August 14, 2019 June 30, 2019 (1) 53 — 47 28 3 131 0.4300 November 14, 2019 September 30, 2019 (1) 56 — 48 33 3 140 0.4450 February 14, 2020 December 31, 2019 57 — 50 52 3 162 0.4600 May 15, 2020 March 31, 2020 57 — 50 52 (3) 3 (4) 162 0.4600 August 14, 2020 June 30, 2020 (2) 57 12 104 — — 173 0.4600 November 13, 2020 September 30, 2020 (2) 57 12 104 — — 173 0.4600 (1) Includes the impact of waived distributions to the holders of the IDRs with respect to the Second Amendment as described above. (2) Includes the impact of waived distributions to SPLC with respect to the April 2020 Transaction as described above. (3) This amount represents the Final IDR Payment (as defined in the Partnership Interests Restructuring Agreement) to which the general partner (or its assignee) was entitled pursuant to the Partnership Interests Restructuring Agreement. Also pursuant to the Partnership Interests Restructuring Agreement, the general partner agreed (on its own behalf and on behalf of its assignees) to waive any distributions that it would otherwise be entitled to receive with respect to the newly-issued 160 million common units that it received in the April 2020 Transaction for the quarter in which it receives the Final IDR Payment. The general partner will not be entitled to any payments with respect to the IDRs going forward, as they have been cancelled as a part of the April 2020 Transaction. (4) This amount represents the final distribution payment on the 2% economic general partner interest. The general partner will not be entitled to any payments with respect to the economic general partner interest going forward, as it was converted into a non-economic general partner interest as a part of the April 2020 Transa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provides information about disaggregated revenue by service type and customer type: Three Months Ended Nine Months Ended 2020 2019 2020 2019 Transportation services revenue – third parties $ 24 $ 31 $ 78 $ 103 Transportation services revenue – related parties (1) 31 55 127 156 Storage services revenue – third parties 2 2 6 6 Storage services revenue – related parties 2 1 6 5 Terminaling services revenue – related parties (2) 31 12 73 35 Terminaling services revenue – major maintenance service – related parties (3) — — 4 — Product revenue – third parties (4) — — — 4 Product revenue – related parties (4) 5 10 14 26 Total Topic 606 revenue 95 111 308 335 Lease revenue – related parties 15 14 43 42 Total revenue $ 110 $ 125 $ 351 $ 377 (1) Transportation services revenue - related parties includ es $2 million and $4 million, resp ectively, of the non-lease service component (defined below) in our transportation services contracts for the three and nine months ended September 30, 2020 and 2019. (2) Terminaling services revenue - related parties is comprised of the service components in our terminaling services contracts, including the operation and maintenance service components related to the Norco Assets in connection with the April 2020 Transaction. See N ote 3 – Related Party Transactions for additional details. (3) Terminaling services revenue - major maintenance service - related parties is comprised of the service components related to providing required major maintenance to the Norco Assets in connection with the April 2020 Transaction. See N ote 3 – Related Party Transactions for additional details. (4) Product revenue is comprised of allowance oil sales.</t>
        </is>
      </c>
    </row>
    <row r="5">
      <c r="A5" s="4" t="inlineStr">
        <is>
          <t>Operating Lease, Lease Income</t>
        </is>
      </c>
      <c r="B5" s="4" t="inlineStr">
        <is>
          <t xml:space="preserve">As of September 30, 2020, future minimum payments of both the lease and non-lease service components to be received under the initial ten Total Less than 1 year Years 2 to 3 Years 4 to 5 More than 5 years Operating leases $ 756 $ 110 $ 219 $ 219 $ 208 </t>
        </is>
      </c>
    </row>
    <row r="6">
      <c r="A6" s="4" t="inlineStr">
        <is>
          <t>Contract Balances</t>
        </is>
      </c>
      <c r="B6" s="4" t="inlineStr">
        <is>
          <t xml:space="preserve">The following table provides information about receivables and contract liabilities from contracts with customers: January 1, 2020 September 30, 2020 Receivables from contracts with customers – third parties $ 11 $ 10 Receivables from contracts with customers – related parties 24 27 Contract assets - related parties — 237 Deferred revenue – third parties — 5 Deferred revenue – related parties (1) — 14 </t>
        </is>
      </c>
    </row>
    <row r="7">
      <c r="A7" s="4" t="inlineStr">
        <is>
          <t>Contract With Customer, Estimated Future Amortization</t>
        </is>
      </c>
      <c r="B7" s="4" t="inlineStr">
        <is>
          <t xml:space="preserve">The estimated future amortization related to the contract assets for the next five years is as follows: Reminder of 2020 2021 2022 2023 2024 2025 Amortization $ 4 $ 15 $ 16 $ 16 $ 17 $ 17 </t>
        </is>
      </c>
    </row>
    <row r="8">
      <c r="A8" s="4" t="inlineStr">
        <is>
          <t>Contract With Customer, Deferred Revenue Activity</t>
        </is>
      </c>
      <c r="B8" s="4" t="inlineStr">
        <is>
          <t>Significant changes in the deferred revenue balances with customers during the period are as follows: December 31, 2019 Additions (1) Reductions (2) September 30, 2020 Deferred revenue – third parties $ — $ 7 $ (2) $ 5 Deferred revenue – related parties — 16 (2) 14 (1) Deferred revenue additions resulted from $19 million deficiency payments from minimum volume commitment contracts and $4 million of deferred revenue related to the major maintenance service components of our terminaling service contracts on the Norco Assets. (2) Deferred revenue reductions resulted from revenue earned through the actual or estimated use and expiration of deficiency credits.</t>
        </is>
      </c>
    </row>
    <row r="9">
      <c r="A9" s="4" t="inlineStr">
        <is>
          <t>Remaining Performance Obligations</t>
        </is>
      </c>
      <c r="B9" s="4" t="inlineStr">
        <is>
          <t>The following table includes revenue expected to be recognized in the future related to performance obligations exceeding one year of their initial terms that are unsatisfied or partially unsatisfied as of September 30, 2020: Total Remainder of 2020 2021 2022 2023 2024 and beyond Revenue expected to be recognized on multi-year committed shipper transportation contracts $ 497 $ 24 $ 63 $ 63 $ 63 $ 284 Revenue expected to be recognized on other multi-year transportation service contracts (1) 36 2 5 5 5 19 Revenue expected to be recognized on multi-year storage service contracts 18 1 4 4 4 5 Revenue expected to be recognized on multi-year terminaling service contracts (1) 342 12 48 48 48 186 Revenue expected to be recognized on multi-year operation and major maintenance terminaling service contracts (2) 1,533 25 106 106 106 1,190 $ 2,426 $ 64 $ 226 $ 226 $ 226 $ 1,684 (1) Relates to the service components of certain of our long-term transportation and terminaling service contracts, which are accounted for as operating leases. (2) Relates to the operation and maintenance service components and the major maintenance service components of our terminaling service contracts on the Norco Assets in connection with the April 2020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Limited Partner Unit (Tables)</t>
        </is>
      </c>
      <c r="B1" s="2" t="inlineStr">
        <is>
          <t>9 Months Ended</t>
        </is>
      </c>
    </row>
    <row r="2">
      <c r="B2" s="2" t="inlineStr">
        <is>
          <t>Sep. 30, 2020</t>
        </is>
      </c>
    </row>
    <row r="3">
      <c r="A3" s="3" t="inlineStr">
        <is>
          <t>Partners' Capital Notes [Abstract]</t>
        </is>
      </c>
    </row>
    <row r="4">
      <c r="A4" s="4" t="inlineStr">
        <is>
          <t>Schedule of Allocation of Net Income Attributable to the Partnership to Arrive at Net Income Per Limited Partner Unit</t>
        </is>
      </c>
      <c r="B4" s="4" t="inlineStr">
        <is>
          <t>The following tables show the allocation of net income attributable to the Partnership to arrive at net income per limited partner unit: Three Months Ended Nine Months Ended 2020 (3) 2019 2020 2019 Net income * $ 146 $ 423 $ 402 Less: Net income attributable to noncontrolling interests * 5 9 14 Net income attributable to the Partnership * 141 414 388 Less: General partner’s distribution declared (1) * 36 55 93 Preferred unitholder’s interest in net income * — 24 — Limited partners’ distribution declared on common units (2) * 104 429 297 Income in excess of / (less than) distributions * $ 1 $ (94) $ (2) (1) For the three and nine months ended September 30, 2019, includes the impact of waived distributions to the holders of the IDRs. See Note 3 – Related Party Transactions for additional information. (2) For the nine months ended September 30, 2020, includes the impact of waived distributions to SPLC. See Note 3 – Related Party Transactions for additional information. (3) Effective April 1, 2020, the classes of participating securities included only common units, as the general partner units and the IDRs were eliminated and the Series A Preferred Units are not considered a participating security. Therefore, the allocation of net income attributable to the Partnership to arrive at net income per limited partner unit is not applicable for the three months ended September 30, 2020.</t>
        </is>
      </c>
    </row>
    <row r="5">
      <c r="A5" s="4" t="inlineStr">
        <is>
          <t>Schedule of Basic and Diluted Net Income Per Unit</t>
        </is>
      </c>
      <c r="B5" s="4" t="inlineStr">
        <is>
          <t>Three Months Ended September 30, 2020 Limited Partners’ Common Units (in millions of dollars, except per unit data) Net income attributable to the Partnership's common unitholders (basic) $ 123 Dilutive effect of preferred units 12 Net income attributable to the Partnership's common unitholders (diluted) $ 135 Weighted average units outstanding - Basic 393.3 Dilutive effect of preferred units 50.8 Weighted average units outstanding - Diluted 444.1 Net income per limited partner unit: Basic $ 0.31 Diluted $ 0.30 Nine Months Ended September 30, 2020 General Partner Limited Partners’ Common Units Total (in millions of dollars, except per unit data) Distributions declared $ 55 $ 429 $ 484 Distributions in excess of net income — (94) (94) Net income attributable to the Partnership's common unitholders (basic) $ 55 335 $ 390 Dilutive effect of preferred units 24 Net income attributable to the Partnership's common unitholders (diluted) $ 359 Weighted average units outstanding - Basic 340.1 Dilutive effect of preferred units 33.9 Weighted average units outstanding - Diluted 374.0 Net income per limited partner unit: Basic $ 0.98 Diluted $ 0.96 Three Months Ended September 30, 2019 General Partner Limited Partners’ Common Units Total (in millions of dollars, except per unit data) Distributions declared (1) $ 36 $ 104 $ 140 Income in excess of distributions — 1 1 Net income attributable to the Partnership $ 36 $ 105 $ 141 Weighted average units outstanding: Basic and diluted 233.3 Net income per limited partner unit: Basic and diluted $ 0.45 (1) Includes the impact of waived distributions to the holders of the IDRs. See Note 3 – Related Party Transactions for additional information. Nine Months Ended September 30, 2019 General Partner Limited Partners’ Common Units Total (in millions of dollars, except per unit data) Distributions declared (1) $ 93 $ 297 $ 390 Distributions in excess of net income — (2) (2) Net income attributable to the Partnership $ 93 $ 295 $ 388 Weighted average units outstanding: Basic and diluted 227.9 Net income per limited partner unit: Basic and diluted $ 1.30 (1) Includes the impact of waived distributions to the holders of the IDRs. See Note 3 – Related Party Transaction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7" customWidth="1" min="2" max="2"/>
    <col width="14" customWidth="1" min="3" max="3"/>
    <col width="20" customWidth="1" min="4" max="4"/>
    <col width="14" customWidth="1" min="5" max="5"/>
  </cols>
  <sheetData>
    <row r="1">
      <c r="A1" s="1" t="inlineStr">
        <is>
          <t>Description of Business and Basis of Presentation (Details)</t>
        </is>
      </c>
      <c r="B1" s="2" t="inlineStr">
        <is>
          <t>9 Months Ended</t>
        </is>
      </c>
    </row>
    <row r="2">
      <c r="B2" s="2" t="inlineStr">
        <is>
          <t>Sep. 30, 2020segmentshares</t>
        </is>
      </c>
      <c r="C2" s="2" t="inlineStr">
        <is>
          <t>Jun. 30, 2020</t>
        </is>
      </c>
      <c r="D2" s="2" t="inlineStr">
        <is>
          <t>Apr. 01, 2020shares</t>
        </is>
      </c>
      <c r="E2" s="2" t="inlineStr">
        <is>
          <t>Dec. 31, 2019</t>
        </is>
      </c>
    </row>
    <row r="3">
      <c r="A3" s="3" t="inlineStr">
        <is>
          <t>Description Of Business And Basis Of Presentation [Line Items]</t>
        </is>
      </c>
    </row>
    <row r="4">
      <c r="A4" s="4" t="inlineStr">
        <is>
          <t>Common units (in units)</t>
        </is>
      </c>
      <c r="D4" s="5" t="n">
        <v>393289537</v>
      </c>
    </row>
    <row r="5">
      <c r="A5" s="4" t="inlineStr">
        <is>
          <t>Number of reportable segments | segment</t>
        </is>
      </c>
      <c r="B5" s="5" t="n">
        <v>1</v>
      </c>
    </row>
    <row r="6">
      <c r="A6" s="4" t="inlineStr">
        <is>
          <t>Limited Partner | Partnership Interests Restructuring Agreement | Series A Perpetual Convertible Preferred Units</t>
        </is>
      </c>
    </row>
    <row r="7">
      <c r="A7" s="3" t="inlineStr">
        <is>
          <t>Description Of Business And Basis Of Presentation [Line Items]</t>
        </is>
      </c>
    </row>
    <row r="8">
      <c r="A8" s="4" t="inlineStr">
        <is>
          <t>Preferred units (in units)</t>
        </is>
      </c>
      <c r="B8" s="5" t="n">
        <v>50782904</v>
      </c>
    </row>
    <row r="9">
      <c r="A9" s="4" t="inlineStr">
        <is>
          <t>Economic Interest | General Partner SPLC</t>
        </is>
      </c>
    </row>
    <row r="10">
      <c r="A10" s="3" t="inlineStr">
        <is>
          <t>Description Of Business And Basis Of Presentation [Line Items]</t>
        </is>
      </c>
    </row>
    <row r="11">
      <c r="A11" s="4" t="inlineStr">
        <is>
          <t>Noncontrolling interest</t>
        </is>
      </c>
      <c r="C11" s="4" t="inlineStr">
        <is>
          <t>2.00%</t>
        </is>
      </c>
      <c r="D11" s="4" t="inlineStr">
        <is>
          <t>2.00%</t>
        </is>
      </c>
    </row>
    <row r="12">
      <c r="A12" s="4" t="inlineStr">
        <is>
          <t>Shell Pipeline Company L P | Limited Partner</t>
        </is>
      </c>
    </row>
    <row r="13">
      <c r="A13" s="3" t="inlineStr">
        <is>
          <t>Description Of Business And Basis Of Presentation [Line Items]</t>
        </is>
      </c>
    </row>
    <row r="14">
      <c r="A14" s="4" t="inlineStr">
        <is>
          <t>Ownership interest percentage</t>
        </is>
      </c>
      <c r="B14" s="4" t="inlineStr">
        <is>
          <t>68.50%</t>
        </is>
      </c>
    </row>
    <row r="15">
      <c r="A15" s="4" t="inlineStr">
        <is>
          <t>Common units (in units)</t>
        </is>
      </c>
      <c r="B15" s="5" t="n">
        <v>269457304</v>
      </c>
    </row>
    <row r="16">
      <c r="A16" s="4" t="inlineStr">
        <is>
          <t>Pecten Midstream LLC (“Pecten”)</t>
        </is>
      </c>
    </row>
    <row r="17">
      <c r="A17" s="3" t="inlineStr">
        <is>
          <t>Description Of Business And Basis Of Presentation [Line Items]</t>
        </is>
      </c>
    </row>
    <row r="18">
      <c r="A18" s="4" t="inlineStr">
        <is>
          <t>Ownership</t>
        </is>
      </c>
      <c r="B18" s="4" t="inlineStr">
        <is>
          <t>100.00%</t>
        </is>
      </c>
    </row>
    <row r="19">
      <c r="A19" s="4" t="inlineStr">
        <is>
          <t>Sand Dollar Pipeline LLC (“Sand Dollar”)</t>
        </is>
      </c>
    </row>
    <row r="20">
      <c r="A20" s="3" t="inlineStr">
        <is>
          <t>Description Of Business And Basis Of Presentation [Line Items]</t>
        </is>
      </c>
    </row>
    <row r="21">
      <c r="A21" s="4" t="inlineStr">
        <is>
          <t>Ownership</t>
        </is>
      </c>
      <c r="B21" s="4" t="inlineStr">
        <is>
          <t>100.00%</t>
        </is>
      </c>
    </row>
    <row r="22">
      <c r="A22" s="4" t="inlineStr">
        <is>
          <t>Triton West LLC (“Triton”)</t>
        </is>
      </c>
    </row>
    <row r="23">
      <c r="A23" s="3" t="inlineStr">
        <is>
          <t>Description Of Business And Basis Of Presentation [Line Items]</t>
        </is>
      </c>
    </row>
    <row r="24">
      <c r="A24" s="4" t="inlineStr">
        <is>
          <t>Ownership</t>
        </is>
      </c>
      <c r="B24" s="4" t="inlineStr">
        <is>
          <t>100.00%</t>
        </is>
      </c>
    </row>
    <row r="25">
      <c r="A25" s="4" t="inlineStr">
        <is>
          <t>Zydeco Pipeline Company LLC (“Zydeco”)</t>
        </is>
      </c>
    </row>
    <row r="26">
      <c r="A26" s="3" t="inlineStr">
        <is>
          <t>Description Of Business And Basis Of Presentation [Line Items]</t>
        </is>
      </c>
    </row>
    <row r="27">
      <c r="A27" s="4" t="inlineStr">
        <is>
          <t>Ownership</t>
        </is>
      </c>
      <c r="B27" s="4" t="inlineStr">
        <is>
          <t>92.50%</t>
        </is>
      </c>
    </row>
    <row r="28">
      <c r="A28" s="4" t="inlineStr">
        <is>
          <t>Zydeco Pipeline Company LLC (“Zydeco”) | Zydeco Pipeline Company LLC (“Zydeco”)</t>
        </is>
      </c>
    </row>
    <row r="29">
      <c r="A29" s="3" t="inlineStr">
        <is>
          <t>Description Of Business And Basis Of Presentation [Line Items]</t>
        </is>
      </c>
    </row>
    <row r="30">
      <c r="A30" s="4" t="inlineStr">
        <is>
          <t>Retained Ownership</t>
        </is>
      </c>
      <c r="B30" s="4" t="inlineStr">
        <is>
          <t>7.50%</t>
        </is>
      </c>
    </row>
    <row r="31">
      <c r="A31" s="4" t="inlineStr">
        <is>
          <t>Mattox Pipeline Company LLC ("Mattox")</t>
        </is>
      </c>
    </row>
    <row r="32">
      <c r="A32" s="3" t="inlineStr">
        <is>
          <t>Description Of Business And Basis Of Presentation [Line Items]</t>
        </is>
      </c>
    </row>
    <row r="33">
      <c r="A33" s="4" t="inlineStr">
        <is>
          <t>Ownership</t>
        </is>
      </c>
      <c r="B33" s="4" t="inlineStr">
        <is>
          <t>79.00%</t>
        </is>
      </c>
    </row>
    <row r="34">
      <c r="A34" s="4" t="inlineStr">
        <is>
          <t>Amberjack Pipeline Company LLC (“Amberjack”) - Series A</t>
        </is>
      </c>
    </row>
    <row r="35">
      <c r="A35" s="3" t="inlineStr">
        <is>
          <t>Description Of Business And Basis Of Presentation [Line Items]</t>
        </is>
      </c>
    </row>
    <row r="36">
      <c r="A36" s="4" t="inlineStr">
        <is>
          <t>Ownership</t>
        </is>
      </c>
      <c r="B36" s="4" t="inlineStr">
        <is>
          <t>75.00%</t>
        </is>
      </c>
      <c r="E36" s="4" t="inlineStr">
        <is>
          <t>75.00%</t>
        </is>
      </c>
    </row>
    <row r="37">
      <c r="A37" s="4" t="inlineStr">
        <is>
          <t>Amberjack Pipeline Company LLC (“Amberjack”) - Series B</t>
        </is>
      </c>
    </row>
    <row r="38">
      <c r="A38" s="3" t="inlineStr">
        <is>
          <t>Description Of Business And Basis Of Presentation [Line Items]</t>
        </is>
      </c>
    </row>
    <row r="39">
      <c r="A39" s="4" t="inlineStr">
        <is>
          <t>Ownership</t>
        </is>
      </c>
      <c r="B39" s="4" t="inlineStr">
        <is>
          <t>50.00%</t>
        </is>
      </c>
      <c r="E39" s="4" t="inlineStr">
        <is>
          <t>50.00%</t>
        </is>
      </c>
    </row>
    <row r="40">
      <c r="A40" s="4" t="inlineStr">
        <is>
          <t>Mars Oil Pipeline Company LLC (“Mars”)</t>
        </is>
      </c>
    </row>
    <row r="41">
      <c r="A41" s="3" t="inlineStr">
        <is>
          <t>Description Of Business And Basis Of Presentation [Line Items]</t>
        </is>
      </c>
    </row>
    <row r="42">
      <c r="A42" s="4" t="inlineStr">
        <is>
          <t>Ownership</t>
        </is>
      </c>
      <c r="B42" s="4" t="inlineStr">
        <is>
          <t>71.50%</t>
        </is>
      </c>
      <c r="E42" s="4" t="inlineStr">
        <is>
          <t>71.50%</t>
        </is>
      </c>
    </row>
    <row r="43">
      <c r="A43" s="4" t="inlineStr">
        <is>
          <t>Odyssey Pipeline L.L.C. (“Odyssey”)</t>
        </is>
      </c>
    </row>
    <row r="44">
      <c r="A44" s="3" t="inlineStr">
        <is>
          <t>Description Of Business And Basis Of Presentation [Line Items]</t>
        </is>
      </c>
    </row>
    <row r="45">
      <c r="A45" s="4" t="inlineStr">
        <is>
          <t>Ownership</t>
        </is>
      </c>
      <c r="B45" s="4" t="inlineStr">
        <is>
          <t>71.00%</t>
        </is>
      </c>
    </row>
    <row r="46">
      <c r="A46" s="4" t="inlineStr">
        <is>
          <t>Bengal Pipeline Company LLC (“Bengal”)</t>
        </is>
      </c>
    </row>
    <row r="47">
      <c r="A47" s="3" t="inlineStr">
        <is>
          <t>Description Of Business And Basis Of Presentation [Line Items]</t>
        </is>
      </c>
    </row>
    <row r="48">
      <c r="A48" s="4" t="inlineStr">
        <is>
          <t>Ownership</t>
        </is>
      </c>
      <c r="B48" s="4" t="inlineStr">
        <is>
          <t>50.00%</t>
        </is>
      </c>
      <c r="E48" s="4" t="inlineStr">
        <is>
          <t>50.00%</t>
        </is>
      </c>
    </row>
    <row r="49">
      <c r="A49" s="4" t="inlineStr">
        <is>
          <t>Crestwood Permian Basin LLC (“Permian Basin”)</t>
        </is>
      </c>
    </row>
    <row r="50">
      <c r="A50" s="3" t="inlineStr">
        <is>
          <t>Description Of Business And Basis Of Presentation [Line Items]</t>
        </is>
      </c>
    </row>
    <row r="51">
      <c r="A51" s="4" t="inlineStr">
        <is>
          <t>Ownership</t>
        </is>
      </c>
      <c r="B51" s="4" t="inlineStr">
        <is>
          <t>50.00%</t>
        </is>
      </c>
      <c r="E51" s="4" t="inlineStr">
        <is>
          <t>50.00%</t>
        </is>
      </c>
    </row>
    <row r="52">
      <c r="A52" s="4" t="inlineStr">
        <is>
          <t>LOCAP LLC (“LOCAP”)</t>
        </is>
      </c>
    </row>
    <row r="53">
      <c r="A53" s="3" t="inlineStr">
        <is>
          <t>Description Of Business And Basis Of Presentation [Line Items]</t>
        </is>
      </c>
    </row>
    <row r="54">
      <c r="A54" s="4" t="inlineStr">
        <is>
          <t>Ownership</t>
        </is>
      </c>
      <c r="B54" s="4" t="inlineStr">
        <is>
          <t>41.48%</t>
        </is>
      </c>
      <c r="E54" s="4" t="inlineStr">
        <is>
          <t>41.48%</t>
        </is>
      </c>
    </row>
    <row r="55">
      <c r="A55" s="4" t="inlineStr">
        <is>
          <t>Explorer Pipeline Company ("Explorer")</t>
        </is>
      </c>
    </row>
    <row r="56">
      <c r="A56" s="3" t="inlineStr">
        <is>
          <t>Description Of Business And Basis Of Presentation [Line Items]</t>
        </is>
      </c>
    </row>
    <row r="57">
      <c r="A57" s="4" t="inlineStr">
        <is>
          <t>Ownership</t>
        </is>
      </c>
      <c r="B57" s="4" t="inlineStr">
        <is>
          <t>38.59%</t>
        </is>
      </c>
      <c r="E57" s="4" t="inlineStr">
        <is>
          <t>38.59%</t>
        </is>
      </c>
    </row>
    <row r="58">
      <c r="A58" s="4" t="inlineStr">
        <is>
          <t>Poseidon Oil Pipeline Company LLC (“Poseidon”)</t>
        </is>
      </c>
    </row>
    <row r="59">
      <c r="A59" s="3" t="inlineStr">
        <is>
          <t>Description Of Business And Basis Of Presentation [Line Items]</t>
        </is>
      </c>
    </row>
    <row r="60">
      <c r="A60" s="4" t="inlineStr">
        <is>
          <t>Ownership</t>
        </is>
      </c>
      <c r="B60" s="4" t="inlineStr">
        <is>
          <t>36.00%</t>
        </is>
      </c>
      <c r="E60" s="4" t="inlineStr">
        <is>
          <t>36.00%</t>
        </is>
      </c>
    </row>
    <row r="61">
      <c r="A61" s="4" t="inlineStr">
        <is>
          <t>Colonial Pipeline Company (“Colonial”)</t>
        </is>
      </c>
    </row>
    <row r="62">
      <c r="A62" s="3" t="inlineStr">
        <is>
          <t>Description Of Business And Basis Of Presentation [Line Items]</t>
        </is>
      </c>
    </row>
    <row r="63">
      <c r="A63" s="4" t="inlineStr">
        <is>
          <t>Ownership</t>
        </is>
      </c>
      <c r="B63" s="4" t="inlineStr">
        <is>
          <t>16.125%</t>
        </is>
      </c>
      <c r="E63" s="4" t="inlineStr">
        <is>
          <t>16.125%</t>
        </is>
      </c>
    </row>
    <row r="64">
      <c r="A64" s="4" t="inlineStr">
        <is>
          <t>Proteus Oil Pipeline Company, LLC (“Proteus”)</t>
        </is>
      </c>
    </row>
    <row r="65">
      <c r="A65" s="3" t="inlineStr">
        <is>
          <t>Description Of Business And Basis Of Presentation [Line Items]</t>
        </is>
      </c>
    </row>
    <row r="66">
      <c r="A66" s="4" t="inlineStr">
        <is>
          <t>Ownership</t>
        </is>
      </c>
      <c r="B66" s="4" t="inlineStr">
        <is>
          <t>10.00%</t>
        </is>
      </c>
      <c r="E66" s="4" t="inlineStr">
        <is>
          <t>10.00%</t>
        </is>
      </c>
    </row>
    <row r="67">
      <c r="A67" s="4" t="inlineStr">
        <is>
          <t>Endymion Oil Pipeline Company, LLC (“Endymion”)</t>
        </is>
      </c>
    </row>
    <row r="68">
      <c r="A68" s="3" t="inlineStr">
        <is>
          <t>Description Of Business And Basis Of Presentation [Line Items]</t>
        </is>
      </c>
    </row>
    <row r="69">
      <c r="A69" s="4" t="inlineStr">
        <is>
          <t>Ownership</t>
        </is>
      </c>
      <c r="B69" s="4" t="inlineStr">
        <is>
          <t>10.00%</t>
        </is>
      </c>
      <c r="E69" s="4" t="inlineStr">
        <is>
          <t>10.00%</t>
        </is>
      </c>
    </row>
    <row r="70">
      <c r="A70" s="4" t="inlineStr">
        <is>
          <t>Cleopatra Gas Gathering Company, LLC (“Cleopatra”)</t>
        </is>
      </c>
    </row>
    <row r="71">
      <c r="A71" s="3" t="inlineStr">
        <is>
          <t>Description Of Business And Basis Of Presentation [Line Items]</t>
        </is>
      </c>
    </row>
    <row r="72">
      <c r="A72" s="4" t="inlineStr">
        <is>
          <t>Ownership</t>
        </is>
      </c>
      <c r="B72" s="4" t="inlineStr">
        <is>
          <t>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53" customWidth="1" min="2" max="2"/>
    <col width="37" customWidth="1" min="3" max="3"/>
    <col width="24" customWidth="1" min="4" max="4"/>
    <col width="24" customWidth="1" min="5" max="5"/>
    <col width="31" customWidth="1" min="6" max="6"/>
    <col width="24" customWidth="1" min="7" max="7"/>
    <col width="24" customWidth="1" min="8" max="8"/>
    <col width="24" customWidth="1" min="9" max="9"/>
    <col width="24" customWidth="1" min="10" max="10"/>
    <col width="37" customWidth="1" min="11" max="11"/>
    <col width="24" customWidth="1" min="12" max="12"/>
  </cols>
  <sheetData>
    <row r="1">
      <c r="A1" s="1" t="inlineStr">
        <is>
          <t>Acquisitions and Other Transactions - April 2020 Transaction (Details)</t>
        </is>
      </c>
      <c r="B1" s="2" t="inlineStr">
        <is>
          <t>Apr. 01, 2020USD ($)numberOfQuarters$ / sharesshares</t>
        </is>
      </c>
      <c r="C1" s="2" t="inlineStr">
        <is>
          <t>Sep. 30, 2020USD ($)$ / sharesshares</t>
        </is>
      </c>
      <c r="D1" s="2" t="inlineStr">
        <is>
          <t>Jun. 30, 2020$ / shares</t>
        </is>
      </c>
      <c r="E1" s="2" t="inlineStr">
        <is>
          <t>Mar. 31, 2020$ / shares</t>
        </is>
      </c>
      <c r="F1" s="2" t="inlineStr">
        <is>
          <t>Dec. 31, 2019USD ($)$ / shares</t>
        </is>
      </c>
      <c r="G1" s="2" t="inlineStr">
        <is>
          <t>Sep. 30, 2019$ / shares</t>
        </is>
      </c>
      <c r="H1" s="2" t="inlineStr">
        <is>
          <t>Jun. 30, 2019$ / shares</t>
        </is>
      </c>
      <c r="I1" s="2" t="inlineStr">
        <is>
          <t>Mar. 31, 2019$ / shares</t>
        </is>
      </c>
      <c r="J1" s="2" t="inlineStr">
        <is>
          <t>Dec. 31, 2018$ / shares</t>
        </is>
      </c>
      <c r="K1" s="2" t="inlineStr">
        <is>
          <t>Sep. 30, 2020USD ($)$ / sharesshares</t>
        </is>
      </c>
      <c r="L1" s="2" t="inlineStr">
        <is>
          <t>Sep. 30, 2019$ / shares</t>
        </is>
      </c>
    </row>
    <row r="2">
      <c r="A2" s="3" t="inlineStr">
        <is>
          <t>Asset Acquisition [Line Items]</t>
        </is>
      </c>
    </row>
    <row r="3">
      <c r="A3" s="4" t="inlineStr">
        <is>
          <t>Equity method investments</t>
        </is>
      </c>
      <c r="C3" s="6" t="n">
        <v>1045000000</v>
      </c>
      <c r="F3" s="6" t="n">
        <v>926000000</v>
      </c>
      <c r="K3" s="6" t="n">
        <v>1045000000</v>
      </c>
    </row>
    <row r="4">
      <c r="A4" s="4" t="inlineStr">
        <is>
          <t>Financing receivables – related parties</t>
        </is>
      </c>
      <c r="C4" s="5" t="n">
        <v>300000000</v>
      </c>
      <c r="F4" s="5" t="n">
        <v>0</v>
      </c>
      <c r="K4" s="5" t="n">
        <v>300000000</v>
      </c>
    </row>
    <row r="5">
      <c r="A5" s="4" t="inlineStr">
        <is>
          <t>Equity Method Investments And Other Assets</t>
        </is>
      </c>
      <c r="B5" s="6" t="n">
        <v>720000000</v>
      </c>
    </row>
    <row r="6">
      <c r="A6" s="4" t="inlineStr">
        <is>
          <t>Partners' capital</t>
        </is>
      </c>
      <c r="C6" s="6" t="n">
        <v>-437000000</v>
      </c>
      <c r="F6" s="6" t="n">
        <v>-775000000</v>
      </c>
      <c r="K6" s="6" t="n">
        <v>-437000000</v>
      </c>
    </row>
    <row r="7">
      <c r="A7" s="4" t="inlineStr">
        <is>
          <t>Common units (in units) | shares</t>
        </is>
      </c>
      <c r="B7" s="5" t="n">
        <v>393289537</v>
      </c>
    </row>
    <row r="8">
      <c r="A8" s="4" t="inlineStr">
        <is>
          <t>Distributions paid per limited partner unit (in dollars per share) | $ / shares</t>
        </is>
      </c>
      <c r="C8" s="7" t="n">
        <v>0.46</v>
      </c>
      <c r="D8" s="7" t="n">
        <v>0.46</v>
      </c>
      <c r="E8" s="7" t="n">
        <v>0.46</v>
      </c>
      <c r="F8" s="7" t="n">
        <v>0.46</v>
      </c>
      <c r="G8" s="7" t="n">
        <v>0.445</v>
      </c>
      <c r="H8" s="7" t="n">
        <v>0.43</v>
      </c>
      <c r="I8" s="7" t="n">
        <v>0.415</v>
      </c>
      <c r="J8" s="7" t="n">
        <v>0.4</v>
      </c>
      <c r="K8" s="7" t="n">
        <v>1.38</v>
      </c>
      <c r="L8" s="7" t="n">
        <v>1.29</v>
      </c>
    </row>
    <row r="9">
      <c r="A9" s="4" t="inlineStr">
        <is>
          <t>Affiliated Entity | Norco Transaction | Valuation Technique, Discounted Cash Flow</t>
        </is>
      </c>
    </row>
    <row r="10">
      <c r="A10" s="3" t="inlineStr">
        <is>
          <t>Asset Acquisition [Line Items]</t>
        </is>
      </c>
    </row>
    <row r="11">
      <c r="A11" s="4" t="inlineStr">
        <is>
          <t>Measurement input</t>
        </is>
      </c>
      <c r="B11" s="4" t="inlineStr">
        <is>
          <t>11.00%</t>
        </is>
      </c>
    </row>
    <row r="12">
      <c r="A12" s="4" t="inlineStr">
        <is>
          <t>Affiliated Entity | Mattox Transaction | Valuation Technique, Discounted Cash Flow</t>
        </is>
      </c>
    </row>
    <row r="13">
      <c r="A13" s="3" t="inlineStr">
        <is>
          <t>Asset Acquisition [Line Items]</t>
        </is>
      </c>
    </row>
    <row r="14">
      <c r="A14" s="4" t="inlineStr">
        <is>
          <t>Measurement input</t>
        </is>
      </c>
      <c r="B14" s="4" t="inlineStr">
        <is>
          <t>14.00%</t>
        </is>
      </c>
    </row>
    <row r="15">
      <c r="A15" s="4" t="inlineStr">
        <is>
          <t>Affiliated Entity | GP/IDR Restructuring | Valuation Technique, Discounted Cash Flow</t>
        </is>
      </c>
    </row>
    <row r="16">
      <c r="A16" s="3" t="inlineStr">
        <is>
          <t>Asset Acquisition [Line Items]</t>
        </is>
      </c>
    </row>
    <row r="17">
      <c r="A17" s="4" t="inlineStr">
        <is>
          <t>Measurement input</t>
        </is>
      </c>
      <c r="B17" s="4" t="inlineStr">
        <is>
          <t>20.00%</t>
        </is>
      </c>
    </row>
    <row r="18">
      <c r="A18" s="4" t="inlineStr">
        <is>
          <t>Mattox Pipeline Company LLC ("Mattox")</t>
        </is>
      </c>
    </row>
    <row r="19">
      <c r="A19" s="3" t="inlineStr">
        <is>
          <t>Asset Acquisition [Line Items]</t>
        </is>
      </c>
    </row>
    <row r="20">
      <c r="A20" s="4" t="inlineStr">
        <is>
          <t>Equity method investments</t>
        </is>
      </c>
      <c r="B20" s="6" t="n">
        <v>174000000</v>
      </c>
    </row>
    <row r="21">
      <c r="A21" s="4" t="inlineStr">
        <is>
          <t>April 2020 Transaction</t>
        </is>
      </c>
    </row>
    <row r="22">
      <c r="A22" s="3" t="inlineStr">
        <is>
          <t>Asset Acquisition [Line Items]</t>
        </is>
      </c>
    </row>
    <row r="23">
      <c r="A23" s="4" t="inlineStr">
        <is>
          <t>Contract asset - related parties</t>
        </is>
      </c>
      <c r="F23" s="6" t="n">
        <v>0</v>
      </c>
    </row>
    <row r="24">
      <c r="A24" s="4" t="inlineStr">
        <is>
          <t>April 2020 Transaction | Norco Transaction</t>
        </is>
      </c>
    </row>
    <row r="25">
      <c r="A25" s="3" t="inlineStr">
        <is>
          <t>Asset Acquisition [Line Items]</t>
        </is>
      </c>
    </row>
    <row r="26">
      <c r="A26" s="4" t="inlineStr">
        <is>
          <t>Financing receivables – related parties</t>
        </is>
      </c>
      <c r="B26" s="5" t="n">
        <v>302000000</v>
      </c>
    </row>
    <row r="27">
      <c r="A27" s="4" t="inlineStr">
        <is>
          <t>April 2020 Transaction | Affiliated Entity | Norco Transaction</t>
        </is>
      </c>
    </row>
    <row r="28">
      <c r="A28" s="3" t="inlineStr">
        <is>
          <t>Asset Acquisition [Line Items]</t>
        </is>
      </c>
    </row>
    <row r="29">
      <c r="A29" s="4" t="inlineStr">
        <is>
          <t>Contract asset - related parties</t>
        </is>
      </c>
      <c r="B29" s="5" t="n">
        <v>244000000</v>
      </c>
    </row>
    <row r="30">
      <c r="A30" s="4" t="inlineStr">
        <is>
          <t>Consideration allocated, fair value</t>
        </is>
      </c>
      <c r="B30" s="6" t="n">
        <v>546000000</v>
      </c>
    </row>
    <row r="31">
      <c r="A31" s="4" t="inlineStr">
        <is>
          <t>April 2020 Transaction | Terminaling Services | Affiliated Entity | Norco Transaction</t>
        </is>
      </c>
    </row>
    <row r="32">
      <c r="A32" s="3" t="inlineStr">
        <is>
          <t>Asset Acquisition [Line Items]</t>
        </is>
      </c>
    </row>
    <row r="33">
      <c r="A33" s="4" t="inlineStr">
        <is>
          <t>Annual payments receivable</t>
        </is>
      </c>
      <c r="C33" s="6" t="n">
        <v>140000000</v>
      </c>
      <c r="K33" s="6" t="n">
        <v>140000000</v>
      </c>
    </row>
    <row r="34">
      <c r="A34" s="4" t="inlineStr">
        <is>
          <t>Annual payments receivable, gross</t>
        </is>
      </c>
      <c r="C34" s="5" t="n">
        <v>151000000</v>
      </c>
      <c r="K34" s="5" t="n">
        <v>151000000</v>
      </c>
    </row>
    <row r="35">
      <c r="A35" s="4" t="inlineStr">
        <is>
          <t>Annual payments receivable, net</t>
        </is>
      </c>
      <c r="C35" s="6" t="n">
        <v>11000000</v>
      </c>
      <c r="K35" s="6" t="n">
        <v>11000000</v>
      </c>
    </row>
    <row r="36">
      <c r="A36" s="4" t="inlineStr">
        <is>
          <t>Preferred Units</t>
        </is>
      </c>
    </row>
    <row r="37">
      <c r="A37" s="3" t="inlineStr">
        <is>
          <t>Asset Acquisition [Line Items]</t>
        </is>
      </c>
    </row>
    <row r="38">
      <c r="A38" s="4" t="inlineStr">
        <is>
          <t>Distributions paid per limited partner unit (in dollars per share) | $ / shares</t>
        </is>
      </c>
      <c r="B38" s="7" t="n">
        <v>0.2363</v>
      </c>
    </row>
    <row r="39">
      <c r="A39" s="4" t="inlineStr">
        <is>
          <t>General Partner SPLC</t>
        </is>
      </c>
    </row>
    <row r="40">
      <c r="A40" s="3" t="inlineStr">
        <is>
          <t>Asset Acquisition [Line Items]</t>
        </is>
      </c>
    </row>
    <row r="41">
      <c r="A41" s="4" t="inlineStr">
        <is>
          <t>Unit distribution (in units) | shares</t>
        </is>
      </c>
      <c r="K41" s="5" t="n">
        <v>-4761012</v>
      </c>
    </row>
    <row r="42">
      <c r="A42" s="4" t="inlineStr">
        <is>
          <t>Units canceled (in units) | shares</t>
        </is>
      </c>
      <c r="B42" s="5" t="n">
        <v>4761012</v>
      </c>
    </row>
    <row r="43">
      <c r="A43" s="4" t="inlineStr">
        <is>
          <t>Partners' capital</t>
        </is>
      </c>
      <c r="B43" s="6" t="n">
        <v>-4000000000</v>
      </c>
    </row>
    <row r="44">
      <c r="A44" s="4" t="inlineStr">
        <is>
          <t>Purchase And Sale Agreement | Mattox Pipeline Company LLC ("Mattox")</t>
        </is>
      </c>
    </row>
    <row r="45">
      <c r="A45" s="3" t="inlineStr">
        <is>
          <t>Asset Acquisition [Line Items]</t>
        </is>
      </c>
    </row>
    <row r="46">
      <c r="A46" s="4" t="inlineStr">
        <is>
          <t>Equity method investment, ownership interest acquired</t>
        </is>
      </c>
      <c r="B46" s="4" t="inlineStr">
        <is>
          <t>79.00%</t>
        </is>
      </c>
    </row>
    <row r="47">
      <c r="A47" s="4" t="inlineStr">
        <is>
          <t>Partnership Interests Restructuring Agreement | General Partner SPLC</t>
        </is>
      </c>
    </row>
    <row r="48">
      <c r="A48" s="3" t="inlineStr">
        <is>
          <t>Asset Acquisition [Line Items]</t>
        </is>
      </c>
    </row>
    <row r="49">
      <c r="A49" s="4" t="inlineStr">
        <is>
          <t>Distributions payable, amount waved</t>
        </is>
      </c>
      <c r="B49" s="6" t="n">
        <v>20000000</v>
      </c>
    </row>
    <row r="50">
      <c r="A50" s="4" t="inlineStr">
        <is>
          <t>Distribution payable, number of consecutive quarters | numberOfQuarters</t>
        </is>
      </c>
      <c r="B50" s="5" t="n">
        <v>4</v>
      </c>
    </row>
    <row r="51">
      <c r="A51" s="4" t="inlineStr">
        <is>
          <t>Partnership Interests Restructuring Agreement | Limited Partner | Series A Perpetual Convertible Preferred Units</t>
        </is>
      </c>
    </row>
    <row r="52">
      <c r="A52" s="3" t="inlineStr">
        <is>
          <t>Asset Acquisition [Line Items]</t>
        </is>
      </c>
    </row>
    <row r="53">
      <c r="A53" s="4" t="inlineStr">
        <is>
          <t>Unit distribution (in units) | shares</t>
        </is>
      </c>
      <c r="B53" s="5" t="n">
        <v>50782904</v>
      </c>
    </row>
    <row r="54">
      <c r="A54" s="4" t="inlineStr">
        <is>
          <t>Unit distribution (in dollars per unit) | $ / shares</t>
        </is>
      </c>
      <c r="B54" s="9" t="n">
        <v>23.63</v>
      </c>
    </row>
    <row r="55">
      <c r="A55" s="4" t="inlineStr">
        <is>
          <t>Partnership Interests Restructuring Agreement | Limited Partner | Common Units</t>
        </is>
      </c>
    </row>
    <row r="56">
      <c r="A56" s="3" t="inlineStr">
        <is>
          <t>Asset Acquisition [Line Items]</t>
        </is>
      </c>
    </row>
    <row r="57">
      <c r="A57" s="4" t="inlineStr">
        <is>
          <t>Unit distribution (in units) | shares</t>
        </is>
      </c>
      <c r="B57" s="5" t="n">
        <v>160000000</v>
      </c>
    </row>
    <row r="58">
      <c r="A58" s="4" t="inlineStr">
        <is>
          <t>Economic Interest | General Partner SPLC</t>
        </is>
      </c>
    </row>
    <row r="59">
      <c r="A59" s="3" t="inlineStr">
        <is>
          <t>Asset Acquisition [Line Items]</t>
        </is>
      </c>
    </row>
    <row r="60">
      <c r="A60" s="4" t="inlineStr">
        <is>
          <t>Noncontrolling interest</t>
        </is>
      </c>
      <c r="B60" s="4" t="inlineStr">
        <is>
          <t>2.00%</t>
        </is>
      </c>
      <c r="D60" s="4" t="inlineStr">
        <is>
          <t>2.00%</t>
        </is>
      </c>
    </row>
    <row r="61">
      <c r="A61" s="4" t="inlineStr">
        <is>
          <t>Shell Pipeline Company L P | Limited Partner</t>
        </is>
      </c>
    </row>
    <row r="62">
      <c r="A62" s="3" t="inlineStr">
        <is>
          <t>Asset Acquisition [Line Items]</t>
        </is>
      </c>
    </row>
    <row r="63">
      <c r="A63" s="4" t="inlineStr">
        <is>
          <t>Common units (in units) | shares</t>
        </is>
      </c>
      <c r="C63" s="5" t="n">
        <v>269457304</v>
      </c>
      <c r="K63" s="5" t="n">
        <v>269457304</v>
      </c>
    </row>
    <row r="64">
      <c r="A64" s="4" t="inlineStr">
        <is>
          <t>Mattox Pipeline Company LLC ("Mattox")</t>
        </is>
      </c>
    </row>
    <row r="65">
      <c r="A65" s="3" t="inlineStr">
        <is>
          <t>Asset Acquisition [Line Items]</t>
        </is>
      </c>
    </row>
    <row r="66">
      <c r="A66" s="4" t="inlineStr">
        <is>
          <t>Ownership</t>
        </is>
      </c>
      <c r="C66" s="4" t="inlineStr">
        <is>
          <t>79.00%</t>
        </is>
      </c>
      <c r="K66" s="4" t="inlineStr">
        <is>
          <t>79.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Other Transactions - June 2019 Acquisitions (Details) - USD ($) $ / shares in Units, $ in Millions</t>
        </is>
      </c>
      <c r="B1" s="2" t="inlineStr">
        <is>
          <t>Jun. 06, 2019</t>
        </is>
      </c>
      <c r="C1" s="2" t="inlineStr">
        <is>
          <t>Sep. 30, 2020</t>
        </is>
      </c>
      <c r="D1" s="2" t="inlineStr">
        <is>
          <t>Sep. 30, 2019</t>
        </is>
      </c>
      <c r="E1" s="2" t="inlineStr">
        <is>
          <t>Sep. 30, 2020</t>
        </is>
      </c>
      <c r="F1" s="2" t="inlineStr">
        <is>
          <t>Sep. 30, 2019</t>
        </is>
      </c>
    </row>
    <row r="2">
      <c r="A2" s="3" t="inlineStr">
        <is>
          <t>Asset Acquisition [Line Items]</t>
        </is>
      </c>
    </row>
    <row r="3">
      <c r="A3" s="4" t="inlineStr">
        <is>
          <t>Remeasurements of pension and other postretirement benefits related to equity method investments, net of tax</t>
        </is>
      </c>
      <c r="C3" s="6" t="n">
        <v>-2</v>
      </c>
      <c r="D3" s="6" t="n">
        <v>0</v>
      </c>
      <c r="E3" s="6" t="n">
        <v>-2</v>
      </c>
      <c r="F3" s="6" t="n">
        <v>0</v>
      </c>
    </row>
    <row r="4">
      <c r="A4" s="4" t="inlineStr">
        <is>
          <t>June 2019 Acquisition</t>
        </is>
      </c>
    </row>
    <row r="5">
      <c r="A5" s="3" t="inlineStr">
        <is>
          <t>Asset Acquisition [Line Items]</t>
        </is>
      </c>
    </row>
    <row r="6">
      <c r="A6" s="4" t="inlineStr">
        <is>
          <t>Consideration transferred</t>
        </is>
      </c>
      <c r="B6" s="6" t="n">
        <v>800</v>
      </c>
    </row>
    <row r="7">
      <c r="A7" s="4" t="inlineStr">
        <is>
          <t>Historical carrying value of net assets under common control</t>
        </is>
      </c>
      <c r="B7" s="5" t="n">
        <v>90</v>
      </c>
    </row>
    <row r="8">
      <c r="A8" s="4" t="inlineStr">
        <is>
          <t>Remeasurements of pension and other postretirement benefits related to equity method investments, net of tax</t>
        </is>
      </c>
      <c r="B8" s="5" t="n">
        <v>6</v>
      </c>
    </row>
    <row r="9">
      <c r="A9" s="4" t="inlineStr">
        <is>
          <t>Capital distribution to general partner</t>
        </is>
      </c>
      <c r="B9" s="5" t="n">
        <v>510</v>
      </c>
    </row>
    <row r="10">
      <c r="A10" s="4" t="inlineStr">
        <is>
          <t>Non-cash equity consideration</t>
        </is>
      </c>
      <c r="B10" s="6" t="n">
        <v>200</v>
      </c>
    </row>
    <row r="11">
      <c r="A11" s="4" t="inlineStr">
        <is>
          <t>Common units, weighted average sales price (in dollars per unit)</t>
        </is>
      </c>
      <c r="B11" s="9" t="n">
        <v>20.68</v>
      </c>
    </row>
    <row r="12">
      <c r="A12" s="4" t="inlineStr">
        <is>
          <t>Number of trading days the volume weighted average sales price of common units is calculated</t>
        </is>
      </c>
      <c r="B12" s="4" t="inlineStr">
        <is>
          <t>5 days</t>
        </is>
      </c>
    </row>
    <row r="13">
      <c r="A13" s="4" t="inlineStr">
        <is>
          <t>General partners' capital account, units issued (in shares)</t>
        </is>
      </c>
      <c r="B13" s="5" t="n">
        <v>193424</v>
      </c>
    </row>
    <row r="14">
      <c r="A14" s="4" t="inlineStr">
        <is>
          <t>General Partner SPLC | June 2019 Acquisition | Partnership Ownership</t>
        </is>
      </c>
    </row>
    <row r="15">
      <c r="A15" s="3" t="inlineStr">
        <is>
          <t>Asset Acquisition [Line Items]</t>
        </is>
      </c>
    </row>
    <row r="16">
      <c r="A16" s="4" t="inlineStr">
        <is>
          <t>Noncontrolling interest</t>
        </is>
      </c>
      <c r="B16" s="4" t="inlineStr">
        <is>
          <t>2.00%</t>
        </is>
      </c>
    </row>
    <row r="17">
      <c r="A17" s="4" t="inlineStr">
        <is>
          <t>Subsidiary | Shell Midstream LP Holdings LLC | June 2019 Acquisition</t>
        </is>
      </c>
    </row>
    <row r="18">
      <c r="A18" s="3" t="inlineStr">
        <is>
          <t>Asset Acquisition [Line Items]</t>
        </is>
      </c>
    </row>
    <row r="19">
      <c r="A19" s="4" t="inlineStr">
        <is>
          <t>Common units issued (in shares)</t>
        </is>
      </c>
      <c r="B19" s="5" t="n">
        <v>9477756</v>
      </c>
    </row>
    <row r="20">
      <c r="A20" s="4" t="inlineStr">
        <is>
          <t>Revolving Credit Facility | Shell Treasury Center West Inc | Ten Year Fixed Facility | June 2019 Acquisition</t>
        </is>
      </c>
    </row>
    <row r="21">
      <c r="A21" s="3" t="inlineStr">
        <is>
          <t>Asset Acquisition [Line Items]</t>
        </is>
      </c>
    </row>
    <row r="22">
      <c r="A22" s="4" t="inlineStr">
        <is>
          <t>Consideration, cash on hand</t>
        </is>
      </c>
      <c r="B22" s="6" t="n">
        <v>600</v>
      </c>
    </row>
    <row r="23">
      <c r="A23" s="4" t="inlineStr">
        <is>
          <t>Explorer | June 2019 Acquisition</t>
        </is>
      </c>
    </row>
    <row r="24">
      <c r="A24" s="3" t="inlineStr">
        <is>
          <t>Asset Acquisition [Line Items]</t>
        </is>
      </c>
    </row>
    <row r="25">
      <c r="A25" s="4" t="inlineStr">
        <is>
          <t>Equity method investment, ownership interest acquired</t>
        </is>
      </c>
      <c r="B25" s="4" t="inlineStr">
        <is>
          <t>25.97%</t>
        </is>
      </c>
    </row>
    <row r="26">
      <c r="A26" s="4" t="inlineStr">
        <is>
          <t>Ownership</t>
        </is>
      </c>
      <c r="C26" s="4" t="inlineStr">
        <is>
          <t>38.59%</t>
        </is>
      </c>
      <c r="E26" s="4" t="inlineStr">
        <is>
          <t>38.59%</t>
        </is>
      </c>
    </row>
    <row r="27">
      <c r="A27" s="4" t="inlineStr">
        <is>
          <t>Colonial Pipeline Company (“Colonial”) | June 2019 Acquisition</t>
        </is>
      </c>
    </row>
    <row r="28">
      <c r="A28" s="3" t="inlineStr">
        <is>
          <t>Asset Acquisition [Line Items]</t>
        </is>
      </c>
    </row>
    <row r="29">
      <c r="A29" s="4" t="inlineStr">
        <is>
          <t>Equity method investment, ownership interest acquired</t>
        </is>
      </c>
      <c r="B29" s="4" t="inlineStr">
        <is>
          <t>10.125%</t>
        </is>
      </c>
    </row>
    <row r="30">
      <c r="A30" s="4" t="inlineStr">
        <is>
          <t>Ownership</t>
        </is>
      </c>
      <c r="C30" s="4" t="inlineStr">
        <is>
          <t>16.125%</t>
        </is>
      </c>
      <c r="E30" s="4" t="inlineStr">
        <is>
          <t>16.12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21" customWidth="1" min="3" max="3"/>
    <col width="36" customWidth="1" min="4" max="4"/>
    <col width="21" customWidth="1" min="5" max="5"/>
    <col width="21" customWidth="1" min="6" max="6"/>
    <col width="21" customWidth="1" min="7" max="7"/>
    <col width="36" customWidth="1" min="8" max="8"/>
    <col width="21" customWidth="1" min="9" max="9"/>
    <col width="21" customWidth="1" min="10" max="10"/>
    <col width="21" customWidth="1" min="11" max="11"/>
    <col width="37" customWidth="1" min="12" max="12"/>
  </cols>
  <sheetData>
    <row r="1">
      <c r="A1" s="1" t="inlineStr">
        <is>
          <t>Related Party Transactions - Additional Information (Details) $ in Millions</t>
        </is>
      </c>
      <c r="B1" s="2" t="inlineStr">
        <is>
          <t>Feb. 18, 2020</t>
        </is>
      </c>
      <c r="C1" s="2" t="inlineStr">
        <is>
          <t>Nov. 03, 2014USD ($)</t>
        </is>
      </c>
      <c r="D1" s="2" t="inlineStr">
        <is>
          <t>Sep. 30, 2020USD ($)credit_facility</t>
        </is>
      </c>
      <c r="E1" s="2" t="inlineStr">
        <is>
          <t>Sep. 30, 2019USD ($)</t>
        </is>
      </c>
      <c r="F1" s="2" t="inlineStr">
        <is>
          <t>Jun. 30, 2019USD ($)</t>
        </is>
      </c>
      <c r="G1" s="2" t="inlineStr">
        <is>
          <t>Mar. 31, 2019USD ($)</t>
        </is>
      </c>
      <c r="H1" s="2" t="inlineStr">
        <is>
          <t>Sep. 30, 2020USD ($)credit_facility</t>
        </is>
      </c>
      <c r="I1" s="2" t="inlineStr">
        <is>
          <t>Sep. 30, 2019USD ($)</t>
        </is>
      </c>
      <c r="J1" s="2" t="inlineStr">
        <is>
          <t>Sep. 30, 2017USD ($)</t>
        </is>
      </c>
      <c r="K1" s="2" t="inlineStr">
        <is>
          <t>Dec. 31, 2019USD ($)</t>
        </is>
      </c>
      <c r="L1" s="2" t="inlineStr">
        <is>
          <t>Apr. 01, 2020USD ($)numberOfQuarters</t>
        </is>
      </c>
    </row>
    <row r="2">
      <c r="A2" s="3" t="inlineStr">
        <is>
          <t>Related Party Transaction [Line Items]</t>
        </is>
      </c>
    </row>
    <row r="3">
      <c r="A3" s="4" t="inlineStr">
        <is>
          <t>Inflationary increase in general and administrative fee, percent</t>
        </is>
      </c>
      <c r="B3" s="4" t="inlineStr">
        <is>
          <t>3.00%</t>
        </is>
      </c>
    </row>
    <row r="4">
      <c r="A4" s="4" t="inlineStr">
        <is>
          <t>Statute of limitations expirations, number of days</t>
        </is>
      </c>
      <c r="C4" s="4" t="inlineStr">
        <is>
          <t>60 days</t>
        </is>
      </c>
    </row>
    <row r="5">
      <c r="A5" s="4" t="inlineStr">
        <is>
          <t>Distribution to holders of incentive distribution rights waived</t>
        </is>
      </c>
      <c r="E5" s="6" t="n">
        <v>16</v>
      </c>
      <c r="F5" s="6" t="n">
        <v>17</v>
      </c>
      <c r="G5" s="6" t="n">
        <v>17</v>
      </c>
      <c r="K5" s="6" t="n">
        <v>50</v>
      </c>
    </row>
    <row r="6">
      <c r="A6" s="4" t="inlineStr">
        <is>
          <t>Health and life insurance costs</t>
        </is>
      </c>
      <c r="D6" s="6" t="n">
        <v>1</v>
      </c>
      <c r="E6" s="5" t="n">
        <v>2</v>
      </c>
      <c r="H6" s="6" t="n">
        <v>4</v>
      </c>
      <c r="I6" s="6" t="n">
        <v>5</v>
      </c>
    </row>
    <row r="7">
      <c r="A7" s="4" t="inlineStr">
        <is>
          <t>Defined contribution benefit plan costs</t>
        </is>
      </c>
      <c r="D7" s="5" t="n">
        <v>1</v>
      </c>
      <c r="E7" s="5" t="n">
        <v>1</v>
      </c>
      <c r="H7" s="5" t="n">
        <v>2</v>
      </c>
      <c r="I7" s="5" t="n">
        <v>2</v>
      </c>
    </row>
    <row r="8">
      <c r="A8" s="4" t="inlineStr">
        <is>
          <t>Severance Costs</t>
        </is>
      </c>
      <c r="D8" s="5" t="n">
        <v>1</v>
      </c>
      <c r="H8" s="5" t="n">
        <v>6</v>
      </c>
    </row>
    <row r="9">
      <c r="A9" s="4" t="inlineStr">
        <is>
          <t>Operations and maintenance – related parties</t>
        </is>
      </c>
      <c r="D9" s="5" t="n">
        <v>30</v>
      </c>
      <c r="E9" s="5" t="n">
        <v>14</v>
      </c>
      <c r="H9" s="5" t="n">
        <v>76</v>
      </c>
      <c r="I9" s="5" t="n">
        <v>44</v>
      </c>
      <c r="J9" s="6" t="n">
        <v>44</v>
      </c>
    </row>
    <row r="10">
      <c r="A10" s="4" t="inlineStr">
        <is>
          <t>Other</t>
        </is>
      </c>
      <c r="D10" s="6" t="n">
        <v>-2</v>
      </c>
      <c r="E10" s="6" t="n">
        <v>0</v>
      </c>
      <c r="H10" s="6" t="n">
        <v>0</v>
      </c>
      <c r="I10" s="6" t="n">
        <v>0</v>
      </c>
    </row>
    <row r="11">
      <c r="A11" s="4" t="inlineStr">
        <is>
          <t>Partnership Interests Restructuring Agreement | General Partner SPLC</t>
        </is>
      </c>
    </row>
    <row r="12">
      <c r="A12" s="3" t="inlineStr">
        <is>
          <t>Related Party Transaction [Line Items]</t>
        </is>
      </c>
    </row>
    <row r="13">
      <c r="A13" s="4" t="inlineStr">
        <is>
          <t>Distributions payable, amount waved</t>
        </is>
      </c>
      <c r="L13" s="6" t="n">
        <v>20</v>
      </c>
    </row>
    <row r="14">
      <c r="A14" s="4" t="inlineStr">
        <is>
          <t>Distribution payable, number of consecutive quarters | numberOfQuarters</t>
        </is>
      </c>
      <c r="L14" s="5" t="n">
        <v>4</v>
      </c>
    </row>
    <row r="15">
      <c r="A15" s="4" t="inlineStr">
        <is>
          <t>Mattox Pipeline Company LLC | Purchase And Sale Agreement</t>
        </is>
      </c>
    </row>
    <row r="16">
      <c r="A16" s="3" t="inlineStr">
        <is>
          <t>Related Party Transaction [Line Items]</t>
        </is>
      </c>
    </row>
    <row r="17">
      <c r="A17" s="4" t="inlineStr">
        <is>
          <t>Percentage of voting interests acquired</t>
        </is>
      </c>
      <c r="L17" s="4" t="inlineStr">
        <is>
          <t>79.00%</t>
        </is>
      </c>
    </row>
    <row r="18">
      <c r="A18" s="4" t="inlineStr">
        <is>
          <t>Shell Treasury Center West Inc</t>
        </is>
      </c>
    </row>
    <row r="19">
      <c r="A19" s="3" t="inlineStr">
        <is>
          <t>Related Party Transaction [Line Items]</t>
        </is>
      </c>
    </row>
    <row r="20">
      <c r="A20" s="4" t="inlineStr">
        <is>
          <t>Number of revolving credit facilities | credit_facility</t>
        </is>
      </c>
      <c r="D20" s="5" t="n">
        <v>5</v>
      </c>
      <c r="H20" s="5" t="n">
        <v>5</v>
      </c>
    </row>
    <row r="21">
      <c r="A21" s="4" t="inlineStr">
        <is>
          <t>Five Year Fixed Facility | Revolving Credit Facility</t>
        </is>
      </c>
    </row>
    <row r="22">
      <c r="A22" s="3" t="inlineStr">
        <is>
          <t>Related Party Transaction [Line Items]</t>
        </is>
      </c>
    </row>
    <row r="23">
      <c r="A23" s="4" t="inlineStr">
        <is>
          <t>Debt instrument term</t>
        </is>
      </c>
      <c r="H23" s="4" t="inlineStr">
        <is>
          <t>5 years</t>
        </is>
      </c>
    </row>
    <row r="24">
      <c r="A24" s="4" t="inlineStr">
        <is>
          <t>Five Year Fixed Facility | Shell Treasury Center West Inc | Revolving Credit Facility</t>
        </is>
      </c>
    </row>
    <row r="25">
      <c r="A25" s="3" t="inlineStr">
        <is>
          <t>Related Party Transaction [Line Items]</t>
        </is>
      </c>
    </row>
    <row r="26">
      <c r="A26" s="4" t="inlineStr">
        <is>
          <t>Debt instrument term</t>
        </is>
      </c>
      <c r="H26" s="4" t="inlineStr">
        <is>
          <t>5 years</t>
        </is>
      </c>
    </row>
    <row r="27">
      <c r="A27" s="4" t="inlineStr">
        <is>
          <t>Five Year Revolver due December 2022 | Revolving Credit Facility</t>
        </is>
      </c>
    </row>
    <row r="28">
      <c r="A28" s="3" t="inlineStr">
        <is>
          <t>Related Party Transaction [Line Items]</t>
        </is>
      </c>
    </row>
    <row r="29">
      <c r="A29" s="4" t="inlineStr">
        <is>
          <t>Debt instrument term</t>
        </is>
      </c>
      <c r="H29" s="4" t="inlineStr">
        <is>
          <t>5 years</t>
        </is>
      </c>
    </row>
    <row r="30">
      <c r="A30" s="4" t="inlineStr">
        <is>
          <t>Five Year Revolver due December 2022 | Shell Treasury Center West Inc | Revolving Credit Facility</t>
        </is>
      </c>
    </row>
    <row r="31">
      <c r="A31" s="3" t="inlineStr">
        <is>
          <t>Related Party Transaction [Line Items]</t>
        </is>
      </c>
    </row>
    <row r="32">
      <c r="A32" s="4" t="inlineStr">
        <is>
          <t>Debt instrument term</t>
        </is>
      </c>
      <c r="H32" s="4" t="inlineStr">
        <is>
          <t>5 years</t>
        </is>
      </c>
    </row>
    <row r="33">
      <c r="A33" s="4" t="inlineStr">
        <is>
          <t>Seven Year Fixed Facility | Revolving Credit Facility</t>
        </is>
      </c>
    </row>
    <row r="34">
      <c r="A34" s="3" t="inlineStr">
        <is>
          <t>Related Party Transaction [Line Items]</t>
        </is>
      </c>
    </row>
    <row r="35">
      <c r="A35" s="4" t="inlineStr">
        <is>
          <t>Debt instrument term</t>
        </is>
      </c>
      <c r="H35" s="4" t="inlineStr">
        <is>
          <t>7 years</t>
        </is>
      </c>
    </row>
    <row r="36">
      <c r="A36" s="4" t="inlineStr">
        <is>
          <t>Seven Year Fixed Facility | Shell Treasury Center West Inc | Revolving Credit Facility</t>
        </is>
      </c>
    </row>
    <row r="37">
      <c r="A37" s="3" t="inlineStr">
        <is>
          <t>Related Party Transaction [Line Items]</t>
        </is>
      </c>
    </row>
    <row r="38">
      <c r="A38" s="4" t="inlineStr">
        <is>
          <t>Debt instrument term</t>
        </is>
      </c>
      <c r="H38" s="4" t="inlineStr">
        <is>
          <t>7 years</t>
        </is>
      </c>
    </row>
    <row r="39">
      <c r="A39" s="4" t="inlineStr">
        <is>
          <t>Ten Year Fixed Facility | Revolving Credit Facility</t>
        </is>
      </c>
    </row>
    <row r="40">
      <c r="A40" s="3" t="inlineStr">
        <is>
          <t>Related Party Transaction [Line Items]</t>
        </is>
      </c>
    </row>
    <row r="41">
      <c r="A41" s="4" t="inlineStr">
        <is>
          <t>Debt instrument term</t>
        </is>
      </c>
      <c r="H41" s="4" t="inlineStr">
        <is>
          <t>10 years</t>
        </is>
      </c>
    </row>
    <row r="42">
      <c r="A42" s="4" t="inlineStr">
        <is>
          <t>Ten Year Fixed Facility | Shell Treasury Center West Inc | Revolving Credit Facility</t>
        </is>
      </c>
    </row>
    <row r="43">
      <c r="A43" s="3" t="inlineStr">
        <is>
          <t>Related Party Transaction [Line Items]</t>
        </is>
      </c>
    </row>
    <row r="44">
      <c r="A44" s="4" t="inlineStr">
        <is>
          <t>Debt instrument term</t>
        </is>
      </c>
      <c r="H44" s="4" t="inlineStr">
        <is>
          <t>10 years</t>
        </is>
      </c>
    </row>
    <row r="45">
      <c r="A45" s="4" t="inlineStr">
        <is>
          <t>Shell Pipeline Company L P</t>
        </is>
      </c>
    </row>
    <row r="46">
      <c r="A46" s="3" t="inlineStr">
        <is>
          <t>Related Party Transaction [Line Items]</t>
        </is>
      </c>
    </row>
    <row r="47">
      <c r="A47" s="4" t="inlineStr">
        <is>
          <t>Payment of general and administrative fee</t>
        </is>
      </c>
      <c r="C47" s="6" t="n">
        <v>11</v>
      </c>
    </row>
    <row r="48">
      <c r="A48" s="4" t="inlineStr">
        <is>
          <t>Odyssey Pipeline L.L.C. (“Odyssey”) | GEL Offshore Pipeline LLC</t>
        </is>
      </c>
    </row>
    <row r="49">
      <c r="A49" s="3" t="inlineStr">
        <is>
          <t>Related Party Transaction [Line Items]</t>
        </is>
      </c>
    </row>
    <row r="50">
      <c r="A50" s="4" t="inlineStr">
        <is>
          <t>Noncontrolling interest</t>
        </is>
      </c>
      <c r="D50" s="4" t="inlineStr">
        <is>
          <t>29.00%</t>
        </is>
      </c>
      <c r="H50" s="4" t="inlineStr">
        <is>
          <t>29.00%</t>
        </is>
      </c>
      <c r="K50" s="4" t="inlineStr">
        <is>
          <t>29.00%</t>
        </is>
      </c>
    </row>
    <row r="51">
      <c r="A51" s="4" t="inlineStr">
        <is>
          <t>Zydeco Pipeline Company LLC (“Zydeco”) | Shell Pipeline Company L P</t>
        </is>
      </c>
    </row>
    <row r="52">
      <c r="A52" s="3" t="inlineStr">
        <is>
          <t>Related Party Transaction [Line Items]</t>
        </is>
      </c>
    </row>
    <row r="53">
      <c r="A53" s="4" t="inlineStr">
        <is>
          <t>Noncontrolling interest</t>
        </is>
      </c>
      <c r="D53" s="4" t="inlineStr">
        <is>
          <t>7.50%</t>
        </is>
      </c>
      <c r="H53" s="4" t="inlineStr">
        <is>
          <t>7.50%</t>
        </is>
      </c>
      <c r="K53" s="4" t="inlineStr">
        <is>
          <t>7.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Other Related Party Balances (Details) - USD ($) $ in Millions</t>
        </is>
      </c>
      <c r="B1" s="2" t="inlineStr">
        <is>
          <t>Sep. 30, 2020</t>
        </is>
      </c>
      <c r="C1" s="2" t="inlineStr">
        <is>
          <t>Jan. 01, 2020</t>
        </is>
      </c>
      <c r="D1" s="2" t="inlineStr">
        <is>
          <t>Dec. 31, 2019</t>
        </is>
      </c>
    </row>
    <row r="2">
      <c r="A2" s="3" t="inlineStr">
        <is>
          <t>Related Party Transaction [Line Items]</t>
        </is>
      </c>
    </row>
    <row r="3">
      <c r="A3" s="4" t="inlineStr">
        <is>
          <t>Accounts receivable</t>
        </is>
      </c>
      <c r="B3" s="6" t="n">
        <v>40</v>
      </c>
      <c r="D3" s="6" t="n">
        <v>29</v>
      </c>
    </row>
    <row r="4">
      <c r="A4" s="4" t="inlineStr">
        <is>
          <t>Prepaid expenses</t>
        </is>
      </c>
      <c r="B4" s="5" t="n">
        <v>10</v>
      </c>
      <c r="D4" s="5" t="n">
        <v>15</v>
      </c>
    </row>
    <row r="5">
      <c r="A5" s="4" t="inlineStr">
        <is>
          <t>Other assets</t>
        </is>
      </c>
      <c r="B5" s="5" t="n">
        <v>2</v>
      </c>
      <c r="D5" s="5" t="n">
        <v>2</v>
      </c>
    </row>
    <row r="6">
      <c r="A6" s="4" t="inlineStr">
        <is>
          <t>Contract assets</t>
        </is>
      </c>
      <c r="B6" s="5" t="n">
        <v>237</v>
      </c>
      <c r="C6" s="6" t="n">
        <v>0</v>
      </c>
      <c r="D6" s="5" t="n">
        <v>0</v>
      </c>
    </row>
    <row r="7">
      <c r="A7" s="4" t="inlineStr">
        <is>
          <t>Accounts payable</t>
        </is>
      </c>
      <c r="B7" s="5" t="n">
        <v>20</v>
      </c>
      <c r="D7" s="5" t="n">
        <v>10</v>
      </c>
    </row>
    <row r="8">
      <c r="A8" s="4" t="inlineStr">
        <is>
          <t>Deferred revenue</t>
        </is>
      </c>
      <c r="B8" s="5" t="n">
        <v>14</v>
      </c>
      <c r="D8" s="5" t="n">
        <v>0</v>
      </c>
    </row>
    <row r="9">
      <c r="A9" s="4" t="inlineStr">
        <is>
          <t>Accrued liabilities</t>
        </is>
      </c>
      <c r="B9" s="5" t="n">
        <v>17</v>
      </c>
      <c r="D9" s="5" t="n">
        <v>19</v>
      </c>
    </row>
    <row r="10">
      <c r="A10" s="4" t="inlineStr">
        <is>
          <t>Debt payable</t>
        </is>
      </c>
      <c r="B10" s="5" t="n">
        <v>2692</v>
      </c>
      <c r="D10" s="5" t="n">
        <v>2692</v>
      </c>
    </row>
    <row r="11">
      <c r="A11" s="4" t="inlineStr">
        <is>
          <t>Financing receivables</t>
        </is>
      </c>
      <c r="B11" s="5" t="n">
        <v>300</v>
      </c>
      <c r="D11" s="5" t="n">
        <v>0</v>
      </c>
    </row>
    <row r="12">
      <c r="A12" s="4" t="inlineStr">
        <is>
          <t>Accrued interest, related parties</t>
        </is>
      </c>
      <c r="B12" s="5" t="n">
        <v>15</v>
      </c>
      <c r="D12" s="5" t="n">
        <v>18</v>
      </c>
    </row>
    <row r="13">
      <c r="A13" s="4" t="inlineStr">
        <is>
          <t>Other accrued liabilities, related parties</t>
        </is>
      </c>
      <c r="B13" s="5" t="n">
        <v>2</v>
      </c>
      <c r="D13" s="5" t="n">
        <v>1</v>
      </c>
    </row>
    <row r="14">
      <c r="A14" s="4" t="inlineStr">
        <is>
          <t>Unamortized debt issuance costs</t>
        </is>
      </c>
      <c r="B14" s="5" t="n">
        <v>2</v>
      </c>
      <c r="D14" s="5" t="n">
        <v>2</v>
      </c>
    </row>
    <row r="15">
      <c r="A15" s="4" t="inlineStr">
        <is>
          <t>Affiliated Entity</t>
        </is>
      </c>
    </row>
    <row r="16">
      <c r="A16" s="3" t="inlineStr">
        <is>
          <t>Related Party Transaction [Line Items]</t>
        </is>
      </c>
    </row>
    <row r="17">
      <c r="A17" s="4" t="inlineStr">
        <is>
          <t>Unamortized debt issuance costs</t>
        </is>
      </c>
      <c r="B17" s="6" t="n">
        <v>2</v>
      </c>
      <c r="D17" s="6"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chedule of Condensed Combined Statement of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17</t>
        </is>
      </c>
    </row>
    <row r="3">
      <c r="A3" s="3" t="inlineStr">
        <is>
          <t>Related Party Transactions [Abstract]</t>
        </is>
      </c>
    </row>
    <row r="4">
      <c r="A4" s="4" t="inlineStr">
        <is>
          <t>Allocated operating expenses</t>
        </is>
      </c>
      <c r="B4" s="6" t="n">
        <v>13</v>
      </c>
      <c r="C4" s="6" t="n">
        <v>5</v>
      </c>
      <c r="D4" s="6" t="n">
        <v>33</v>
      </c>
      <c r="E4" s="6" t="n">
        <v>13</v>
      </c>
    </row>
    <row r="5">
      <c r="A5" s="4" t="inlineStr">
        <is>
          <t>Maintenance service costs</t>
        </is>
      </c>
      <c r="B5" s="5" t="n">
        <v>0</v>
      </c>
      <c r="C5" s="5" t="n">
        <v>0</v>
      </c>
      <c r="D5" s="5" t="n">
        <v>3</v>
      </c>
      <c r="E5" s="5" t="n">
        <v>0</v>
      </c>
    </row>
    <row r="6">
      <c r="A6" s="4" t="inlineStr">
        <is>
          <t>Insurance expense</t>
        </is>
      </c>
      <c r="B6" s="5" t="n">
        <v>6</v>
      </c>
      <c r="C6" s="5" t="n">
        <v>4</v>
      </c>
      <c r="D6" s="5" t="n">
        <v>16</v>
      </c>
      <c r="E6" s="5" t="n">
        <v>13</v>
      </c>
    </row>
    <row r="7">
      <c r="A7" s="4" t="inlineStr">
        <is>
          <t>Other</t>
        </is>
      </c>
      <c r="B7" s="5" t="n">
        <v>11</v>
      </c>
      <c r="C7" s="5" t="n">
        <v>5</v>
      </c>
      <c r="D7" s="5" t="n">
        <v>24</v>
      </c>
      <c r="E7" s="5" t="n">
        <v>18</v>
      </c>
    </row>
    <row r="8">
      <c r="A8" s="4" t="inlineStr">
        <is>
          <t>Operations and maintenance – related parties</t>
        </is>
      </c>
      <c r="B8" s="5" t="n">
        <v>30</v>
      </c>
      <c r="C8" s="5" t="n">
        <v>14</v>
      </c>
      <c r="D8" s="5" t="n">
        <v>76</v>
      </c>
      <c r="E8" s="5" t="n">
        <v>44</v>
      </c>
      <c r="F8" s="6" t="n">
        <v>44</v>
      </c>
    </row>
    <row r="9">
      <c r="A9" s="4" t="inlineStr">
        <is>
          <t>Allocated general corporate expenses</t>
        </is>
      </c>
      <c r="B9" s="5" t="n">
        <v>8</v>
      </c>
      <c r="C9" s="5" t="n">
        <v>8</v>
      </c>
      <c r="D9" s="5" t="n">
        <v>25</v>
      </c>
      <c r="E9" s="5" t="n">
        <v>22</v>
      </c>
    </row>
    <row r="10">
      <c r="A10" s="4" t="inlineStr">
        <is>
          <t>Management Agreement fee</t>
        </is>
      </c>
      <c r="B10" s="5" t="n">
        <v>2</v>
      </c>
      <c r="C10" s="5" t="n">
        <v>3</v>
      </c>
      <c r="D10" s="5" t="n">
        <v>7</v>
      </c>
      <c r="E10" s="5" t="n">
        <v>7</v>
      </c>
    </row>
    <row r="11">
      <c r="A11" s="4" t="inlineStr">
        <is>
          <t>Omnibus Agreement fee</t>
        </is>
      </c>
      <c r="B11" s="5" t="n">
        <v>3</v>
      </c>
      <c r="C11" s="5" t="n">
        <v>3</v>
      </c>
      <c r="D11" s="5" t="n">
        <v>8</v>
      </c>
      <c r="E11" s="5" t="n">
        <v>8</v>
      </c>
    </row>
    <row r="12">
      <c r="A12" s="4" t="inlineStr">
        <is>
          <t>Other</t>
        </is>
      </c>
      <c r="B12" s="5" t="n">
        <v>-2</v>
      </c>
      <c r="C12" s="5" t="n">
        <v>0</v>
      </c>
      <c r="D12" s="5" t="n">
        <v>0</v>
      </c>
      <c r="E12" s="5" t="n">
        <v>0</v>
      </c>
    </row>
    <row r="13">
      <c r="A13" s="4" t="inlineStr">
        <is>
          <t>General and administrative – related parties</t>
        </is>
      </c>
      <c r="B13" s="6" t="n">
        <v>11</v>
      </c>
      <c r="C13" s="6" t="n">
        <v>14</v>
      </c>
      <c r="D13" s="6" t="n">
        <v>40</v>
      </c>
      <c r="E13" s="6" t="n">
        <v>37</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 Reimbursements from Our General Partner (Details) - USD ($) $ in Millions</t>
        </is>
      </c>
      <c r="B1" s="2" t="inlineStr">
        <is>
          <t>3 Months Ended</t>
        </is>
      </c>
      <c r="C1" s="2" t="inlineStr">
        <is>
          <t>9 Months Ended</t>
        </is>
      </c>
    </row>
    <row r="2">
      <c r="B2" s="2" t="inlineStr">
        <is>
          <t>Sep. 30, 2019</t>
        </is>
      </c>
      <c r="C2" s="2" t="inlineStr">
        <is>
          <t>Sep. 30, 2019</t>
        </is>
      </c>
    </row>
    <row r="3">
      <c r="A3" s="4" t="inlineStr">
        <is>
          <t>Shell Pipeline Company L P</t>
        </is>
      </c>
    </row>
    <row r="4">
      <c r="A4" s="3" t="inlineStr">
        <is>
          <t>Related Party Transaction [Line Items]</t>
        </is>
      </c>
    </row>
    <row r="5">
      <c r="A5" s="4" t="inlineStr">
        <is>
          <t>Total reimbursement received</t>
        </is>
      </c>
      <c r="B5" s="6" t="n">
        <v>1</v>
      </c>
      <c r="C5" s="6"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shares</t>
        </is>
      </c>
      <c r="B1" s="2" t="inlineStr">
        <is>
          <t>Sep. 30, 2020</t>
        </is>
      </c>
      <c r="C1" s="2" t="inlineStr">
        <is>
          <t>Dec. 31, 2019</t>
        </is>
      </c>
    </row>
    <row r="2">
      <c r="A2" s="4" t="inlineStr">
        <is>
          <t>Common unitholders' capital account, units outstanding (in shares)</t>
        </is>
      </c>
      <c r="B2" s="5" t="n">
        <v>393289537</v>
      </c>
      <c r="C2" s="5" t="n">
        <v>233289537</v>
      </c>
    </row>
    <row r="3">
      <c r="A3" s="4" t="inlineStr">
        <is>
          <t>Shell Pipeline Company L P</t>
        </is>
      </c>
    </row>
    <row r="4">
      <c r="A4" s="4" t="inlineStr">
        <is>
          <t>Preferred units, issued (in shares)</t>
        </is>
      </c>
      <c r="B4" s="5" t="n">
        <v>50782904</v>
      </c>
      <c r="C4" s="5" t="n">
        <v>0</v>
      </c>
    </row>
    <row r="5">
      <c r="A5" s="4" t="inlineStr">
        <is>
          <t>Preferred units, outstanding (in shares)</t>
        </is>
      </c>
      <c r="B5" s="5" t="n">
        <v>50782904</v>
      </c>
      <c r="C5" s="5" t="n">
        <v>0</v>
      </c>
    </row>
    <row r="6">
      <c r="A6" s="4" t="inlineStr">
        <is>
          <t>General partners' capital account, units issued (in shares)</t>
        </is>
      </c>
      <c r="B6" s="5" t="n">
        <v>0</v>
      </c>
      <c r="C6" s="5" t="n">
        <v>4761012</v>
      </c>
    </row>
    <row r="7">
      <c r="A7" s="4" t="inlineStr">
        <is>
          <t>General partners' capital account, units outstanding (in shares)</t>
        </is>
      </c>
      <c r="B7" s="5" t="n">
        <v>0</v>
      </c>
      <c r="C7" s="5" t="n">
        <v>4761012</v>
      </c>
    </row>
    <row r="8">
      <c r="A8" s="4" t="inlineStr">
        <is>
          <t>Common Units</t>
        </is>
      </c>
    </row>
    <row r="9">
      <c r="A9" s="4" t="inlineStr">
        <is>
          <t>Common unitholders' capital account, units issued (in shares)</t>
        </is>
      </c>
      <c r="B9" s="5" t="n">
        <v>123832233</v>
      </c>
      <c r="C9" s="5" t="n">
        <v>123832233</v>
      </c>
    </row>
    <row r="10">
      <c r="A10" s="4" t="inlineStr">
        <is>
          <t>Common unitholders' capital account, units outstanding (in shares)</t>
        </is>
      </c>
      <c r="B10" s="5" t="n">
        <v>123832233</v>
      </c>
      <c r="C10" s="5" t="n">
        <v>123832233</v>
      </c>
    </row>
    <row r="11">
      <c r="A11" s="4" t="inlineStr">
        <is>
          <t>Common Units | Shell Pipeline Company L P</t>
        </is>
      </c>
    </row>
    <row r="12">
      <c r="A12" s="4" t="inlineStr">
        <is>
          <t>Common unitholders' capital account, units issued (in shares)</t>
        </is>
      </c>
      <c r="B12" s="5" t="n">
        <v>269457304</v>
      </c>
      <c r="C12" s="5" t="n">
        <v>109457304</v>
      </c>
    </row>
    <row r="13">
      <c r="A13" s="4" t="inlineStr">
        <is>
          <t>Common unitholders' capital account, units outstanding (in shares)</t>
        </is>
      </c>
      <c r="B13" s="5" t="n">
        <v>269457304</v>
      </c>
      <c r="C13" s="5" t="n">
        <v>1094573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Sale Leaseback (Details) - USD ($)</t>
        </is>
      </c>
      <c r="B1" s="2" t="inlineStr">
        <is>
          <t>3 Months Ended</t>
        </is>
      </c>
      <c r="C1" s="2" t="inlineStr">
        <is>
          <t>9 Months Ended</t>
        </is>
      </c>
    </row>
    <row r="2">
      <c r="B2" s="2" t="inlineStr">
        <is>
          <t>Sep. 30, 2020</t>
        </is>
      </c>
      <c r="C2" s="2" t="inlineStr">
        <is>
          <t>Sep. 30, 2020</t>
        </is>
      </c>
      <c r="D2" s="2" t="inlineStr">
        <is>
          <t>Apr. 01, 2020</t>
        </is>
      </c>
      <c r="E2" s="2" t="inlineStr">
        <is>
          <t>Dec. 31, 2019</t>
        </is>
      </c>
    </row>
    <row r="3">
      <c r="A3" s="3" t="inlineStr">
        <is>
          <t>Related Party Transaction [Line Items]</t>
        </is>
      </c>
    </row>
    <row r="4">
      <c r="A4" s="4" t="inlineStr">
        <is>
          <t>Financing receivables – related parties</t>
        </is>
      </c>
      <c r="B4" s="6" t="n">
        <v>300000000</v>
      </c>
      <c r="C4" s="6" t="n">
        <v>300000000</v>
      </c>
      <c r="E4" s="6" t="n">
        <v>0</v>
      </c>
    </row>
    <row r="5">
      <c r="A5" s="4" t="inlineStr">
        <is>
          <t>April 2020 Transaction</t>
        </is>
      </c>
    </row>
    <row r="6">
      <c r="A6" s="3" t="inlineStr">
        <is>
          <t>Related Party Transaction [Line Items]</t>
        </is>
      </c>
    </row>
    <row r="7">
      <c r="A7" s="4" t="inlineStr">
        <is>
          <t>Contract asset - related parties</t>
        </is>
      </c>
      <c r="E7" s="6" t="n">
        <v>0</v>
      </c>
    </row>
    <row r="8">
      <c r="A8" s="4" t="inlineStr">
        <is>
          <t>April 2020 Transaction | Norco Transaction</t>
        </is>
      </c>
    </row>
    <row r="9">
      <c r="A9" s="3" t="inlineStr">
        <is>
          <t>Related Party Transaction [Line Items]</t>
        </is>
      </c>
    </row>
    <row r="10">
      <c r="A10" s="4" t="inlineStr">
        <is>
          <t>Financing receivables – related parties</t>
        </is>
      </c>
      <c r="D10" s="6" t="n">
        <v>302000000</v>
      </c>
    </row>
    <row r="11">
      <c r="A11" s="4" t="inlineStr">
        <is>
          <t>April 2020 Transaction | Affiliated Entity | Norco Transaction</t>
        </is>
      </c>
    </row>
    <row r="12">
      <c r="A12" s="3" t="inlineStr">
        <is>
          <t>Related Party Transaction [Line Items]</t>
        </is>
      </c>
    </row>
    <row r="13">
      <c r="A13" s="4" t="inlineStr">
        <is>
          <t>Contract asset - related parties</t>
        </is>
      </c>
      <c r="D13" s="6" t="n">
        <v>244000000</v>
      </c>
    </row>
    <row r="14">
      <c r="A14" s="4" t="inlineStr">
        <is>
          <t>April 2020 Transaction | Terminaling Services | Affiliated Entity</t>
        </is>
      </c>
    </row>
    <row r="15">
      <c r="A15" s="3" t="inlineStr">
        <is>
          <t>Related Party Transaction [Line Items]</t>
        </is>
      </c>
    </row>
    <row r="16">
      <c r="A16" s="4" t="inlineStr">
        <is>
          <t>Interest income</t>
        </is>
      </c>
      <c r="B16" s="5" t="n">
        <v>8000000</v>
      </c>
      <c r="C16" s="5" t="n">
        <v>15000000</v>
      </c>
    </row>
    <row r="17">
      <c r="A17" s="4" t="inlineStr">
        <is>
          <t>Reduction in financing receivables</t>
        </is>
      </c>
      <c r="B17" s="5" t="n">
        <v>1000000</v>
      </c>
      <c r="C17" s="5" t="n">
        <v>2000000</v>
      </c>
    </row>
    <row r="18">
      <c r="A18" s="4" t="inlineStr">
        <is>
          <t>Proceeds from interest income</t>
        </is>
      </c>
      <c r="B18" s="5" t="n">
        <v>7000000</v>
      </c>
      <c r="C18" s="5" t="n">
        <v>12000000</v>
      </c>
    </row>
    <row r="19">
      <c r="A19" s="4" t="inlineStr">
        <is>
          <t>Proceeds from principal repayments</t>
        </is>
      </c>
      <c r="B19" s="5" t="n">
        <v>1000000</v>
      </c>
      <c r="C19" s="5" t="n">
        <v>2000000</v>
      </c>
    </row>
    <row r="20">
      <c r="A20" s="4" t="inlineStr">
        <is>
          <t>April 2020 Transaction | Terminaling Services | Affiliated Entity | Norco Transaction</t>
        </is>
      </c>
    </row>
    <row r="21">
      <c r="A21" s="3" t="inlineStr">
        <is>
          <t>Related Party Transaction [Line Items]</t>
        </is>
      </c>
    </row>
    <row r="22">
      <c r="A22" s="4" t="inlineStr">
        <is>
          <t>Annual payments receivable</t>
        </is>
      </c>
      <c r="B22" s="5" t="n">
        <v>140000000</v>
      </c>
      <c r="C22" s="5" t="n">
        <v>140000000</v>
      </c>
    </row>
    <row r="23">
      <c r="A23" s="4" t="inlineStr">
        <is>
          <t>Annual payments receivable, gross</t>
        </is>
      </c>
      <c r="B23" s="5" t="n">
        <v>151000000</v>
      </c>
      <c r="C23" s="5" t="n">
        <v>151000000</v>
      </c>
    </row>
    <row r="24">
      <c r="A24" s="4" t="inlineStr">
        <is>
          <t>Annual payments receivable, net</t>
        </is>
      </c>
      <c r="B24" s="6" t="n">
        <v>11000000</v>
      </c>
      <c r="C24" s="6" t="n">
        <v>11000000</v>
      </c>
    </row>
    <row r="25">
      <c r="A25" s="4" t="inlineStr">
        <is>
          <t>April 2020 Transaction | Terminaling Services | Affiliated Entity | Shell Oil Products (SOPUS)</t>
        </is>
      </c>
    </row>
    <row r="26">
      <c r="A26" s="3" t="inlineStr">
        <is>
          <t>Related Party Transaction [Line Items]</t>
        </is>
      </c>
    </row>
    <row r="27">
      <c r="A27" s="4" t="inlineStr">
        <is>
          <t>Financing receivable, imputed interest rate</t>
        </is>
      </c>
      <c r="C27" s="4" t="inlineStr">
        <is>
          <t>11.10%</t>
        </is>
      </c>
    </row>
    <row r="28">
      <c r="A28" s="4" t="inlineStr">
        <is>
          <t>April 2020 Transaction | Terminaling Services | Affiliated Entity | Shell Chemical</t>
        </is>
      </c>
    </row>
    <row r="29">
      <c r="A29" s="3" t="inlineStr">
        <is>
          <t>Related Party Transaction [Line Items]</t>
        </is>
      </c>
    </row>
    <row r="30">
      <c r="A30" s="4" t="inlineStr">
        <is>
          <t>Financing receivable, imputed interest rate</t>
        </is>
      </c>
      <c r="C30" s="4" t="inlineStr">
        <is>
          <t>7.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 Schedule of Equity Investments in Affiliates (Details) - USD ($)</t>
        </is>
      </c>
      <c r="B1" s="2" t="inlineStr">
        <is>
          <t>Sep. 30, 2020</t>
        </is>
      </c>
      <c r="C1" s="2" t="inlineStr">
        <is>
          <t>Dec. 31, 2019</t>
        </is>
      </c>
      <c r="D1" s="2" t="inlineStr">
        <is>
          <t>Jun. 30, 2018</t>
        </is>
      </c>
    </row>
    <row r="2">
      <c r="A2" s="3" t="inlineStr">
        <is>
          <t>Schedule of Equity Method Investments [Line Items]</t>
        </is>
      </c>
    </row>
    <row r="3">
      <c r="A3" s="4" t="inlineStr">
        <is>
          <t>Investment Amount</t>
        </is>
      </c>
      <c r="B3" s="6" t="n">
        <v>1045000000</v>
      </c>
      <c r="C3" s="6" t="n">
        <v>926000000</v>
      </c>
    </row>
    <row r="4">
      <c r="A4" s="4" t="inlineStr">
        <is>
          <t>Mattox</t>
        </is>
      </c>
    </row>
    <row r="5">
      <c r="A5" s="3" t="inlineStr">
        <is>
          <t>Schedule of Equity Method Investments [Line Items]</t>
        </is>
      </c>
    </row>
    <row r="6">
      <c r="A6" s="4" t="inlineStr">
        <is>
          <t>Ownership</t>
        </is>
      </c>
      <c r="B6" s="4" t="inlineStr">
        <is>
          <t>79.00%</t>
        </is>
      </c>
      <c r="C6" s="4" t="inlineStr">
        <is>
          <t>0.00%</t>
        </is>
      </c>
    </row>
    <row r="7">
      <c r="A7" s="4" t="inlineStr">
        <is>
          <t>Investment Amount</t>
        </is>
      </c>
      <c r="B7" s="6" t="n">
        <v>166000000</v>
      </c>
      <c r="C7" s="6" t="n">
        <v>0</v>
      </c>
    </row>
    <row r="8">
      <c r="A8" s="4" t="inlineStr">
        <is>
          <t>Amberjack – Series A / Series B</t>
        </is>
      </c>
    </row>
    <row r="9">
      <c r="A9" s="3" t="inlineStr">
        <is>
          <t>Schedule of Equity Method Investments [Line Items]</t>
        </is>
      </c>
    </row>
    <row r="10">
      <c r="A10" s="4" t="inlineStr">
        <is>
          <t>Investment Amount</t>
        </is>
      </c>
      <c r="B10" s="6" t="n">
        <v>395000000</v>
      </c>
      <c r="C10" s="6" t="n">
        <v>426000000</v>
      </c>
    </row>
    <row r="11">
      <c r="A11" s="4" t="inlineStr">
        <is>
          <t>Amberjack Pipeline Company LLC (“Amberjack”) - Series A</t>
        </is>
      </c>
    </row>
    <row r="12">
      <c r="A12" s="3" t="inlineStr">
        <is>
          <t>Schedule of Equity Method Investments [Line Items]</t>
        </is>
      </c>
    </row>
    <row r="13">
      <c r="A13" s="4" t="inlineStr">
        <is>
          <t>Ownership</t>
        </is>
      </c>
      <c r="B13" s="4" t="inlineStr">
        <is>
          <t>75.00%</t>
        </is>
      </c>
      <c r="C13" s="4" t="inlineStr">
        <is>
          <t>75.00%</t>
        </is>
      </c>
    </row>
    <row r="14">
      <c r="A14" s="4" t="inlineStr">
        <is>
          <t>Amberjack Pipeline Company LLC (“Amberjack”) - Series B</t>
        </is>
      </c>
    </row>
    <row r="15">
      <c r="A15" s="3" t="inlineStr">
        <is>
          <t>Schedule of Equity Method Investments [Line Items]</t>
        </is>
      </c>
    </row>
    <row r="16">
      <c r="A16" s="4" t="inlineStr">
        <is>
          <t>Ownership</t>
        </is>
      </c>
      <c r="B16" s="4" t="inlineStr">
        <is>
          <t>50.00%</t>
        </is>
      </c>
      <c r="C16" s="4" t="inlineStr">
        <is>
          <t>50.00%</t>
        </is>
      </c>
    </row>
    <row r="17">
      <c r="A17" s="4" t="inlineStr">
        <is>
          <t>Mars</t>
        </is>
      </c>
    </row>
    <row r="18">
      <c r="A18" s="3" t="inlineStr">
        <is>
          <t>Schedule of Equity Method Investments [Line Items]</t>
        </is>
      </c>
    </row>
    <row r="19">
      <c r="A19" s="4" t="inlineStr">
        <is>
          <t>Ownership</t>
        </is>
      </c>
      <c r="B19" s="4" t="inlineStr">
        <is>
          <t>71.50%</t>
        </is>
      </c>
      <c r="C19" s="4" t="inlineStr">
        <is>
          <t>71.50%</t>
        </is>
      </c>
    </row>
    <row r="20">
      <c r="A20" s="4" t="inlineStr">
        <is>
          <t>Investment Amount</t>
        </is>
      </c>
      <c r="B20" s="6" t="n">
        <v>156000000</v>
      </c>
      <c r="C20" s="6" t="n">
        <v>161000000</v>
      </c>
    </row>
    <row r="21">
      <c r="A21" s="4" t="inlineStr">
        <is>
          <t>Bengal</t>
        </is>
      </c>
    </row>
    <row r="22">
      <c r="A22" s="3" t="inlineStr">
        <is>
          <t>Schedule of Equity Method Investments [Line Items]</t>
        </is>
      </c>
    </row>
    <row r="23">
      <c r="A23" s="4" t="inlineStr">
        <is>
          <t>Ownership</t>
        </is>
      </c>
      <c r="B23" s="4" t="inlineStr">
        <is>
          <t>50.00%</t>
        </is>
      </c>
      <c r="C23" s="4" t="inlineStr">
        <is>
          <t>50.00%</t>
        </is>
      </c>
    </row>
    <row r="24">
      <c r="A24" s="4" t="inlineStr">
        <is>
          <t>Investment Amount</t>
        </is>
      </c>
      <c r="B24" s="6" t="n">
        <v>89000000</v>
      </c>
      <c r="C24" s="6" t="n">
        <v>88000000</v>
      </c>
    </row>
    <row r="25">
      <c r="A25" s="4" t="inlineStr">
        <is>
          <t>Crestwood Permian Basin LLC (“Permian Basin”)</t>
        </is>
      </c>
    </row>
    <row r="26">
      <c r="A26" s="3" t="inlineStr">
        <is>
          <t>Schedule of Equity Method Investments [Line Items]</t>
        </is>
      </c>
    </row>
    <row r="27">
      <c r="A27" s="4" t="inlineStr">
        <is>
          <t>Ownership</t>
        </is>
      </c>
      <c r="B27" s="4" t="inlineStr">
        <is>
          <t>50.00%</t>
        </is>
      </c>
      <c r="C27" s="4" t="inlineStr">
        <is>
          <t>50.00%</t>
        </is>
      </c>
    </row>
    <row r="28">
      <c r="A28" s="4" t="inlineStr">
        <is>
          <t>Investment Amount</t>
        </is>
      </c>
      <c r="B28" s="6" t="n">
        <v>88000000</v>
      </c>
      <c r="C28" s="6" t="n">
        <v>91000000</v>
      </c>
    </row>
    <row r="29">
      <c r="A29" s="4" t="inlineStr">
        <is>
          <t>LOCAP</t>
        </is>
      </c>
    </row>
    <row r="30">
      <c r="A30" s="3" t="inlineStr">
        <is>
          <t>Schedule of Equity Method Investments [Line Items]</t>
        </is>
      </c>
    </row>
    <row r="31">
      <c r="A31" s="4" t="inlineStr">
        <is>
          <t>Ownership</t>
        </is>
      </c>
      <c r="B31" s="4" t="inlineStr">
        <is>
          <t>41.48%</t>
        </is>
      </c>
      <c r="C31" s="4" t="inlineStr">
        <is>
          <t>41.48%</t>
        </is>
      </c>
    </row>
    <row r="32">
      <c r="A32" s="4" t="inlineStr">
        <is>
          <t>Investment Amount</t>
        </is>
      </c>
      <c r="B32" s="6" t="n">
        <v>12000000</v>
      </c>
      <c r="C32" s="6" t="n">
        <v>9000000</v>
      </c>
    </row>
    <row r="33">
      <c r="A33" s="4" t="inlineStr">
        <is>
          <t>Explorer</t>
        </is>
      </c>
    </row>
    <row r="34">
      <c r="A34" s="3" t="inlineStr">
        <is>
          <t>Schedule of Equity Method Investments [Line Items]</t>
        </is>
      </c>
    </row>
    <row r="35">
      <c r="A35" s="4" t="inlineStr">
        <is>
          <t>Ownership</t>
        </is>
      </c>
      <c r="B35" s="4" t="inlineStr">
        <is>
          <t>38.59%</t>
        </is>
      </c>
      <c r="C35" s="4" t="inlineStr">
        <is>
          <t>38.59%</t>
        </is>
      </c>
    </row>
    <row r="36">
      <c r="A36" s="4" t="inlineStr">
        <is>
          <t>Investment Amount</t>
        </is>
      </c>
      <c r="B36" s="6" t="n">
        <v>79000000</v>
      </c>
      <c r="C36" s="6" t="n">
        <v>88000000</v>
      </c>
    </row>
    <row r="37">
      <c r="A37" s="4" t="inlineStr">
        <is>
          <t>Poseidon</t>
        </is>
      </c>
    </row>
    <row r="38">
      <c r="A38" s="3" t="inlineStr">
        <is>
          <t>Schedule of Equity Method Investments [Line Items]</t>
        </is>
      </c>
    </row>
    <row r="39">
      <c r="A39" s="4" t="inlineStr">
        <is>
          <t>Ownership</t>
        </is>
      </c>
      <c r="B39" s="4" t="inlineStr">
        <is>
          <t>36.00%</t>
        </is>
      </c>
      <c r="C39" s="4" t="inlineStr">
        <is>
          <t>36.00%</t>
        </is>
      </c>
    </row>
    <row r="40">
      <c r="A40" s="4" t="inlineStr">
        <is>
          <t>Investment Amount</t>
        </is>
      </c>
      <c r="B40" s="6" t="n">
        <v>0</v>
      </c>
      <c r="C40" s="6" t="n">
        <v>0</v>
      </c>
      <c r="D40" s="6" t="n">
        <v>0</v>
      </c>
    </row>
    <row r="41">
      <c r="A41" s="4" t="inlineStr">
        <is>
          <t>Colonial Pipeline Company (“Colonial”)</t>
        </is>
      </c>
    </row>
    <row r="42">
      <c r="A42" s="3" t="inlineStr">
        <is>
          <t>Schedule of Equity Method Investments [Line Items]</t>
        </is>
      </c>
    </row>
    <row r="43">
      <c r="A43" s="4" t="inlineStr">
        <is>
          <t>Ownership</t>
        </is>
      </c>
      <c r="B43" s="4" t="inlineStr">
        <is>
          <t>16.125%</t>
        </is>
      </c>
      <c r="C43" s="4" t="inlineStr">
        <is>
          <t>16.125%</t>
        </is>
      </c>
    </row>
    <row r="44">
      <c r="A44" s="4" t="inlineStr">
        <is>
          <t>Investment Amount</t>
        </is>
      </c>
      <c r="B44" s="6" t="n">
        <v>28000000</v>
      </c>
      <c r="C44" s="6" t="n">
        <v>30000000</v>
      </c>
    </row>
    <row r="45">
      <c r="A45" s="4" t="inlineStr">
        <is>
          <t>Proteus</t>
        </is>
      </c>
    </row>
    <row r="46">
      <c r="A46" s="3" t="inlineStr">
        <is>
          <t>Schedule of Equity Method Investments [Line Items]</t>
        </is>
      </c>
    </row>
    <row r="47">
      <c r="A47" s="4" t="inlineStr">
        <is>
          <t>Ownership</t>
        </is>
      </c>
      <c r="B47" s="4" t="inlineStr">
        <is>
          <t>10.00%</t>
        </is>
      </c>
      <c r="C47" s="4" t="inlineStr">
        <is>
          <t>10.00%</t>
        </is>
      </c>
    </row>
    <row r="48">
      <c r="A48" s="4" t="inlineStr">
        <is>
          <t>Investment Amount</t>
        </is>
      </c>
      <c r="B48" s="6" t="n">
        <v>14000000</v>
      </c>
      <c r="C48" s="6" t="n">
        <v>15000000</v>
      </c>
    </row>
    <row r="49">
      <c r="A49" s="4" t="inlineStr">
        <is>
          <t>Endymion</t>
        </is>
      </c>
    </row>
    <row r="50">
      <c r="A50" s="3" t="inlineStr">
        <is>
          <t>Schedule of Equity Method Investments [Line Items]</t>
        </is>
      </c>
    </row>
    <row r="51">
      <c r="A51" s="4" t="inlineStr">
        <is>
          <t>Ownership</t>
        </is>
      </c>
      <c r="B51" s="4" t="inlineStr">
        <is>
          <t>10.00%</t>
        </is>
      </c>
      <c r="C51" s="4" t="inlineStr">
        <is>
          <t>10.00%</t>
        </is>
      </c>
    </row>
    <row r="52">
      <c r="A52" s="4" t="inlineStr">
        <is>
          <t>Investment Amount</t>
        </is>
      </c>
      <c r="B52" s="6" t="n">
        <v>18000000</v>
      </c>
      <c r="C52" s="6" t="n">
        <v>18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quity Method Investment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1, 2019</t>
        </is>
      </c>
      <c r="H2" s="2" t="inlineStr">
        <is>
          <t>Jun. 30, 2018</t>
        </is>
      </c>
    </row>
    <row r="3">
      <c r="A3" s="3" t="inlineStr">
        <is>
          <t>Schedule of Equity Method Investments [Line Items]</t>
        </is>
      </c>
    </row>
    <row r="4">
      <c r="A4" s="4" t="inlineStr">
        <is>
          <t>Income from equity method investments</t>
        </is>
      </c>
      <c r="B4" s="6" t="n">
        <v>109000000</v>
      </c>
      <c r="C4" s="6" t="n">
        <v>115000000</v>
      </c>
      <c r="D4" s="6" t="n">
        <v>330000000</v>
      </c>
      <c r="E4" s="6" t="n">
        <v>265000000</v>
      </c>
    </row>
    <row r="5">
      <c r="A5" s="4" t="inlineStr">
        <is>
          <t>Distribution from equity method investment</t>
        </is>
      </c>
      <c r="B5" s="5" t="n">
        <v>142000000</v>
      </c>
      <c r="C5" s="5" t="n">
        <v>130000000</v>
      </c>
      <c r="D5" s="5" t="n">
        <v>412000000</v>
      </c>
      <c r="E5" s="5" t="n">
        <v>341000000</v>
      </c>
    </row>
    <row r="6">
      <c r="A6" s="4" t="inlineStr">
        <is>
          <t>Unamortized basis differences included in equity investments</t>
        </is>
      </c>
      <c r="B6" s="5" t="n">
        <v>86000000</v>
      </c>
      <c r="D6" s="5" t="n">
        <v>86000000</v>
      </c>
      <c r="F6" s="6" t="n">
        <v>92000000</v>
      </c>
    </row>
    <row r="7">
      <c r="A7" s="4" t="inlineStr">
        <is>
          <t>Amortization expense (income)</t>
        </is>
      </c>
      <c r="B7" s="5" t="n">
        <v>2000000</v>
      </c>
      <c r="C7" s="5" t="n">
        <v>2000000</v>
      </c>
      <c r="D7" s="5" t="n">
        <v>6000000</v>
      </c>
      <c r="E7" s="5" t="n">
        <v>4000000</v>
      </c>
    </row>
    <row r="8">
      <c r="A8" s="4" t="inlineStr">
        <is>
          <t>Equity method investments</t>
        </is>
      </c>
      <c r="B8" s="6" t="n">
        <v>1045000000</v>
      </c>
      <c r="D8" s="6" t="n">
        <v>1045000000</v>
      </c>
      <c r="F8" s="6" t="n">
        <v>926000000</v>
      </c>
    </row>
    <row r="9">
      <c r="A9" s="4" t="inlineStr">
        <is>
          <t>Poseidon</t>
        </is>
      </c>
    </row>
    <row r="10">
      <c r="A10" s="3" t="inlineStr">
        <is>
          <t>Schedule of Equity Method Investments [Line Items]</t>
        </is>
      </c>
    </row>
    <row r="11">
      <c r="A11" s="4" t="inlineStr">
        <is>
          <t>Ownership</t>
        </is>
      </c>
      <c r="B11" s="4" t="inlineStr">
        <is>
          <t>36.00%</t>
        </is>
      </c>
      <c r="D11" s="4" t="inlineStr">
        <is>
          <t>36.00%</t>
        </is>
      </c>
      <c r="F11" s="4" t="inlineStr">
        <is>
          <t>36.00%</t>
        </is>
      </c>
    </row>
    <row r="12">
      <c r="A12" s="4" t="inlineStr">
        <is>
          <t>Equity method investments</t>
        </is>
      </c>
      <c r="B12" s="6" t="n">
        <v>0</v>
      </c>
      <c r="D12" s="6" t="n">
        <v>0</v>
      </c>
      <c r="F12" s="6" t="n">
        <v>0</v>
      </c>
      <c r="H12" s="6" t="n">
        <v>0</v>
      </c>
    </row>
    <row r="13">
      <c r="A13" s="4" t="inlineStr">
        <is>
          <t>Investment, excess distribution</t>
        </is>
      </c>
      <c r="B13" s="6" t="n">
        <v>7000000</v>
      </c>
      <c r="C13" s="5" t="n">
        <v>8000000</v>
      </c>
      <c r="D13" s="6" t="n">
        <v>25000000</v>
      </c>
      <c r="E13" s="5" t="n">
        <v>25000000</v>
      </c>
    </row>
    <row r="14">
      <c r="A14" s="4" t="inlineStr">
        <is>
          <t>Mars</t>
        </is>
      </c>
    </row>
    <row r="15">
      <c r="A15" s="3" t="inlineStr">
        <is>
          <t>Schedule of Equity Method Investments [Line Items]</t>
        </is>
      </c>
    </row>
    <row r="16">
      <c r="A16" s="4" t="inlineStr">
        <is>
          <t>Ownership</t>
        </is>
      </c>
      <c r="B16" s="4" t="inlineStr">
        <is>
          <t>71.50%</t>
        </is>
      </c>
      <c r="D16" s="4" t="inlineStr">
        <is>
          <t>71.50%</t>
        </is>
      </c>
      <c r="F16" s="4" t="inlineStr">
        <is>
          <t>71.50%</t>
        </is>
      </c>
    </row>
    <row r="17">
      <c r="A17" s="4" t="inlineStr">
        <is>
          <t>Income from equity method investments</t>
        </is>
      </c>
      <c r="B17" s="6" t="n">
        <v>33000000</v>
      </c>
      <c r="C17" s="5" t="n">
        <v>35000000</v>
      </c>
      <c r="D17" s="6" t="n">
        <v>92000000</v>
      </c>
      <c r="E17" s="5" t="n">
        <v>93000000</v>
      </c>
    </row>
    <row r="18">
      <c r="A18" s="4" t="inlineStr">
        <is>
          <t>Equity method investments</t>
        </is>
      </c>
      <c r="B18" s="5" t="n">
        <v>156000000</v>
      </c>
      <c r="D18" s="5" t="n">
        <v>156000000</v>
      </c>
      <c r="F18" s="6" t="n">
        <v>161000000</v>
      </c>
    </row>
    <row r="19">
      <c r="A19" s="4" t="inlineStr">
        <is>
          <t>Amberjack – Series A / Series B</t>
        </is>
      </c>
    </row>
    <row r="20">
      <c r="A20" s="3" t="inlineStr">
        <is>
          <t>Schedule of Equity Method Investments [Line Items]</t>
        </is>
      </c>
    </row>
    <row r="21">
      <c r="A21" s="4" t="inlineStr">
        <is>
          <t>Income from equity method investments</t>
        </is>
      </c>
      <c r="B21" s="5" t="n">
        <v>28000000</v>
      </c>
      <c r="C21" s="5" t="n">
        <v>31000000</v>
      </c>
      <c r="D21" s="5" t="n">
        <v>86000000</v>
      </c>
      <c r="E21" s="5" t="n">
        <v>94000000</v>
      </c>
    </row>
    <row r="22">
      <c r="A22" s="4" t="inlineStr">
        <is>
          <t>Equity method investments</t>
        </is>
      </c>
      <c r="B22" s="6" t="n">
        <v>395000000</v>
      </c>
      <c r="D22" s="6" t="n">
        <v>395000000</v>
      </c>
      <c r="F22" s="6" t="n">
        <v>426000000</v>
      </c>
    </row>
    <row r="23">
      <c r="A23" s="4" t="inlineStr">
        <is>
          <t>Amberjack – Series A / Series B | Accounting Standards Update 2014-09 | Cumulative Effect, Period of Adoption, Adjustment</t>
        </is>
      </c>
    </row>
    <row r="24">
      <c r="A24" s="3" t="inlineStr">
        <is>
          <t>Schedule of Equity Method Investments [Line Items]</t>
        </is>
      </c>
    </row>
    <row r="25">
      <c r="A25" s="4" t="inlineStr">
        <is>
          <t>Decrease in retained earnings</t>
        </is>
      </c>
      <c r="G25" s="6" t="n">
        <v>9000000</v>
      </c>
    </row>
    <row r="26">
      <c r="A26" s="4" t="inlineStr">
        <is>
          <t>Crestwood Permian Basin LLC (“Permian Basin”)</t>
        </is>
      </c>
    </row>
    <row r="27">
      <c r="A27" s="3" t="inlineStr">
        <is>
          <t>Schedule of Equity Method Investments [Line Items]</t>
        </is>
      </c>
    </row>
    <row r="28">
      <c r="A28" s="4" t="inlineStr">
        <is>
          <t>Ownership</t>
        </is>
      </c>
      <c r="B28" s="4" t="inlineStr">
        <is>
          <t>50.00%</t>
        </is>
      </c>
      <c r="D28" s="4" t="inlineStr">
        <is>
          <t>50.00%</t>
        </is>
      </c>
      <c r="F28" s="4" t="inlineStr">
        <is>
          <t>50.00%</t>
        </is>
      </c>
    </row>
    <row r="29">
      <c r="A29" s="4" t="inlineStr">
        <is>
          <t>Equity method investments</t>
        </is>
      </c>
      <c r="B29" s="6" t="n">
        <v>88000000</v>
      </c>
      <c r="D29" s="6" t="n">
        <v>88000000</v>
      </c>
      <c r="F29" s="6" t="n">
        <v>91000000</v>
      </c>
    </row>
    <row r="30">
      <c r="A30" s="4" t="inlineStr">
        <is>
          <t>Capital contribution</t>
        </is>
      </c>
      <c r="B30" s="6" t="n">
        <v>0</v>
      </c>
      <c r="C30" s="5" t="n">
        <v>3000000</v>
      </c>
      <c r="D30" s="6" t="n">
        <v>0</v>
      </c>
      <c r="E30" s="5" t="n">
        <v>13000000</v>
      </c>
    </row>
    <row r="31">
      <c r="A31" s="4" t="inlineStr">
        <is>
          <t>Mattox Pipeline Company LLC ("Mattox")</t>
        </is>
      </c>
    </row>
    <row r="32">
      <c r="A32" s="3" t="inlineStr">
        <is>
          <t>Schedule of Equity Method Investments [Line Items]</t>
        </is>
      </c>
    </row>
    <row r="33">
      <c r="A33" s="4" t="inlineStr">
        <is>
          <t>Ownership</t>
        </is>
      </c>
      <c r="B33" s="4" t="inlineStr">
        <is>
          <t>79.00%</t>
        </is>
      </c>
      <c r="D33" s="4" t="inlineStr">
        <is>
          <t>79.00%</t>
        </is>
      </c>
    </row>
    <row r="34">
      <c r="A34" s="4" t="inlineStr">
        <is>
          <t>Mattox</t>
        </is>
      </c>
    </row>
    <row r="35">
      <c r="A35" s="3" t="inlineStr">
        <is>
          <t>Schedule of Equity Method Investments [Line Items]</t>
        </is>
      </c>
    </row>
    <row r="36">
      <c r="A36" s="4" t="inlineStr">
        <is>
          <t>Ownership</t>
        </is>
      </c>
      <c r="B36" s="4" t="inlineStr">
        <is>
          <t>79.00%</t>
        </is>
      </c>
      <c r="D36" s="4" t="inlineStr">
        <is>
          <t>79.00%</t>
        </is>
      </c>
      <c r="F36" s="4" t="inlineStr">
        <is>
          <t>0.00%</t>
        </is>
      </c>
    </row>
    <row r="37">
      <c r="A37" s="4" t="inlineStr">
        <is>
          <t>Income from equity method investments</t>
        </is>
      </c>
      <c r="B37" s="6" t="n">
        <v>15000000</v>
      </c>
      <c r="C37" s="6" t="n">
        <v>0</v>
      </c>
      <c r="D37" s="6" t="n">
        <v>30000000</v>
      </c>
      <c r="E37" s="6" t="n">
        <v>0</v>
      </c>
    </row>
    <row r="38">
      <c r="A38" s="4" t="inlineStr">
        <is>
          <t>Equity method investments</t>
        </is>
      </c>
      <c r="B38" s="6" t="n">
        <v>166000000</v>
      </c>
      <c r="D38" s="6" t="n">
        <v>166000000</v>
      </c>
      <c r="F38"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Method Investments - Summary of Income Statement Data for Equity Method Investment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chedule of Equity Method Investments [Line Items]</t>
        </is>
      </c>
    </row>
    <row r="4">
      <c r="A4" s="4" t="inlineStr">
        <is>
          <t>Income from equity method investments</t>
        </is>
      </c>
      <c r="B4" s="6" t="n">
        <v>109</v>
      </c>
      <c r="E4" s="6" t="n">
        <v>115</v>
      </c>
      <c r="H4" s="6" t="n">
        <v>330</v>
      </c>
      <c r="I4" s="6" t="n">
        <v>265</v>
      </c>
    </row>
    <row r="5">
      <c r="A5" s="4" t="inlineStr">
        <is>
          <t>Total revenue</t>
        </is>
      </c>
      <c r="B5" s="5" t="n">
        <v>110</v>
      </c>
      <c r="E5" s="5" t="n">
        <v>125</v>
      </c>
      <c r="H5" s="5" t="n">
        <v>351</v>
      </c>
      <c r="I5" s="5" t="n">
        <v>377</v>
      </c>
    </row>
    <row r="6">
      <c r="A6" s="4" t="inlineStr">
        <is>
          <t>Costs and Expenses</t>
        </is>
      </c>
      <c r="B6" s="5" t="n">
        <v>75</v>
      </c>
      <c r="E6" s="5" t="n">
        <v>76</v>
      </c>
      <c r="H6" s="5" t="n">
        <v>230</v>
      </c>
      <c r="I6" s="5" t="n">
        <v>215</v>
      </c>
    </row>
    <row r="7">
      <c r="A7" s="4" t="inlineStr">
        <is>
          <t>Operating Income (Loss)</t>
        </is>
      </c>
      <c r="B7" s="5" t="n">
        <v>35</v>
      </c>
      <c r="E7" s="5" t="n">
        <v>49</v>
      </c>
      <c r="H7" s="5" t="n">
        <v>121</v>
      </c>
      <c r="I7" s="5" t="n">
        <v>162</v>
      </c>
    </row>
    <row r="8">
      <c r="A8" s="4" t="inlineStr">
        <is>
          <t>Net income</t>
        </is>
      </c>
      <c r="B8" s="5" t="n">
        <v>137</v>
      </c>
      <c r="C8" s="6" t="n">
        <v>144</v>
      </c>
      <c r="D8" s="6" t="n">
        <v>142</v>
      </c>
      <c r="E8" s="5" t="n">
        <v>146</v>
      </c>
      <c r="F8" s="6" t="n">
        <v>119</v>
      </c>
      <c r="G8" s="6" t="n">
        <v>137</v>
      </c>
      <c r="H8" s="5" t="n">
        <v>423</v>
      </c>
      <c r="I8" s="5" t="n">
        <v>402</v>
      </c>
    </row>
    <row r="9">
      <c r="A9" s="4" t="inlineStr">
        <is>
          <t>April 2020 Acquisition</t>
        </is>
      </c>
    </row>
    <row r="10">
      <c r="A10" s="3" t="inlineStr">
        <is>
          <t>Schedule of Equity Method Investments [Line Items]</t>
        </is>
      </c>
    </row>
    <row r="11">
      <c r="A11" s="4" t="inlineStr">
        <is>
          <t>Total revenue</t>
        </is>
      </c>
      <c r="H11" s="5" t="n">
        <v>62</v>
      </c>
    </row>
    <row r="12">
      <c r="A12" s="4" t="inlineStr">
        <is>
          <t>Costs and Expenses</t>
        </is>
      </c>
      <c r="H12" s="5" t="n">
        <v>9</v>
      </c>
    </row>
    <row r="13">
      <c r="A13" s="4" t="inlineStr">
        <is>
          <t>Operating Income (Loss)</t>
        </is>
      </c>
      <c r="H13" s="5" t="n">
        <v>53</v>
      </c>
    </row>
    <row r="14">
      <c r="A14" s="4" t="inlineStr">
        <is>
          <t>Amberjack</t>
        </is>
      </c>
    </row>
    <row r="15">
      <c r="A15" s="3" t="inlineStr">
        <is>
          <t>Schedule of Equity Method Investments [Line Items]</t>
        </is>
      </c>
    </row>
    <row r="16">
      <c r="A16" s="4" t="inlineStr">
        <is>
          <t>Income from equity method investments</t>
        </is>
      </c>
      <c r="B16" s="5" t="n">
        <v>28</v>
      </c>
      <c r="E16" s="5" t="n">
        <v>31</v>
      </c>
      <c r="H16" s="5" t="n">
        <v>86</v>
      </c>
      <c r="I16" s="5" t="n">
        <v>94</v>
      </c>
    </row>
    <row r="17">
      <c r="A17" s="4" t="inlineStr">
        <is>
          <t>Amberjack | Equity Method Investment, Nonconsolidated Investee, Other</t>
        </is>
      </c>
    </row>
    <row r="18">
      <c r="A18" s="3" t="inlineStr">
        <is>
          <t>Schedule of Equity Method Investments [Line Items]</t>
        </is>
      </c>
    </row>
    <row r="19">
      <c r="A19" s="4" t="inlineStr">
        <is>
          <t>Total revenue</t>
        </is>
      </c>
      <c r="B19" s="5" t="n">
        <v>69</v>
      </c>
      <c r="E19" s="5" t="n">
        <v>80</v>
      </c>
      <c r="H19" s="5" t="n">
        <v>219</v>
      </c>
      <c r="I19" s="5" t="n">
        <v>235</v>
      </c>
    </row>
    <row r="20">
      <c r="A20" s="4" t="inlineStr">
        <is>
          <t>Costs and Expenses</t>
        </is>
      </c>
      <c r="B20" s="5" t="n">
        <v>16</v>
      </c>
      <c r="E20" s="5" t="n">
        <v>18</v>
      </c>
      <c r="H20" s="5" t="n">
        <v>52</v>
      </c>
      <c r="I20" s="5" t="n">
        <v>54</v>
      </c>
    </row>
    <row r="21">
      <c r="A21" s="4" t="inlineStr">
        <is>
          <t>Operating Income (Loss)</t>
        </is>
      </c>
      <c r="B21" s="5" t="n">
        <v>53</v>
      </c>
      <c r="E21" s="5" t="n">
        <v>62</v>
      </c>
      <c r="H21" s="5" t="n">
        <v>167</v>
      </c>
      <c r="I21" s="5" t="n">
        <v>181</v>
      </c>
    </row>
    <row r="22">
      <c r="A22" s="4" t="inlineStr">
        <is>
          <t>Net income</t>
        </is>
      </c>
      <c r="B22" s="5" t="n">
        <v>54</v>
      </c>
      <c r="E22" s="5" t="n">
        <v>62</v>
      </c>
      <c r="H22" s="5" t="n">
        <v>167</v>
      </c>
      <c r="I22" s="5" t="n">
        <v>182</v>
      </c>
    </row>
    <row r="23">
      <c r="A23" s="4" t="inlineStr">
        <is>
          <t>Mars</t>
        </is>
      </c>
    </row>
    <row r="24">
      <c r="A24" s="3" t="inlineStr">
        <is>
          <t>Schedule of Equity Method Investments [Line Items]</t>
        </is>
      </c>
    </row>
    <row r="25">
      <c r="A25" s="4" t="inlineStr">
        <is>
          <t>Income from equity method investments</t>
        </is>
      </c>
      <c r="B25" s="5" t="n">
        <v>33</v>
      </c>
      <c r="E25" s="5" t="n">
        <v>35</v>
      </c>
      <c r="H25" s="5" t="n">
        <v>92</v>
      </c>
      <c r="I25" s="5" t="n">
        <v>93</v>
      </c>
    </row>
    <row r="26">
      <c r="A26" s="4" t="inlineStr">
        <is>
          <t>Mars | Equity Method Investment, Nonconsolidated Investee, Other</t>
        </is>
      </c>
    </row>
    <row r="27">
      <c r="A27" s="3" t="inlineStr">
        <is>
          <t>Schedule of Equity Method Investments [Line Items]</t>
        </is>
      </c>
    </row>
    <row r="28">
      <c r="A28" s="4" t="inlineStr">
        <is>
          <t>Total revenue</t>
        </is>
      </c>
      <c r="B28" s="5" t="n">
        <v>68</v>
      </c>
      <c r="E28" s="5" t="n">
        <v>82</v>
      </c>
      <c r="H28" s="5" t="n">
        <v>201</v>
      </c>
      <c r="I28" s="5" t="n">
        <v>212</v>
      </c>
    </row>
    <row r="29">
      <c r="A29" s="4" t="inlineStr">
        <is>
          <t>Costs and Expenses</t>
        </is>
      </c>
      <c r="B29" s="5" t="n">
        <v>22</v>
      </c>
      <c r="E29" s="5" t="n">
        <v>32</v>
      </c>
      <c r="H29" s="5" t="n">
        <v>71</v>
      </c>
      <c r="I29" s="5" t="n">
        <v>80</v>
      </c>
    </row>
    <row r="30">
      <c r="A30" s="4" t="inlineStr">
        <is>
          <t>Operating Income (Loss)</t>
        </is>
      </c>
      <c r="B30" s="5" t="n">
        <v>46</v>
      </c>
      <c r="E30" s="5" t="n">
        <v>50</v>
      </c>
      <c r="H30" s="5" t="n">
        <v>130</v>
      </c>
      <c r="I30" s="5" t="n">
        <v>132</v>
      </c>
    </row>
    <row r="31">
      <c r="A31" s="4" t="inlineStr">
        <is>
          <t>Net income</t>
        </is>
      </c>
      <c r="B31" s="5" t="n">
        <v>46</v>
      </c>
      <c r="E31" s="5" t="n">
        <v>50</v>
      </c>
      <c r="H31" s="5" t="n">
        <v>130</v>
      </c>
      <c r="I31" s="5" t="n">
        <v>133</v>
      </c>
    </row>
    <row r="32">
      <c r="A32" s="4" t="inlineStr">
        <is>
          <t>Bengal</t>
        </is>
      </c>
    </row>
    <row r="33">
      <c r="A33" s="3" t="inlineStr">
        <is>
          <t>Schedule of Equity Method Investments [Line Items]</t>
        </is>
      </c>
    </row>
    <row r="34">
      <c r="A34" s="4" t="inlineStr">
        <is>
          <t>Income from equity method investments</t>
        </is>
      </c>
      <c r="B34" s="5" t="n">
        <v>5</v>
      </c>
      <c r="E34" s="5" t="n">
        <v>8</v>
      </c>
      <c r="H34" s="5" t="n">
        <v>14</v>
      </c>
      <c r="I34" s="5" t="n">
        <v>18</v>
      </c>
    </row>
    <row r="35">
      <c r="A35" s="4" t="inlineStr">
        <is>
          <t>Bengal | Equity Method Investment, Nonconsolidated Investee, Other</t>
        </is>
      </c>
    </row>
    <row r="36">
      <c r="A36" s="3" t="inlineStr">
        <is>
          <t>Schedule of Equity Method Investments [Line Items]</t>
        </is>
      </c>
    </row>
    <row r="37">
      <c r="A37" s="4" t="inlineStr">
        <is>
          <t>Total revenue</t>
        </is>
      </c>
      <c r="B37" s="5" t="n">
        <v>19</v>
      </c>
      <c r="E37" s="5" t="n">
        <v>22</v>
      </c>
      <c r="H37" s="5" t="n">
        <v>51</v>
      </c>
      <c r="I37" s="5" t="n">
        <v>59</v>
      </c>
    </row>
    <row r="38">
      <c r="A38" s="4" t="inlineStr">
        <is>
          <t>Costs and Expenses</t>
        </is>
      </c>
      <c r="B38" s="5" t="n">
        <v>9</v>
      </c>
      <c r="E38" s="5" t="n">
        <v>7</v>
      </c>
      <c r="H38" s="5" t="n">
        <v>24</v>
      </c>
      <c r="I38" s="5" t="n">
        <v>23</v>
      </c>
    </row>
    <row r="39">
      <c r="A39" s="4" t="inlineStr">
        <is>
          <t>Operating Income (Loss)</t>
        </is>
      </c>
      <c r="B39" s="5" t="n">
        <v>10</v>
      </c>
      <c r="E39" s="5" t="n">
        <v>15</v>
      </c>
      <c r="H39" s="5" t="n">
        <v>27</v>
      </c>
      <c r="I39" s="5" t="n">
        <v>36</v>
      </c>
    </row>
    <row r="40">
      <c r="A40" s="4" t="inlineStr">
        <is>
          <t>Net income</t>
        </is>
      </c>
      <c r="B40" s="5" t="n">
        <v>10</v>
      </c>
      <c r="E40" s="5" t="n">
        <v>15</v>
      </c>
      <c r="H40" s="5" t="n">
        <v>27</v>
      </c>
      <c r="I40" s="5" t="n">
        <v>36</v>
      </c>
    </row>
    <row r="41">
      <c r="A41" s="4" t="inlineStr">
        <is>
          <t>Explorer</t>
        </is>
      </c>
    </row>
    <row r="42">
      <c r="A42" s="3" t="inlineStr">
        <is>
          <t>Schedule of Equity Method Investments [Line Items]</t>
        </is>
      </c>
    </row>
    <row r="43">
      <c r="A43" s="4" t="inlineStr">
        <is>
          <t>Income from equity method investments</t>
        </is>
      </c>
      <c r="B43" s="5" t="n">
        <v>9</v>
      </c>
      <c r="E43" s="5" t="n">
        <v>20</v>
      </c>
      <c r="H43" s="5" t="n">
        <v>33</v>
      </c>
      <c r="I43" s="5" t="n">
        <v>27</v>
      </c>
    </row>
    <row r="44">
      <c r="A44" s="4" t="inlineStr">
        <is>
          <t>Explorer | Equity Method Investment, Nonconsolidated Investee, Other</t>
        </is>
      </c>
    </row>
    <row r="45">
      <c r="A45" s="3" t="inlineStr">
        <is>
          <t>Schedule of Equity Method Investments [Line Items]</t>
        </is>
      </c>
    </row>
    <row r="46">
      <c r="A46" s="4" t="inlineStr">
        <is>
          <t>Total revenue</t>
        </is>
      </c>
      <c r="B46" s="5" t="n">
        <v>75</v>
      </c>
      <c r="E46" s="5" t="n">
        <v>122</v>
      </c>
      <c r="H46" s="5" t="n">
        <v>251</v>
      </c>
      <c r="I46" s="5" t="n">
        <v>159</v>
      </c>
    </row>
    <row r="47">
      <c r="A47" s="4" t="inlineStr">
        <is>
          <t>Costs and Expenses</t>
        </is>
      </c>
      <c r="B47" s="5" t="n">
        <v>42</v>
      </c>
      <c r="E47" s="5" t="n">
        <v>51</v>
      </c>
      <c r="H47" s="5" t="n">
        <v>132</v>
      </c>
      <c r="I47" s="5" t="n">
        <v>64</v>
      </c>
    </row>
    <row r="48">
      <c r="A48" s="4" t="inlineStr">
        <is>
          <t>Operating Income (Loss)</t>
        </is>
      </c>
      <c r="B48" s="5" t="n">
        <v>33</v>
      </c>
      <c r="E48" s="5" t="n">
        <v>71</v>
      </c>
      <c r="H48" s="5" t="n">
        <v>119</v>
      </c>
      <c r="I48" s="5" t="n">
        <v>95</v>
      </c>
    </row>
    <row r="49">
      <c r="A49" s="4" t="inlineStr">
        <is>
          <t>Net income</t>
        </is>
      </c>
      <c r="B49" s="5" t="n">
        <v>25</v>
      </c>
      <c r="E49" s="5" t="n">
        <v>55</v>
      </c>
      <c r="H49" s="5" t="n">
        <v>91</v>
      </c>
      <c r="I49" s="5" t="n">
        <v>73</v>
      </c>
    </row>
    <row r="50">
      <c r="A50" s="4" t="inlineStr">
        <is>
          <t>Explorer | Equity Method Investment, Nonconsolidated Investee, Other | June 2019 Acquisition</t>
        </is>
      </c>
    </row>
    <row r="51">
      <c r="A51" s="3" t="inlineStr">
        <is>
          <t>Schedule of Equity Method Investments [Line Items]</t>
        </is>
      </c>
    </row>
    <row r="52">
      <c r="A52" s="4" t="inlineStr">
        <is>
          <t>Total revenue</t>
        </is>
      </c>
      <c r="I52" s="5" t="n">
        <v>344</v>
      </c>
    </row>
    <row r="53">
      <c r="A53" s="4" t="inlineStr">
        <is>
          <t>Costs and Expenses</t>
        </is>
      </c>
      <c r="I53" s="5" t="n">
        <v>145</v>
      </c>
    </row>
    <row r="54">
      <c r="A54" s="4" t="inlineStr">
        <is>
          <t>Operating Income (Loss)</t>
        </is>
      </c>
      <c r="I54" s="5" t="n">
        <v>199</v>
      </c>
    </row>
    <row r="55">
      <c r="A55" s="4" t="inlineStr">
        <is>
          <t>Colonial Pipeline Company (“Colonial”)</t>
        </is>
      </c>
    </row>
    <row r="56">
      <c r="A56" s="3" t="inlineStr">
        <is>
          <t>Schedule of Equity Method Investments [Line Items]</t>
        </is>
      </c>
    </row>
    <row r="57">
      <c r="A57" s="4" t="inlineStr">
        <is>
          <t>Income from equity method investments</t>
        </is>
      </c>
      <c r="B57" s="5" t="n">
        <v>14</v>
      </c>
      <c r="E57" s="5" t="n">
        <v>17</v>
      </c>
      <c r="H57" s="5" t="n">
        <v>59</v>
      </c>
      <c r="I57" s="5" t="n">
        <v>21</v>
      </c>
    </row>
    <row r="58">
      <c r="A58" s="4" t="inlineStr">
        <is>
          <t>Colonial Pipeline Company (“Colonial”) | Equity Method Investment, Nonconsolidated Investee, Other</t>
        </is>
      </c>
    </row>
    <row r="59">
      <c r="A59" s="3" t="inlineStr">
        <is>
          <t>Schedule of Equity Method Investments [Line Items]</t>
        </is>
      </c>
    </row>
    <row r="60">
      <c r="A60" s="4" t="inlineStr">
        <is>
          <t>Total revenue</t>
        </is>
      </c>
      <c r="B60" s="5" t="n">
        <v>319</v>
      </c>
      <c r="E60" s="5" t="n">
        <v>354</v>
      </c>
      <c r="H60" s="5" t="n">
        <v>1068</v>
      </c>
      <c r="I60" s="5" t="n">
        <v>442</v>
      </c>
    </row>
    <row r="61">
      <c r="A61" s="4" t="inlineStr">
        <is>
          <t>Costs and Expenses</t>
        </is>
      </c>
      <c r="B61" s="5" t="n">
        <v>172</v>
      </c>
      <c r="E61" s="5" t="n">
        <v>190</v>
      </c>
      <c r="H61" s="5" t="n">
        <v>501</v>
      </c>
      <c r="I61" s="5" t="n">
        <v>234</v>
      </c>
    </row>
    <row r="62">
      <c r="A62" s="4" t="inlineStr">
        <is>
          <t>Operating Income (Loss)</t>
        </is>
      </c>
      <c r="B62" s="5" t="n">
        <v>147</v>
      </c>
      <c r="E62" s="5" t="n">
        <v>164</v>
      </c>
      <c r="H62" s="5" t="n">
        <v>567</v>
      </c>
      <c r="I62" s="5" t="n">
        <v>208</v>
      </c>
    </row>
    <row r="63">
      <c r="A63" s="4" t="inlineStr">
        <is>
          <t>Net income</t>
        </is>
      </c>
      <c r="B63" s="5" t="n">
        <v>89</v>
      </c>
      <c r="E63" s="5" t="n">
        <v>109</v>
      </c>
      <c r="H63" s="5" t="n">
        <v>374</v>
      </c>
      <c r="I63" s="5" t="n">
        <v>136</v>
      </c>
    </row>
    <row r="64">
      <c r="A64" s="4" t="inlineStr">
        <is>
          <t>Colonial Pipeline Company (“Colonial”) | Equity Method Investment, Nonconsolidated Investee, Other | June 2019 Acquisition</t>
        </is>
      </c>
    </row>
    <row r="65">
      <c r="A65" s="3" t="inlineStr">
        <is>
          <t>Schedule of Equity Method Investments [Line Items]</t>
        </is>
      </c>
    </row>
    <row r="66">
      <c r="A66" s="4" t="inlineStr">
        <is>
          <t>Total revenue</t>
        </is>
      </c>
      <c r="I66" s="5" t="n">
        <v>1050</v>
      </c>
    </row>
    <row r="67">
      <c r="A67" s="4" t="inlineStr">
        <is>
          <t>Costs and Expenses</t>
        </is>
      </c>
      <c r="I67" s="5" t="n">
        <v>520</v>
      </c>
    </row>
    <row r="68">
      <c r="A68" s="4" t="inlineStr">
        <is>
          <t>Operating Income (Loss)</t>
        </is>
      </c>
      <c r="I68" s="5" t="n">
        <v>530</v>
      </c>
    </row>
    <row r="69">
      <c r="A69" s="4" t="inlineStr">
        <is>
          <t>Poseidon | Equity Method Investment, Nonconsolidated Investee, Other</t>
        </is>
      </c>
    </row>
    <row r="70">
      <c r="A70" s="3" t="inlineStr">
        <is>
          <t>Schedule of Equity Method Investments [Line Items]</t>
        </is>
      </c>
    </row>
    <row r="71">
      <c r="A71" s="4" t="inlineStr">
        <is>
          <t>Total revenue</t>
        </is>
      </c>
      <c r="B71" s="5" t="n">
        <v>36</v>
      </c>
      <c r="E71" s="5" t="n">
        <v>31</v>
      </c>
      <c r="H71" s="5" t="n">
        <v>99</v>
      </c>
      <c r="I71" s="5" t="n">
        <v>96</v>
      </c>
    </row>
    <row r="72">
      <c r="A72" s="4" t="inlineStr">
        <is>
          <t>Costs and Expenses</t>
        </is>
      </c>
      <c r="B72" s="5" t="n">
        <v>9</v>
      </c>
      <c r="E72" s="5" t="n">
        <v>9</v>
      </c>
      <c r="H72" s="5" t="n">
        <v>26</v>
      </c>
      <c r="I72" s="5" t="n">
        <v>26</v>
      </c>
    </row>
    <row r="73">
      <c r="A73" s="4" t="inlineStr">
        <is>
          <t>Operating Income (Loss)</t>
        </is>
      </c>
      <c r="B73" s="5" t="n">
        <v>27</v>
      </c>
      <c r="E73" s="5" t="n">
        <v>22</v>
      </c>
      <c r="H73" s="5" t="n">
        <v>73</v>
      </c>
      <c r="I73" s="5" t="n">
        <v>70</v>
      </c>
    </row>
    <row r="74">
      <c r="A74" s="4" t="inlineStr">
        <is>
          <t>Net income</t>
        </is>
      </c>
      <c r="B74" s="5" t="n">
        <v>26</v>
      </c>
      <c r="E74" s="5" t="n">
        <v>20</v>
      </c>
      <c r="H74" s="5" t="n">
        <v>68</v>
      </c>
      <c r="I74" s="5" t="n">
        <v>63</v>
      </c>
    </row>
    <row r="75">
      <c r="A75" s="4" t="inlineStr">
        <is>
          <t>Other</t>
        </is>
      </c>
    </row>
    <row r="76">
      <c r="A76" s="3" t="inlineStr">
        <is>
          <t>Schedule of Equity Method Investments [Line Items]</t>
        </is>
      </c>
    </row>
    <row r="77">
      <c r="A77" s="4" t="inlineStr">
        <is>
          <t>Income from equity method investments</t>
        </is>
      </c>
      <c r="B77" s="5" t="n">
        <v>5</v>
      </c>
      <c r="E77" s="5" t="n">
        <v>4</v>
      </c>
      <c r="H77" s="5" t="n">
        <v>16</v>
      </c>
      <c r="I77" s="5" t="n">
        <v>12</v>
      </c>
    </row>
    <row r="78">
      <c r="A78" s="4" t="inlineStr">
        <is>
          <t>Other | Equity Method Investment, Nonconsolidated Investee, Other</t>
        </is>
      </c>
    </row>
    <row r="79">
      <c r="A79" s="3" t="inlineStr">
        <is>
          <t>Schedule of Equity Method Investments [Line Items]</t>
        </is>
      </c>
    </row>
    <row r="80">
      <c r="A80" s="4" t="inlineStr">
        <is>
          <t>Total revenue</t>
        </is>
      </c>
      <c r="B80" s="5" t="n">
        <v>53</v>
      </c>
      <c r="E80" s="5" t="n">
        <v>44</v>
      </c>
      <c r="H80" s="5" t="n">
        <v>167</v>
      </c>
      <c r="I80" s="5" t="n">
        <v>130</v>
      </c>
    </row>
    <row r="81">
      <c r="A81" s="4" t="inlineStr">
        <is>
          <t>Costs and Expenses</t>
        </is>
      </c>
      <c r="B81" s="5" t="n">
        <v>30</v>
      </c>
      <c r="E81" s="5" t="n">
        <v>21</v>
      </c>
      <c r="H81" s="5" t="n">
        <v>91</v>
      </c>
      <c r="I81" s="5" t="n">
        <v>76</v>
      </c>
    </row>
    <row r="82">
      <c r="A82" s="4" t="inlineStr">
        <is>
          <t>Operating Income (Loss)</t>
        </is>
      </c>
      <c r="B82" s="5" t="n">
        <v>23</v>
      </c>
      <c r="E82" s="5" t="n">
        <v>23</v>
      </c>
      <c r="H82" s="5" t="n">
        <v>76</v>
      </c>
      <c r="I82" s="5" t="n">
        <v>54</v>
      </c>
    </row>
    <row r="83">
      <c r="A83" s="4" t="inlineStr">
        <is>
          <t>Net income</t>
        </is>
      </c>
      <c r="B83" s="5" t="n">
        <v>20</v>
      </c>
      <c r="E83" s="5" t="n">
        <v>21</v>
      </c>
      <c r="H83" s="5" t="n">
        <v>68</v>
      </c>
      <c r="I83" s="5" t="n">
        <v>47</v>
      </c>
    </row>
    <row r="84">
      <c r="A84" s="4" t="inlineStr">
        <is>
          <t>Mattox</t>
        </is>
      </c>
    </row>
    <row r="85">
      <c r="A85" s="3" t="inlineStr">
        <is>
          <t>Schedule of Equity Method Investments [Line Items]</t>
        </is>
      </c>
    </row>
    <row r="86">
      <c r="A86" s="4" t="inlineStr">
        <is>
          <t>Income from equity method investments</t>
        </is>
      </c>
      <c r="B86" s="5" t="n">
        <v>15</v>
      </c>
      <c r="E86" s="6" t="n">
        <v>0</v>
      </c>
      <c r="H86" s="5" t="n">
        <v>30</v>
      </c>
      <c r="I86" s="6" t="n">
        <v>0</v>
      </c>
    </row>
    <row r="87">
      <c r="A87" s="4" t="inlineStr">
        <is>
          <t>Mattox | Equity Method Investment, Nonconsolidated Investee, Other</t>
        </is>
      </c>
    </row>
    <row r="88">
      <c r="A88" s="3" t="inlineStr">
        <is>
          <t>Schedule of Equity Method Investments [Line Items]</t>
        </is>
      </c>
    </row>
    <row r="89">
      <c r="A89" s="4" t="inlineStr">
        <is>
          <t>Total revenue</t>
        </is>
      </c>
      <c r="B89" s="5" t="n">
        <v>22</v>
      </c>
      <c r="H89" s="5" t="n">
        <v>44</v>
      </c>
    </row>
    <row r="90">
      <c r="A90" s="4" t="inlineStr">
        <is>
          <t>Costs and Expenses</t>
        </is>
      </c>
      <c r="B90" s="5" t="n">
        <v>3</v>
      </c>
      <c r="H90" s="5" t="n">
        <v>6</v>
      </c>
    </row>
    <row r="91">
      <c r="A91" s="4" t="inlineStr">
        <is>
          <t>Operating Income (Loss)</t>
        </is>
      </c>
      <c r="B91" s="5" t="n">
        <v>19</v>
      </c>
      <c r="H91" s="5" t="n">
        <v>38</v>
      </c>
    </row>
    <row r="92">
      <c r="A92" s="4" t="inlineStr">
        <is>
          <t>Net income</t>
        </is>
      </c>
      <c r="B92" s="6" t="n">
        <v>19</v>
      </c>
      <c r="H92" s="6" t="n">
        <v>38</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Plant and Equipment - Components of Property, Plant and Equipment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Land</t>
        </is>
      </c>
      <c r="B4" s="6" t="n">
        <v>12</v>
      </c>
      <c r="D4" s="6" t="n">
        <v>12</v>
      </c>
      <c r="F4" s="6" t="n">
        <v>11</v>
      </c>
    </row>
    <row r="5">
      <c r="A5" s="4" t="inlineStr">
        <is>
          <t>Building and improvements</t>
        </is>
      </c>
      <c r="B5" s="5" t="n">
        <v>47</v>
      </c>
      <c r="D5" s="5" t="n">
        <v>47</v>
      </c>
      <c r="F5" s="5" t="n">
        <v>40</v>
      </c>
    </row>
    <row r="6">
      <c r="A6" s="4" t="inlineStr">
        <is>
          <t>Pipeline and equipment</t>
        </is>
      </c>
      <c r="B6" s="5" t="n">
        <v>1258</v>
      </c>
      <c r="D6" s="5" t="n">
        <v>1258</v>
      </c>
      <c r="F6" s="5" t="n">
        <v>1228</v>
      </c>
    </row>
    <row r="7">
      <c r="A7" s="4" t="inlineStr">
        <is>
          <t>Other</t>
        </is>
      </c>
      <c r="B7" s="5" t="n">
        <v>34</v>
      </c>
      <c r="D7" s="5" t="n">
        <v>34</v>
      </c>
      <c r="F7" s="5" t="n">
        <v>33</v>
      </c>
    </row>
    <row r="8">
      <c r="A8" s="4" t="inlineStr">
        <is>
          <t>Property, plant and equipment, gross</t>
        </is>
      </c>
      <c r="B8" s="5" t="n">
        <v>1351</v>
      </c>
      <c r="D8" s="5" t="n">
        <v>1351</v>
      </c>
      <c r="F8" s="5" t="n">
        <v>1312</v>
      </c>
    </row>
    <row r="9">
      <c r="A9" s="4" t="inlineStr">
        <is>
          <t>Accumulated depreciation and amortization</t>
        </is>
      </c>
      <c r="B9" s="5" t="n">
        <v>-652</v>
      </c>
      <c r="D9" s="5" t="n">
        <v>-652</v>
      </c>
      <c r="F9" s="5" t="n">
        <v>-613</v>
      </c>
    </row>
    <row r="10">
      <c r="A10" s="4" t="inlineStr">
        <is>
          <t>Property plant and equipment excluding construction in progress</t>
        </is>
      </c>
      <c r="B10" s="5" t="n">
        <v>699</v>
      </c>
      <c r="D10" s="5" t="n">
        <v>699</v>
      </c>
      <c r="F10" s="5" t="n">
        <v>699</v>
      </c>
    </row>
    <row r="11">
      <c r="A11" s="4" t="inlineStr">
        <is>
          <t>Construction in progress</t>
        </is>
      </c>
      <c r="B11" s="5" t="n">
        <v>9</v>
      </c>
      <c r="D11" s="5" t="n">
        <v>9</v>
      </c>
      <c r="F11" s="5" t="n">
        <v>27</v>
      </c>
    </row>
    <row r="12">
      <c r="A12" s="4" t="inlineStr">
        <is>
          <t>Property, plant and equipment, net</t>
        </is>
      </c>
      <c r="B12" s="5" t="n">
        <v>708</v>
      </c>
      <c r="D12" s="5" t="n">
        <v>708</v>
      </c>
      <c r="F12" s="5" t="n">
        <v>726</v>
      </c>
    </row>
    <row r="13">
      <c r="A13" s="4" t="inlineStr">
        <is>
          <t>Operating lease, accumulated depreciation</t>
        </is>
      </c>
      <c r="B13" s="5" t="n">
        <v>143</v>
      </c>
      <c r="D13" s="5" t="n">
        <v>143</v>
      </c>
      <c r="F13" s="5" t="n">
        <v>133</v>
      </c>
    </row>
    <row r="14">
      <c r="A14" s="4" t="inlineStr">
        <is>
          <t>Finance lease, accumulated depreciation</t>
        </is>
      </c>
      <c r="B14" s="5" t="n">
        <v>7</v>
      </c>
      <c r="D14" s="5" t="n">
        <v>7</v>
      </c>
      <c r="F14" s="5" t="n">
        <v>6</v>
      </c>
    </row>
    <row r="15">
      <c r="A15" s="4" t="inlineStr">
        <is>
          <t>Depreciation and amortization expense</t>
        </is>
      </c>
      <c r="B15" s="6" t="n">
        <v>13</v>
      </c>
      <c r="C15" s="6" t="n">
        <v>12</v>
      </c>
      <c r="D15" s="6" t="n">
        <v>39</v>
      </c>
      <c r="E15" s="6" t="n">
        <v>36</v>
      </c>
    </row>
    <row r="16">
      <c r="A16" s="4" t="inlineStr">
        <is>
          <t>Building and Improvements | Minimum</t>
        </is>
      </c>
    </row>
    <row r="17">
      <c r="A17" s="3" t="inlineStr">
        <is>
          <t>Property Plant And Equipment [Line Items]</t>
        </is>
      </c>
    </row>
    <row r="18">
      <c r="A18" s="4" t="inlineStr">
        <is>
          <t>Property, plant and equipment, depreciable life</t>
        </is>
      </c>
      <c r="D18" s="4" t="inlineStr">
        <is>
          <t>10 years</t>
        </is>
      </c>
    </row>
    <row r="19">
      <c r="A19" s="4" t="inlineStr">
        <is>
          <t>Building and Improvements | Maximum</t>
        </is>
      </c>
    </row>
    <row r="20">
      <c r="A20" s="3" t="inlineStr">
        <is>
          <t>Property Plant And Equipment [Line Items]</t>
        </is>
      </c>
    </row>
    <row r="21">
      <c r="A21" s="4" t="inlineStr">
        <is>
          <t>Property, plant and equipment, depreciable life</t>
        </is>
      </c>
      <c r="D21" s="4" t="inlineStr">
        <is>
          <t>40 years</t>
        </is>
      </c>
    </row>
    <row r="22">
      <c r="A22" s="4" t="inlineStr">
        <is>
          <t>Pipeline and Equipment</t>
        </is>
      </c>
    </row>
    <row r="23">
      <c r="A23" s="3" t="inlineStr">
        <is>
          <t>Property Plant And Equipment [Line Items]</t>
        </is>
      </c>
    </row>
    <row r="24">
      <c r="A24" s="4" t="inlineStr">
        <is>
          <t>Operating lease cost</t>
        </is>
      </c>
      <c r="D24" s="6" t="n">
        <v>372</v>
      </c>
      <c r="F24" s="5" t="n">
        <v>369</v>
      </c>
    </row>
    <row r="25">
      <c r="A25" s="4" t="inlineStr">
        <is>
          <t>Finance lease cost</t>
        </is>
      </c>
      <c r="D25" s="6" t="n">
        <v>23</v>
      </c>
      <c r="F25" s="6" t="n">
        <v>23</v>
      </c>
    </row>
    <row r="26">
      <c r="A26" s="4" t="inlineStr">
        <is>
          <t>Pipeline and Equipment | Minimum</t>
        </is>
      </c>
    </row>
    <row r="27">
      <c r="A27" s="3" t="inlineStr">
        <is>
          <t>Property Plant And Equipment [Line Items]</t>
        </is>
      </c>
    </row>
    <row r="28">
      <c r="A28" s="4" t="inlineStr">
        <is>
          <t>Property, plant and equipment, depreciable life</t>
        </is>
      </c>
      <c r="D28" s="4" t="inlineStr">
        <is>
          <t>10 years</t>
        </is>
      </c>
    </row>
    <row r="29">
      <c r="A29" s="4" t="inlineStr">
        <is>
          <t>Pipeline and Equipment | Maximum</t>
        </is>
      </c>
    </row>
    <row r="30">
      <c r="A30" s="3" t="inlineStr">
        <is>
          <t>Property Plant And Equipment [Line Items]</t>
        </is>
      </c>
    </row>
    <row r="31">
      <c r="A31" s="4" t="inlineStr">
        <is>
          <t>Property, plant and equipment, depreciable life</t>
        </is>
      </c>
      <c r="D31" s="4" t="inlineStr">
        <is>
          <t>30 years</t>
        </is>
      </c>
    </row>
    <row r="32">
      <c r="A32" s="4" t="inlineStr">
        <is>
          <t>Other | Minimum</t>
        </is>
      </c>
    </row>
    <row r="33">
      <c r="A33" s="3" t="inlineStr">
        <is>
          <t>Property Plant And Equipment [Line Items]</t>
        </is>
      </c>
    </row>
    <row r="34">
      <c r="A34" s="4" t="inlineStr">
        <is>
          <t>Property, plant and equipment, depreciable life</t>
        </is>
      </c>
      <c r="D34" s="4" t="inlineStr">
        <is>
          <t>5 years</t>
        </is>
      </c>
    </row>
    <row r="35">
      <c r="A35" s="4" t="inlineStr">
        <is>
          <t>Other | Maximum</t>
        </is>
      </c>
    </row>
    <row r="36">
      <c r="A36" s="3" t="inlineStr">
        <is>
          <t>Property Plant And Equipment [Line Items]</t>
        </is>
      </c>
    </row>
    <row r="37">
      <c r="A37" s="4" t="inlineStr">
        <is>
          <t>Property, plant and equipment, depreciable life</t>
        </is>
      </c>
      <c r="D37" s="4" t="inlineStr">
        <is>
          <t>25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Third Parties - Schedule of Accrued Liabilities (Details) - USD ($) $ in Millions</t>
        </is>
      </c>
      <c r="B1" s="2" t="inlineStr">
        <is>
          <t>Sep. 30, 2020</t>
        </is>
      </c>
      <c r="C1" s="2" t="inlineStr">
        <is>
          <t>Dec. 31, 2019</t>
        </is>
      </c>
    </row>
    <row r="2">
      <c r="A2" s="3" t="inlineStr">
        <is>
          <t>Payables and Accruals [Abstract]</t>
        </is>
      </c>
    </row>
    <row r="3">
      <c r="A3" s="4" t="inlineStr">
        <is>
          <t>Project accruals</t>
        </is>
      </c>
      <c r="B3" s="6" t="n">
        <v>6</v>
      </c>
      <c r="C3" s="6" t="n">
        <v>5</v>
      </c>
    </row>
    <row r="4">
      <c r="A4" s="4" t="inlineStr">
        <is>
          <t>Property taxes</t>
        </is>
      </c>
      <c r="B4" s="5" t="n">
        <v>13</v>
      </c>
      <c r="C4" s="5" t="n">
        <v>4</v>
      </c>
    </row>
    <row r="5">
      <c r="A5" s="4" t="inlineStr">
        <is>
          <t>Other accrued liabilities</t>
        </is>
      </c>
      <c r="B5" s="5" t="n">
        <v>2</v>
      </c>
      <c r="C5" s="5" t="n">
        <v>3</v>
      </c>
    </row>
    <row r="6">
      <c r="A6" s="4" t="inlineStr">
        <is>
          <t>Accrued liabilities – third parties</t>
        </is>
      </c>
      <c r="B6" s="6" t="n">
        <v>21</v>
      </c>
      <c r="C6" s="6"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Debt - Schedule of Consolidated Related Party Debt Obligations (Details) - USD ($)</t>
        </is>
      </c>
      <c r="B1" s="2" t="inlineStr">
        <is>
          <t>9 Months Ended</t>
        </is>
      </c>
    </row>
    <row r="2">
      <c r="B2" s="2" t="inlineStr">
        <is>
          <t>Sep. 30, 2020</t>
        </is>
      </c>
      <c r="C2" s="2" t="inlineStr">
        <is>
          <t>Dec. 31, 2019</t>
        </is>
      </c>
    </row>
    <row r="3">
      <c r="A3" s="3" t="inlineStr">
        <is>
          <t>Line Of Credit Facility [Line Items]</t>
        </is>
      </c>
    </row>
    <row r="4">
      <c r="A4" s="4" t="inlineStr">
        <is>
          <t>Outstanding Balance</t>
        </is>
      </c>
      <c r="B4" s="6" t="n">
        <v>2692000000</v>
      </c>
      <c r="C4" s="6" t="n">
        <v>2692000000</v>
      </c>
    </row>
    <row r="5">
      <c r="A5" s="4" t="inlineStr">
        <is>
          <t>Unamortized debt issuance costs</t>
        </is>
      </c>
      <c r="B5" s="5" t="n">
        <v>-2000000</v>
      </c>
      <c r="C5" s="5" t="n">
        <v>-2000000</v>
      </c>
    </row>
    <row r="6">
      <c r="A6" s="4" t="inlineStr">
        <is>
          <t>Total Capacity</t>
        </is>
      </c>
      <c r="B6" s="5" t="n">
        <v>3590000000</v>
      </c>
      <c r="C6" s="5" t="n">
        <v>3590000000</v>
      </c>
    </row>
    <row r="7">
      <c r="A7" s="4" t="inlineStr">
        <is>
          <t>Available Capacity</t>
        </is>
      </c>
      <c r="B7" s="6" t="n">
        <v>896000000</v>
      </c>
      <c r="C7" s="5" t="n">
        <v>896000000</v>
      </c>
    </row>
    <row r="8">
      <c r="A8" s="4" t="inlineStr">
        <is>
          <t>Revolving Credit Facility | Ten Year Fixed Facility</t>
        </is>
      </c>
    </row>
    <row r="9">
      <c r="A9" s="3" t="inlineStr">
        <is>
          <t>Line Of Credit Facility [Line Items]</t>
        </is>
      </c>
    </row>
    <row r="10">
      <c r="A10" s="4" t="inlineStr">
        <is>
          <t>Debt instrument term</t>
        </is>
      </c>
      <c r="B10" s="4" t="inlineStr">
        <is>
          <t>10 years</t>
        </is>
      </c>
    </row>
    <row r="11">
      <c r="A11" s="4" t="inlineStr">
        <is>
          <t>Outstanding Balance</t>
        </is>
      </c>
      <c r="B11" s="6" t="n">
        <v>600000000</v>
      </c>
      <c r="C11" s="5" t="n">
        <v>600000000</v>
      </c>
    </row>
    <row r="12">
      <c r="A12" s="4" t="inlineStr">
        <is>
          <t>Total Capacity</t>
        </is>
      </c>
      <c r="B12" s="5" t="n">
        <v>600000000</v>
      </c>
      <c r="C12" s="5" t="n">
        <v>600000000</v>
      </c>
    </row>
    <row r="13">
      <c r="A13" s="4" t="inlineStr">
        <is>
          <t>Available Capacity</t>
        </is>
      </c>
      <c r="B13" s="6" t="n">
        <v>0</v>
      </c>
      <c r="C13" s="5" t="n">
        <v>0</v>
      </c>
    </row>
    <row r="14">
      <c r="A14" s="4" t="inlineStr">
        <is>
          <t>Revolving Credit Facility | Seven Year Fixed Facility</t>
        </is>
      </c>
    </row>
    <row r="15">
      <c r="A15" s="3" t="inlineStr">
        <is>
          <t>Line Of Credit Facility [Line Items]</t>
        </is>
      </c>
    </row>
    <row r="16">
      <c r="A16" s="4" t="inlineStr">
        <is>
          <t>Debt instrument term</t>
        </is>
      </c>
      <c r="B16" s="4" t="inlineStr">
        <is>
          <t>7 years</t>
        </is>
      </c>
    </row>
    <row r="17">
      <c r="A17" s="4" t="inlineStr">
        <is>
          <t>Outstanding Balance</t>
        </is>
      </c>
      <c r="B17" s="6" t="n">
        <v>600000000</v>
      </c>
      <c r="C17" s="5" t="n">
        <v>600000000</v>
      </c>
    </row>
    <row r="18">
      <c r="A18" s="4" t="inlineStr">
        <is>
          <t>Total Capacity</t>
        </is>
      </c>
      <c r="B18" s="5" t="n">
        <v>600000000</v>
      </c>
      <c r="C18" s="5" t="n">
        <v>600000000</v>
      </c>
    </row>
    <row r="19">
      <c r="A19" s="4" t="inlineStr">
        <is>
          <t>Available Capacity</t>
        </is>
      </c>
      <c r="B19" s="6" t="n">
        <v>0</v>
      </c>
      <c r="C19" s="5" t="n">
        <v>0</v>
      </c>
    </row>
    <row r="20">
      <c r="A20" s="4" t="inlineStr">
        <is>
          <t>Revolving Credit Facility | Five Year Revolver due July 2023</t>
        </is>
      </c>
    </row>
    <row r="21">
      <c r="A21" s="3" t="inlineStr">
        <is>
          <t>Line Of Credit Facility [Line Items]</t>
        </is>
      </c>
    </row>
    <row r="22">
      <c r="A22" s="4" t="inlineStr">
        <is>
          <t>Debt instrument term</t>
        </is>
      </c>
      <c r="B22" s="4" t="inlineStr">
        <is>
          <t>5 years</t>
        </is>
      </c>
    </row>
    <row r="23">
      <c r="A23" s="4" t="inlineStr">
        <is>
          <t>Outstanding Balance</t>
        </is>
      </c>
      <c r="B23" s="6" t="n">
        <v>494000000</v>
      </c>
      <c r="C23" s="5" t="n">
        <v>494000000</v>
      </c>
    </row>
    <row r="24">
      <c r="A24" s="4" t="inlineStr">
        <is>
          <t>Total Capacity</t>
        </is>
      </c>
      <c r="B24" s="5" t="n">
        <v>760000000</v>
      </c>
      <c r="C24" s="5" t="n">
        <v>760000000</v>
      </c>
    </row>
    <row r="25">
      <c r="A25" s="4" t="inlineStr">
        <is>
          <t>Available Capacity</t>
        </is>
      </c>
      <c r="B25" s="5" t="n">
        <v>266000000</v>
      </c>
      <c r="C25" s="5" t="n">
        <v>266000000</v>
      </c>
    </row>
    <row r="26">
      <c r="A26" s="4" t="inlineStr">
        <is>
          <t>Revolving Credit Facility | Five Year Revolver due December 2022</t>
        </is>
      </c>
    </row>
    <row r="27">
      <c r="A27" s="3" t="inlineStr">
        <is>
          <t>Line Of Credit Facility [Line Items]</t>
        </is>
      </c>
    </row>
    <row r="28">
      <c r="A28" s="4" t="inlineStr">
        <is>
          <t>Outstanding Balance</t>
        </is>
      </c>
      <c r="B28" s="5" t="n">
        <v>400000000</v>
      </c>
      <c r="C28" s="5" t="n">
        <v>400000000</v>
      </c>
    </row>
    <row r="29">
      <c r="A29" s="4" t="inlineStr">
        <is>
          <t>Total Capacity</t>
        </is>
      </c>
      <c r="B29" s="5" t="n">
        <v>1000000000</v>
      </c>
      <c r="C29" s="5" t="n">
        <v>1000000000</v>
      </c>
    </row>
    <row r="30">
      <c r="A30" s="4" t="inlineStr">
        <is>
          <t>Available Capacity</t>
        </is>
      </c>
      <c r="B30" s="6" t="n">
        <v>600000000</v>
      </c>
      <c r="C30" s="5" t="n">
        <v>600000000</v>
      </c>
    </row>
    <row r="31">
      <c r="A31" s="4" t="inlineStr">
        <is>
          <t>Revolving Credit Facility | Five Year Fixed Facility</t>
        </is>
      </c>
    </row>
    <row r="32">
      <c r="A32" s="3" t="inlineStr">
        <is>
          <t>Line Of Credit Facility [Line Items]</t>
        </is>
      </c>
    </row>
    <row r="33">
      <c r="A33" s="4" t="inlineStr">
        <is>
          <t>Debt instrument term</t>
        </is>
      </c>
      <c r="B33" s="4" t="inlineStr">
        <is>
          <t>5 years</t>
        </is>
      </c>
    </row>
    <row r="34">
      <c r="A34" s="4" t="inlineStr">
        <is>
          <t>Outstanding Balance</t>
        </is>
      </c>
      <c r="B34" s="6" t="n">
        <v>600000000</v>
      </c>
      <c r="C34" s="5" t="n">
        <v>600000000</v>
      </c>
    </row>
    <row r="35">
      <c r="A35" s="4" t="inlineStr">
        <is>
          <t>Total Capacity</t>
        </is>
      </c>
      <c r="B35" s="5" t="n">
        <v>600000000</v>
      </c>
      <c r="C35" s="5" t="n">
        <v>600000000</v>
      </c>
    </row>
    <row r="36">
      <c r="A36" s="4" t="inlineStr">
        <is>
          <t>Available Capacity</t>
        </is>
      </c>
      <c r="B36" s="5" t="n">
        <v>0</v>
      </c>
      <c r="C36" s="5" t="n">
        <v>0</v>
      </c>
    </row>
    <row r="37">
      <c r="A37" s="4" t="inlineStr">
        <is>
          <t>Revolving Credit Facility | 2019 Zydeco Revolver</t>
        </is>
      </c>
    </row>
    <row r="38">
      <c r="A38" s="3" t="inlineStr">
        <is>
          <t>Line Of Credit Facility [Line Items]</t>
        </is>
      </c>
    </row>
    <row r="39">
      <c r="A39" s="4" t="inlineStr">
        <is>
          <t>Outstanding Balance</t>
        </is>
      </c>
      <c r="B39" s="5" t="n">
        <v>0</v>
      </c>
      <c r="C39" s="5" t="n">
        <v>0</v>
      </c>
    </row>
    <row r="40">
      <c r="A40" s="4" t="inlineStr">
        <is>
          <t>Total Capacity</t>
        </is>
      </c>
      <c r="B40" s="5" t="n">
        <v>30000000</v>
      </c>
      <c r="C40" s="5" t="n">
        <v>30000000</v>
      </c>
    </row>
    <row r="41">
      <c r="A41" s="4" t="inlineStr">
        <is>
          <t>Available Capacity</t>
        </is>
      </c>
      <c r="B41" s="6" t="n">
        <v>30000000</v>
      </c>
      <c r="C41" s="6" t="n">
        <v>3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5" customWidth="1" min="6" max="6"/>
  </cols>
  <sheetData>
    <row r="1">
      <c r="A1" s="1" t="inlineStr">
        <is>
          <t>Related Party Debt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ine Of Credit Facility [Line Items]</t>
        </is>
      </c>
    </row>
    <row r="4">
      <c r="A4" s="4" t="inlineStr">
        <is>
          <t>Interest and fee expenses</t>
        </is>
      </c>
      <c r="B4" s="6" t="n">
        <v>22000000</v>
      </c>
      <c r="C4" s="6" t="n">
        <v>26000000</v>
      </c>
      <c r="D4" s="6" t="n">
        <v>69000000</v>
      </c>
      <c r="E4" s="6" t="n">
        <v>67000000</v>
      </c>
    </row>
    <row r="5">
      <c r="A5" s="4" t="inlineStr">
        <is>
          <t>Interest paid</t>
        </is>
      </c>
      <c r="B5" s="5" t="n">
        <v>22000000</v>
      </c>
      <c r="C5" s="6" t="n">
        <v>23000000</v>
      </c>
      <c r="D5" s="5" t="n">
        <v>71000000</v>
      </c>
      <c r="E5" s="6" t="n">
        <v>62000000</v>
      </c>
    </row>
    <row r="6">
      <c r="A6" s="4" t="inlineStr">
        <is>
          <t>Long-term debt, carrying value</t>
        </is>
      </c>
      <c r="B6" s="5" t="n">
        <v>2694000000</v>
      </c>
      <c r="D6" s="5" t="n">
        <v>2694000000</v>
      </c>
      <c r="F6" s="6" t="n">
        <v>2694000000</v>
      </c>
    </row>
    <row r="7">
      <c r="A7" s="4" t="inlineStr">
        <is>
          <t>Long-term debt, fair value</t>
        </is>
      </c>
      <c r="B7" s="5" t="n">
        <v>2919000000</v>
      </c>
      <c r="D7" s="5" t="n">
        <v>2919000000</v>
      </c>
      <c r="F7" s="5" t="n">
        <v>2825000000</v>
      </c>
    </row>
    <row r="8">
      <c r="A8" s="4" t="inlineStr">
        <is>
          <t>Borrowing capacity</t>
        </is>
      </c>
      <c r="B8" s="5" t="n">
        <v>3590000000</v>
      </c>
      <c r="D8" s="5" t="n">
        <v>3590000000</v>
      </c>
      <c r="F8" s="5" t="n">
        <v>3590000000</v>
      </c>
    </row>
    <row r="9">
      <c r="A9" s="4" t="inlineStr">
        <is>
          <t>Ten Year Fixed Facility | Revolving Credit Facility</t>
        </is>
      </c>
    </row>
    <row r="10">
      <c r="A10" s="3" t="inlineStr">
        <is>
          <t>Line Of Credit Facility [Line Items]</t>
        </is>
      </c>
    </row>
    <row r="11">
      <c r="A11" s="4" t="inlineStr">
        <is>
          <t>Borrowing capacity</t>
        </is>
      </c>
      <c r="B11" s="5" t="n">
        <v>600000000</v>
      </c>
      <c r="D11" s="5" t="n">
        <v>600000000</v>
      </c>
      <c r="F11" s="5" t="n">
        <v>600000000</v>
      </c>
    </row>
    <row r="12">
      <c r="A12" s="4" t="inlineStr">
        <is>
          <t>Seven Year Fixed Facility | Revolving Credit Facility</t>
        </is>
      </c>
    </row>
    <row r="13">
      <c r="A13" s="3" t="inlineStr">
        <is>
          <t>Line Of Credit Facility [Line Items]</t>
        </is>
      </c>
    </row>
    <row r="14">
      <c r="A14" s="4" t="inlineStr">
        <is>
          <t>Borrowing capacity</t>
        </is>
      </c>
      <c r="B14" s="5" t="n">
        <v>600000000</v>
      </c>
      <c r="D14" s="5" t="n">
        <v>600000000</v>
      </c>
      <c r="F14" s="5" t="n">
        <v>600000000</v>
      </c>
    </row>
    <row r="15">
      <c r="A15" s="4" t="inlineStr">
        <is>
          <t>Five Year Revolver due July 2023 | Revolving Credit Facility</t>
        </is>
      </c>
    </row>
    <row r="16">
      <c r="A16" s="3" t="inlineStr">
        <is>
          <t>Line Of Credit Facility [Line Items]</t>
        </is>
      </c>
    </row>
    <row r="17">
      <c r="A17" s="4" t="inlineStr">
        <is>
          <t>Borrowing capacity</t>
        </is>
      </c>
      <c r="B17" s="5" t="n">
        <v>760000000</v>
      </c>
      <c r="D17" s="5" t="n">
        <v>760000000</v>
      </c>
      <c r="F17" s="5" t="n">
        <v>760000000</v>
      </c>
    </row>
    <row r="18">
      <c r="A18" s="4" t="inlineStr">
        <is>
          <t>Five Year Fixed Facility | Revolving Credit Facility</t>
        </is>
      </c>
    </row>
    <row r="19">
      <c r="A19" s="3" t="inlineStr">
        <is>
          <t>Line Of Credit Facility [Line Items]</t>
        </is>
      </c>
    </row>
    <row r="20">
      <c r="A20" s="4" t="inlineStr">
        <is>
          <t>Borrowing capacity</t>
        </is>
      </c>
      <c r="B20" s="6" t="n">
        <v>600000000</v>
      </c>
      <c r="D20" s="6" t="n">
        <v>600000000</v>
      </c>
      <c r="F20" s="6" t="n">
        <v>600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s>
  <sheetData>
    <row r="1">
      <c r="A1" s="1" t="inlineStr">
        <is>
          <t>(Deficit) Equity (Details) - USD ($)</t>
        </is>
      </c>
      <c r="B1" s="2" t="inlineStr">
        <is>
          <t>3 Months Ended</t>
        </is>
      </c>
      <c r="C1" s="2" t="inlineStr">
        <is>
          <t>9 Months Ended</t>
        </is>
      </c>
    </row>
    <row r="2">
      <c r="B2" s="2" t="inlineStr">
        <is>
          <t>Jun. 30, 2020</t>
        </is>
      </c>
      <c r="C2" s="2" t="inlineStr">
        <is>
          <t>Sep. 30, 2020</t>
        </is>
      </c>
      <c r="D2" s="2" t="inlineStr">
        <is>
          <t>Apr. 01, 2020</t>
        </is>
      </c>
      <c r="E2" s="2" t="inlineStr">
        <is>
          <t>Dec. 31, 2019</t>
        </is>
      </c>
    </row>
    <row r="3">
      <c r="A3" s="3" t="inlineStr">
        <is>
          <t>Class of Stock [Line Items]</t>
        </is>
      </c>
    </row>
    <row r="4">
      <c r="A4" s="4" t="inlineStr">
        <is>
          <t>Partners' capital</t>
        </is>
      </c>
      <c r="C4" s="6" t="n">
        <v>-437000000</v>
      </c>
      <c r="E4" s="6" t="n">
        <v>-775000000</v>
      </c>
    </row>
    <row r="5">
      <c r="A5" s="4" t="inlineStr">
        <is>
          <t>Issuance of common units, maximum proceeds</t>
        </is>
      </c>
      <c r="C5" s="6" t="n">
        <v>300000000</v>
      </c>
    </row>
    <row r="6">
      <c r="A6" s="4" t="inlineStr">
        <is>
          <t>General Partner SPLC</t>
        </is>
      </c>
    </row>
    <row r="7">
      <c r="A7" s="3" t="inlineStr">
        <is>
          <t>Class of Stock [Line Items]</t>
        </is>
      </c>
    </row>
    <row r="8">
      <c r="A8" s="4" t="inlineStr">
        <is>
          <t>Capital units, publicly owned (in shares)</t>
        </is>
      </c>
      <c r="C8" s="5" t="n">
        <v>0</v>
      </c>
      <c r="E8" s="5" t="n">
        <v>4761012</v>
      </c>
    </row>
    <row r="9">
      <c r="A9" s="4" t="inlineStr">
        <is>
          <t>Partners' capital</t>
        </is>
      </c>
      <c r="D9" s="6" t="n">
        <v>-4000000000</v>
      </c>
    </row>
    <row r="10">
      <c r="A10" s="4" t="inlineStr">
        <is>
          <t>Common Units</t>
        </is>
      </c>
    </row>
    <row r="11">
      <c r="A11" s="3" t="inlineStr">
        <is>
          <t>Class of Stock [Line Items]</t>
        </is>
      </c>
    </row>
    <row r="12">
      <c r="A12" s="4" t="inlineStr">
        <is>
          <t>Units issued under the ATM Program (in shares)</t>
        </is>
      </c>
      <c r="C12" s="5" t="n">
        <v>1000000000</v>
      </c>
    </row>
    <row r="13">
      <c r="A13" s="4" t="inlineStr">
        <is>
          <t>Shell Pipeline Company L P | General Partner SPLC | General Partner Interest</t>
        </is>
      </c>
    </row>
    <row r="14">
      <c r="A14" s="3" t="inlineStr">
        <is>
          <t>Class of Stock [Line Items]</t>
        </is>
      </c>
    </row>
    <row r="15">
      <c r="A15" s="4" t="inlineStr">
        <is>
          <t>Aggregate percentage of general partner interest</t>
        </is>
      </c>
      <c r="B15" s="4" t="inlineStr">
        <is>
          <t>2.00%</t>
        </is>
      </c>
    </row>
    <row r="16">
      <c r="A16" s="4" t="inlineStr">
        <is>
          <t>Shell Pipeline Company L P | Limited Partner | Limited Partner Interest</t>
        </is>
      </c>
    </row>
    <row r="17">
      <c r="A17" s="3" t="inlineStr">
        <is>
          <t>Class of Stock [Line Items]</t>
        </is>
      </c>
    </row>
    <row r="18">
      <c r="A18" s="4" t="inlineStr">
        <is>
          <t>Aggregate percentage of general partner interest</t>
        </is>
      </c>
      <c r="B18" s="4" t="inlineStr">
        <is>
          <t>98.00%</t>
        </is>
      </c>
    </row>
    <row r="19">
      <c r="A19" s="4" t="inlineStr">
        <is>
          <t>Shell Pipeline Company L P | Common Units</t>
        </is>
      </c>
    </row>
    <row r="20">
      <c r="A20" s="3" t="inlineStr">
        <is>
          <t>Class of Stock [Line Items]</t>
        </is>
      </c>
    </row>
    <row r="21">
      <c r="A21" s="4" t="inlineStr">
        <is>
          <t>Capital units, publicly owned (in shares)</t>
        </is>
      </c>
      <c r="C21" s="5" t="n">
        <v>269457304</v>
      </c>
      <c r="E21" s="5" t="n">
        <v>1094573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30" customWidth="1" min="2" max="2"/>
    <col width="20" customWidth="1" min="3" max="3"/>
    <col width="14" customWidth="1" min="4" max="4"/>
    <col width="20" customWidth="1" min="5" max="5"/>
    <col width="20" customWidth="1" min="6" max="6"/>
  </cols>
  <sheetData>
    <row r="1">
      <c r="A1" s="1" t="inlineStr">
        <is>
          <t>(Deficit) Equity - Units Outstanding (Details)</t>
        </is>
      </c>
      <c r="B1" s="2" t="inlineStr">
        <is>
          <t>Apr. 01, 2020$ / sharesshares</t>
        </is>
      </c>
      <c r="C1" s="2" t="inlineStr">
        <is>
          <t>Sep. 30, 2020shares</t>
        </is>
      </c>
      <c r="D1" s="2" t="inlineStr">
        <is>
          <t>Jun. 30, 2020</t>
        </is>
      </c>
      <c r="E1" s="2" t="inlineStr">
        <is>
          <t>Sep. 30, 2020shares</t>
        </is>
      </c>
      <c r="F1" s="2" t="inlineStr">
        <is>
          <t>Dec. 31, 2019shares</t>
        </is>
      </c>
    </row>
    <row r="2">
      <c r="A2" s="3" t="inlineStr">
        <is>
          <t>Changes In Units Outstanding [Roll Forward]</t>
        </is>
      </c>
    </row>
    <row r="3">
      <c r="A3" s="4" t="inlineStr">
        <is>
          <t>Common unitholders' capital account, units outstanding (in shares)</t>
        </is>
      </c>
      <c r="C3" s="5" t="n">
        <v>393289537</v>
      </c>
      <c r="E3" s="5" t="n">
        <v>393289537</v>
      </c>
      <c r="F3" s="5" t="n">
        <v>233289537</v>
      </c>
    </row>
    <row r="4">
      <c r="A4" s="4" t="inlineStr">
        <is>
          <t>Percent of consideration payable in cash</t>
        </is>
      </c>
      <c r="B4" s="4" t="inlineStr">
        <is>
          <t>90.00%</t>
        </is>
      </c>
    </row>
    <row r="5">
      <c r="A5" s="4" t="inlineStr">
        <is>
          <t>Common Units</t>
        </is>
      </c>
    </row>
    <row r="6">
      <c r="A6" s="3" t="inlineStr">
        <is>
          <t>Changes In Units Outstanding [Roll Forward]</t>
        </is>
      </c>
    </row>
    <row r="7">
      <c r="A7" s="4" t="inlineStr">
        <is>
          <t>Common unitholders' capital account, units outstanding (in shares)</t>
        </is>
      </c>
      <c r="C7" s="5" t="n">
        <v>123832233</v>
      </c>
      <c r="E7" s="5" t="n">
        <v>123832233</v>
      </c>
      <c r="F7" s="5" t="n">
        <v>123832233</v>
      </c>
    </row>
    <row r="8">
      <c r="A8" s="4" t="inlineStr">
        <is>
          <t>Limited Partner | Partnership Interests Restructuring Agreement | Series A Perpetual Convertible Preferred Units</t>
        </is>
      </c>
    </row>
    <row r="9">
      <c r="A9" s="3" t="inlineStr">
        <is>
          <t>Changes In Units Outstanding [Roll Forward]</t>
        </is>
      </c>
    </row>
    <row r="10">
      <c r="A10" s="4" t="inlineStr">
        <is>
          <t>Unit distribution (in units)</t>
        </is>
      </c>
      <c r="B10" s="5" t="n">
        <v>50782904</v>
      </c>
    </row>
    <row r="11">
      <c r="A11" s="4" t="inlineStr">
        <is>
          <t>General Partner SPLC</t>
        </is>
      </c>
    </row>
    <row r="12">
      <c r="A12" s="3" t="inlineStr">
        <is>
          <t>Changes In Units Outstanding [Roll Forward]</t>
        </is>
      </c>
    </row>
    <row r="13">
      <c r="A13" s="4" t="inlineStr">
        <is>
          <t>Beginning balance (in shares)</t>
        </is>
      </c>
      <c r="E13" s="5" t="n">
        <v>4761012</v>
      </c>
    </row>
    <row r="14">
      <c r="A14" s="4" t="inlineStr">
        <is>
          <t>Unit distribution (in units)</t>
        </is>
      </c>
      <c r="E14" s="5" t="n">
        <v>-4761012</v>
      </c>
    </row>
    <row r="15">
      <c r="A15" s="4" t="inlineStr">
        <is>
          <t>Ending balance (in shares)</t>
        </is>
      </c>
      <c r="C15" s="5" t="n">
        <v>0</v>
      </c>
      <c r="E15" s="5" t="n">
        <v>0</v>
      </c>
    </row>
    <row r="16">
      <c r="A16" s="4" t="inlineStr">
        <is>
          <t>Units canceled (in units)</t>
        </is>
      </c>
      <c r="B16" s="5" t="n">
        <v>4761012</v>
      </c>
    </row>
    <row r="17">
      <c r="A17" s="4" t="inlineStr">
        <is>
          <t>General Partner SPLC | Economic Interest</t>
        </is>
      </c>
    </row>
    <row r="18">
      <c r="A18" s="3" t="inlineStr">
        <is>
          <t>Changes In Units Outstanding [Roll Forward]</t>
        </is>
      </c>
    </row>
    <row r="19">
      <c r="A19" s="4" t="inlineStr">
        <is>
          <t>Noncontrolling interest</t>
        </is>
      </c>
      <c r="B19" s="4" t="inlineStr">
        <is>
          <t>2.00%</t>
        </is>
      </c>
      <c r="D19" s="4" t="inlineStr">
        <is>
          <t>2.00%</t>
        </is>
      </c>
    </row>
    <row r="20">
      <c r="A20" s="4" t="inlineStr">
        <is>
          <t>Preferred Partner</t>
        </is>
      </c>
    </row>
    <row r="21">
      <c r="A21" s="3" t="inlineStr">
        <is>
          <t>Changes In Units Outstanding [Roll Forward]</t>
        </is>
      </c>
    </row>
    <row r="22">
      <c r="A22" s="4" t="inlineStr">
        <is>
          <t>Beginning balance (in shares)</t>
        </is>
      </c>
      <c r="E22" s="5" t="n">
        <v>0</v>
      </c>
    </row>
    <row r="23">
      <c r="A23" s="4" t="inlineStr">
        <is>
          <t>Ending balance (in shares)</t>
        </is>
      </c>
      <c r="C23" s="5" t="n">
        <v>50782904</v>
      </c>
      <c r="E23" s="5" t="n">
        <v>50782904</v>
      </c>
    </row>
    <row r="24">
      <c r="A24" s="4" t="inlineStr">
        <is>
          <t>Preferred Partner | Series A Perpetual Convertible Preferred Units</t>
        </is>
      </c>
    </row>
    <row r="25">
      <c r="A25" s="3" t="inlineStr">
        <is>
          <t>Changes In Units Outstanding [Roll Forward]</t>
        </is>
      </c>
    </row>
    <row r="26">
      <c r="A26" s="4" t="inlineStr">
        <is>
          <t>Conversion ratio</t>
        </is>
      </c>
      <c r="B26" s="5" t="n">
        <v>1</v>
      </c>
    </row>
    <row r="27">
      <c r="A27" s="4" t="inlineStr">
        <is>
          <t>Preferred Partner | Partnership Interests Restructuring Agreement | Series A Perpetual Convertible Preferred Units</t>
        </is>
      </c>
    </row>
    <row r="28">
      <c r="A28" s="3" t="inlineStr">
        <is>
          <t>Changes In Units Outstanding [Roll Forward]</t>
        </is>
      </c>
    </row>
    <row r="29">
      <c r="A29" s="4" t="inlineStr">
        <is>
          <t>Unit distribution (in units)</t>
        </is>
      </c>
      <c r="B29" s="5" t="n">
        <v>50782904</v>
      </c>
      <c r="E29" s="5" t="n">
        <v>50782904</v>
      </c>
    </row>
    <row r="30">
      <c r="A30" s="4" t="inlineStr">
        <is>
          <t>General Public | Common Units</t>
        </is>
      </c>
    </row>
    <row r="31">
      <c r="A31" s="3" t="inlineStr">
        <is>
          <t>Changes In Units Outstanding [Roll Forward]</t>
        </is>
      </c>
    </row>
    <row r="32">
      <c r="A32" s="4" t="inlineStr">
        <is>
          <t>Beginning balance (in shares)</t>
        </is>
      </c>
      <c r="E32" s="5" t="n">
        <v>123832233</v>
      </c>
    </row>
    <row r="33">
      <c r="A33" s="4" t="inlineStr">
        <is>
          <t>Unit distribution (in units)</t>
        </is>
      </c>
      <c r="E33" s="5" t="n">
        <v>0</v>
      </c>
    </row>
    <row r="34">
      <c r="A34" s="4" t="inlineStr">
        <is>
          <t>Ending balance (in shares)</t>
        </is>
      </c>
      <c r="C34" s="5" t="n">
        <v>123832233</v>
      </c>
      <c r="E34" s="5" t="n">
        <v>123832233</v>
      </c>
    </row>
    <row r="35">
      <c r="A35" s="4" t="inlineStr">
        <is>
          <t>Shell Pipeline Company L P | Series A Perpetual Convertible Preferred Units</t>
        </is>
      </c>
    </row>
    <row r="36">
      <c r="A36" s="3" t="inlineStr">
        <is>
          <t>Changes In Units Outstanding [Roll Forward]</t>
        </is>
      </c>
    </row>
    <row r="37">
      <c r="A37" s="4" t="inlineStr">
        <is>
          <t>Conversion ratio</t>
        </is>
      </c>
      <c r="B37" s="5" t="n">
        <v>1</v>
      </c>
    </row>
    <row r="38">
      <c r="A38" s="4" t="inlineStr">
        <is>
          <t>Closing price per share, threshold (in dollars per share) | $ / shares</t>
        </is>
      </c>
      <c r="B38" s="11" t="n">
        <v>33.082</v>
      </c>
    </row>
    <row r="39">
      <c r="A39" s="4" t="inlineStr">
        <is>
          <t>Closing price per share, percent of issuance price, threshold</t>
        </is>
      </c>
      <c r="B39" s="4" t="inlineStr">
        <is>
          <t>140.00%</t>
        </is>
      </c>
    </row>
    <row r="40">
      <c r="A40" s="4" t="inlineStr">
        <is>
          <t>Closing price per share, number of trading days threshold</t>
        </is>
      </c>
      <c r="B40" s="4" t="inlineStr">
        <is>
          <t>20 days</t>
        </is>
      </c>
    </row>
    <row r="41">
      <c r="A41" s="4" t="inlineStr">
        <is>
          <t>Closing price per share, number of trading days preceding notice of conversion</t>
        </is>
      </c>
      <c r="B41" s="4" t="inlineStr">
        <is>
          <t>30 days</t>
        </is>
      </c>
    </row>
    <row r="42">
      <c r="A42" s="4" t="inlineStr">
        <is>
          <t>Shell Pipeline Company L P | Common Units</t>
        </is>
      </c>
    </row>
    <row r="43">
      <c r="A43" s="3" t="inlineStr">
        <is>
          <t>Changes In Units Outstanding [Roll Forward]</t>
        </is>
      </c>
    </row>
    <row r="44">
      <c r="A44" s="4" t="inlineStr">
        <is>
          <t>Beginning balance (in shares)</t>
        </is>
      </c>
      <c r="E44" s="5" t="n">
        <v>109457304</v>
      </c>
    </row>
    <row r="45">
      <c r="A45" s="4" t="inlineStr">
        <is>
          <t>Unit distribution (in units)</t>
        </is>
      </c>
      <c r="E45" s="5" t="n">
        <v>160000000</v>
      </c>
    </row>
    <row r="46">
      <c r="A46" s="4" t="inlineStr">
        <is>
          <t>Ending balance (in shares)</t>
        </is>
      </c>
      <c r="C46" s="5" t="n">
        <v>269457304</v>
      </c>
      <c r="E46" s="5" t="n">
        <v>269457304</v>
      </c>
    </row>
    <row r="47">
      <c r="A47" s="4" t="inlineStr">
        <is>
          <t>Common unitholders' capital account, units outstanding (in shares)</t>
        </is>
      </c>
      <c r="C47" s="5" t="n">
        <v>269457304</v>
      </c>
      <c r="E47" s="5" t="n">
        <v>269457304</v>
      </c>
      <c r="F47" s="5" t="n">
        <v>109457304</v>
      </c>
    </row>
    <row r="48">
      <c r="A48" s="4" t="inlineStr">
        <is>
          <t>Shell Pipeline Company L P | Limited Partner | Limited Partner Interest</t>
        </is>
      </c>
    </row>
    <row r="49">
      <c r="A49" s="3" t="inlineStr">
        <is>
          <t>Changes In Units Outstanding [Roll Forward]</t>
        </is>
      </c>
    </row>
    <row r="50">
      <c r="A50" s="4" t="inlineStr">
        <is>
          <t>Ownership interest percentage</t>
        </is>
      </c>
      <c r="C50" s="4" t="inlineStr">
        <is>
          <t>46.00%</t>
        </is>
      </c>
      <c r="E50" s="4" t="inlineStr">
        <is>
          <t>68.50%</t>
        </is>
      </c>
    </row>
    <row r="51">
      <c r="A51" s="4" t="inlineStr">
        <is>
          <t>Aggregate percentage of general partner interest</t>
        </is>
      </c>
      <c r="D51" s="4" t="inlineStr">
        <is>
          <t>98.00%</t>
        </is>
      </c>
    </row>
    <row r="52">
      <c r="A52" s="4" t="inlineStr">
        <is>
          <t>Shell Pipeline Company L P | General Partner SPLC | General Partner Interest</t>
        </is>
      </c>
    </row>
    <row r="53">
      <c r="A53" s="3" t="inlineStr">
        <is>
          <t>Changes In Units Outstanding [Roll Forward]</t>
        </is>
      </c>
    </row>
    <row r="54">
      <c r="A54" s="4" t="inlineStr">
        <is>
          <t>Aggregate percentage of general partner interest</t>
        </is>
      </c>
      <c r="D54" s="4" t="inlineStr">
        <is>
          <t>2.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423</v>
      </c>
      <c r="C4" s="6" t="n">
        <v>402</v>
      </c>
    </row>
    <row r="5">
      <c r="A5" s="3" t="inlineStr">
        <is>
          <t>Adjustments to reconcile net income to net cash provided by operating activities</t>
        </is>
      </c>
    </row>
    <row r="6">
      <c r="A6" s="4" t="inlineStr">
        <is>
          <t>Depreciation, amortization and accretion</t>
        </is>
      </c>
      <c r="B6" s="5" t="n">
        <v>39</v>
      </c>
      <c r="C6" s="5" t="n">
        <v>36</v>
      </c>
    </row>
    <row r="7">
      <c r="A7" s="4" t="inlineStr">
        <is>
          <t>Amortization of contract assets - related parties</t>
        </is>
      </c>
      <c r="B7" s="5" t="n">
        <v>8</v>
      </c>
      <c r="C7" s="5" t="n">
        <v>0</v>
      </c>
    </row>
    <row r="8">
      <c r="A8" s="4" t="inlineStr">
        <is>
          <t>Loss from revision of asset retirement obligation</t>
        </is>
      </c>
      <c r="B8" s="5" t="n">
        <v>0</v>
      </c>
      <c r="C8" s="5" t="n">
        <v>2</v>
      </c>
    </row>
    <row r="9">
      <c r="A9" s="4" t="inlineStr">
        <is>
          <t>Allowance oil reduction to net realizable value</t>
        </is>
      </c>
      <c r="B9" s="5" t="n">
        <v>8</v>
      </c>
      <c r="C9" s="5" t="n">
        <v>1</v>
      </c>
    </row>
    <row r="10">
      <c r="A10" s="4" t="inlineStr">
        <is>
          <t>Non-cash interest expense</t>
        </is>
      </c>
      <c r="B10" s="5" t="n">
        <v>0</v>
      </c>
      <c r="C10" s="5" t="n">
        <v>1</v>
      </c>
    </row>
    <row r="11">
      <c r="A11" s="4" t="inlineStr">
        <is>
          <t>Undistributed equity earnings</t>
        </is>
      </c>
      <c r="B11" s="5" t="n">
        <v>-6</v>
      </c>
      <c r="C11" s="5" t="n">
        <v>-5</v>
      </c>
    </row>
    <row r="12">
      <c r="A12" s="3" t="inlineStr">
        <is>
          <t>Changes in operating assets and liabilities</t>
        </is>
      </c>
    </row>
    <row r="13">
      <c r="A13" s="4" t="inlineStr">
        <is>
          <t>Accounts receivable</t>
        </is>
      </c>
      <c r="B13" s="5" t="n">
        <v>-10</v>
      </c>
      <c r="C13" s="5" t="n">
        <v>4</v>
      </c>
    </row>
    <row r="14">
      <c r="A14" s="4" t="inlineStr">
        <is>
          <t>Allowance oil</t>
        </is>
      </c>
      <c r="B14" s="5" t="n">
        <v>-3</v>
      </c>
      <c r="C14" s="5" t="n">
        <v>-1</v>
      </c>
    </row>
    <row r="15">
      <c r="A15" s="4" t="inlineStr">
        <is>
          <t>Prepaid expenses and other assets</t>
        </is>
      </c>
      <c r="B15" s="5" t="n">
        <v>6</v>
      </c>
      <c r="C15" s="5" t="n">
        <v>14</v>
      </c>
    </row>
    <row r="16">
      <c r="A16" s="4" t="inlineStr">
        <is>
          <t>Accounts payable</t>
        </is>
      </c>
      <c r="B16" s="5" t="n">
        <v>11</v>
      </c>
      <c r="C16" s="5" t="n">
        <v>0</v>
      </c>
    </row>
    <row r="17">
      <c r="A17" s="4" t="inlineStr">
        <is>
          <t>Deferred revenue and other unearned income</t>
        </is>
      </c>
      <c r="B17" s="5" t="n">
        <v>20</v>
      </c>
      <c r="C17" s="5" t="n">
        <v>-11</v>
      </c>
    </row>
    <row r="18">
      <c r="A18" s="4" t="inlineStr">
        <is>
          <t>Accrued liabilities</t>
        </is>
      </c>
      <c r="B18" s="5" t="n">
        <v>7</v>
      </c>
      <c r="C18" s="5" t="n">
        <v>15</v>
      </c>
    </row>
    <row r="19">
      <c r="A19" s="4" t="inlineStr">
        <is>
          <t>Net cash provided by operating activities</t>
        </is>
      </c>
      <c r="B19" s="5" t="n">
        <v>503</v>
      </c>
      <c r="C19" s="5" t="n">
        <v>458</v>
      </c>
    </row>
    <row r="20">
      <c r="A20" s="3" t="inlineStr">
        <is>
          <t>Cash flows from investing activities</t>
        </is>
      </c>
    </row>
    <row r="21">
      <c r="A21" s="4" t="inlineStr">
        <is>
          <t>Capital expenditures</t>
        </is>
      </c>
      <c r="B21" s="5" t="n">
        <v>-17</v>
      </c>
      <c r="C21" s="5" t="n">
        <v>-31</v>
      </c>
    </row>
    <row r="22">
      <c r="A22" s="4" t="inlineStr">
        <is>
          <t>Acquisitions from Parent</t>
        </is>
      </c>
      <c r="B22" s="5" t="n">
        <v>0</v>
      </c>
      <c r="C22" s="5" t="n">
        <v>-90</v>
      </c>
    </row>
    <row r="23">
      <c r="A23" s="4" t="inlineStr">
        <is>
          <t>Contributions to investment</t>
        </is>
      </c>
      <c r="B23" s="5" t="n">
        <v>0</v>
      </c>
      <c r="C23" s="5" t="n">
        <v>-13</v>
      </c>
    </row>
    <row r="24">
      <c r="A24" s="4" t="inlineStr">
        <is>
          <t>Return of investment</t>
        </is>
      </c>
      <c r="B24" s="5" t="n">
        <v>62</v>
      </c>
      <c r="C24" s="5" t="n">
        <v>56</v>
      </c>
    </row>
    <row r="25">
      <c r="A25" s="4" t="inlineStr">
        <is>
          <t>Net cash provided by (used in) investing activities</t>
        </is>
      </c>
      <c r="B25" s="5" t="n">
        <v>45</v>
      </c>
      <c r="C25" s="5" t="n">
        <v>-78</v>
      </c>
    </row>
    <row r="26">
      <c r="A26" s="3" t="inlineStr">
        <is>
          <t>Cash flows from financing activities</t>
        </is>
      </c>
    </row>
    <row r="27">
      <c r="A27" s="4" t="inlineStr">
        <is>
          <t>Payment of equity issuance costs</t>
        </is>
      </c>
      <c r="B27" s="5" t="n">
        <v>-2</v>
      </c>
      <c r="C27" s="5" t="n">
        <v>0</v>
      </c>
    </row>
    <row r="28">
      <c r="A28" s="4" t="inlineStr">
        <is>
          <t>Borrowings under credit facilities</t>
        </is>
      </c>
      <c r="B28" s="5" t="n">
        <v>0</v>
      </c>
      <c r="C28" s="5" t="n">
        <v>600</v>
      </c>
    </row>
    <row r="29">
      <c r="A29" s="4" t="inlineStr">
        <is>
          <t>Capital distributions to general partner</t>
        </is>
      </c>
      <c r="B29" s="5" t="n">
        <v>0</v>
      </c>
      <c r="C29" s="5" t="n">
        <v>-510</v>
      </c>
    </row>
    <row r="30">
      <c r="A30" s="4" t="inlineStr">
        <is>
          <t>Distributions to noncontrolling interests</t>
        </is>
      </c>
      <c r="B30" s="5" t="n">
        <v>-12</v>
      </c>
      <c r="C30" s="5" t="n">
        <v>-13</v>
      </c>
    </row>
    <row r="31">
      <c r="A31" s="4" t="inlineStr">
        <is>
          <t>Distributions to unitholders and general partner</t>
        </is>
      </c>
      <c r="B31" s="5" t="n">
        <v>-497</v>
      </c>
      <c r="C31" s="5" t="n">
        <v>-379</v>
      </c>
    </row>
    <row r="32">
      <c r="A32" s="4" t="inlineStr">
        <is>
          <t>Other contributions from Parent</t>
        </is>
      </c>
      <c r="B32" s="5" t="n">
        <v>1</v>
      </c>
      <c r="C32" s="5" t="n">
        <v>9</v>
      </c>
    </row>
    <row r="33">
      <c r="A33" s="4" t="inlineStr">
        <is>
          <t>Receipt of principal payments on financing receivables</t>
        </is>
      </c>
      <c r="B33" s="5" t="n">
        <v>2</v>
      </c>
      <c r="C33" s="5" t="n">
        <v>0</v>
      </c>
    </row>
    <row r="34">
      <c r="A34" s="4" t="inlineStr">
        <is>
          <t>Repayment of principal on finance leases</t>
        </is>
      </c>
      <c r="B34" s="5" t="n">
        <v>-1</v>
      </c>
      <c r="C34" s="5" t="n">
        <v>-1</v>
      </c>
    </row>
    <row r="35">
      <c r="A35" s="4" t="inlineStr">
        <is>
          <t>Net cash used in financing activities</t>
        </is>
      </c>
      <c r="B35" s="5" t="n">
        <v>-509</v>
      </c>
      <c r="C35" s="5" t="n">
        <v>-294</v>
      </c>
    </row>
    <row r="36">
      <c r="A36" s="4" t="inlineStr">
        <is>
          <t>Net increase in cash and cash equivalents</t>
        </is>
      </c>
      <c r="B36" s="5" t="n">
        <v>39</v>
      </c>
      <c r="C36" s="5" t="n">
        <v>86</v>
      </c>
    </row>
    <row r="37">
      <c r="A37" s="4" t="inlineStr">
        <is>
          <t>Cash and cash equivalents at beginning of the period</t>
        </is>
      </c>
      <c r="B37" s="5" t="n">
        <v>290</v>
      </c>
      <c r="C37" s="5" t="n">
        <v>208</v>
      </c>
    </row>
    <row r="38">
      <c r="A38" s="4" t="inlineStr">
        <is>
          <t>Cash and cash equivalents at end of the period</t>
        </is>
      </c>
      <c r="B38" s="5" t="n">
        <v>329</v>
      </c>
      <c r="C38" s="5" t="n">
        <v>294</v>
      </c>
    </row>
    <row r="39">
      <c r="A39" s="3" t="inlineStr">
        <is>
          <t>Non-cash investing and financing transactions:</t>
        </is>
      </c>
    </row>
    <row r="40">
      <c r="A40" s="4" t="inlineStr">
        <is>
          <t>Change in accrued capital expenditures</t>
        </is>
      </c>
      <c r="B40" s="6" t="n">
        <v>3</v>
      </c>
      <c r="C40" s="6"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ficit) Equity - Schedule of Distributions Declared and/or Paid (Details) - USD ($) $ / shares in Units, $ in Millions</t>
        </is>
      </c>
      <c r="B1" s="2" t="inlineStr">
        <is>
          <t>Apr. 0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20</t>
        </is>
      </c>
      <c r="L1" s="2" t="inlineStr">
        <is>
          <t>Sep. 30, 2019</t>
        </is>
      </c>
      <c r="M1" s="2" t="inlineStr">
        <is>
          <t>Sep. 30, 2018</t>
        </is>
      </c>
    </row>
    <row r="2">
      <c r="A2" s="3" t="inlineStr">
        <is>
          <t>Distribution Made To Limited Partner [Line Items]</t>
        </is>
      </c>
    </row>
    <row r="3">
      <c r="A3" s="4" t="inlineStr">
        <is>
          <t>Distributions declared and/or paid</t>
        </is>
      </c>
      <c r="C3" s="6" t="n">
        <v>173</v>
      </c>
      <c r="D3" s="6" t="n">
        <v>173</v>
      </c>
      <c r="E3" s="6" t="n">
        <v>162</v>
      </c>
      <c r="F3" s="6" t="n">
        <v>162</v>
      </c>
      <c r="G3" s="6" t="n">
        <v>140</v>
      </c>
      <c r="H3" s="6" t="n">
        <v>131</v>
      </c>
      <c r="I3" s="6" t="n">
        <v>119</v>
      </c>
      <c r="J3" s="6" t="n">
        <v>129</v>
      </c>
    </row>
    <row r="4">
      <c r="A4" s="4" t="inlineStr">
        <is>
          <t>Distributions paid per limited partner unit (in dollars per share)</t>
        </is>
      </c>
      <c r="C4" s="7" t="n">
        <v>0.46</v>
      </c>
      <c r="D4" s="7" t="n">
        <v>0.46</v>
      </c>
      <c r="E4" s="7" t="n">
        <v>0.46</v>
      </c>
      <c r="F4" s="7" t="n">
        <v>0.46</v>
      </c>
      <c r="G4" s="7" t="n">
        <v>0.445</v>
      </c>
      <c r="H4" s="7" t="n">
        <v>0.43</v>
      </c>
      <c r="I4" s="7" t="n">
        <v>0.415</v>
      </c>
      <c r="J4" s="7" t="n">
        <v>0.4</v>
      </c>
      <c r="K4" s="7" t="n">
        <v>1.38</v>
      </c>
      <c r="L4" s="7" t="n">
        <v>1.29</v>
      </c>
    </row>
    <row r="5">
      <c r="A5" s="4" t="inlineStr">
        <is>
          <t>Shell Midstream Partners L.P.</t>
        </is>
      </c>
    </row>
    <row r="6">
      <c r="A6" s="3" t="inlineStr">
        <is>
          <t>Distribution Made To Limited Partner [Line Items]</t>
        </is>
      </c>
    </row>
    <row r="7">
      <c r="A7" s="4" t="inlineStr">
        <is>
          <t>Aggregate percentage of general partner interest</t>
        </is>
      </c>
      <c r="D7" s="4" t="inlineStr">
        <is>
          <t>2.00%</t>
        </is>
      </c>
      <c r="M7" s="4" t="inlineStr">
        <is>
          <t>2.00%</t>
        </is>
      </c>
    </row>
    <row r="8">
      <c r="A8" s="4" t="inlineStr">
        <is>
          <t>Zydeco Pipeline Company LLC (“Zydeco”)</t>
        </is>
      </c>
    </row>
    <row r="9">
      <c r="A9" s="3" t="inlineStr">
        <is>
          <t>Distribution Made To Limited Partner [Line Items]</t>
        </is>
      </c>
    </row>
    <row r="10">
      <c r="A10" s="4" t="inlineStr">
        <is>
          <t>Distributions to noncontrolling interest</t>
        </is>
      </c>
      <c r="C10" s="6" t="n">
        <v>1</v>
      </c>
      <c r="G10" s="6" t="n">
        <v>1</v>
      </c>
      <c r="K10" s="6" t="n">
        <v>4</v>
      </c>
      <c r="L10" s="6" t="n">
        <v>4</v>
      </c>
    </row>
    <row r="11">
      <c r="A11" s="4" t="inlineStr">
        <is>
          <t>Odyssey Pipeline L.L.C. (“Odyssey”)</t>
        </is>
      </c>
    </row>
    <row r="12">
      <c r="A12" s="3" t="inlineStr">
        <is>
          <t>Distribution Made To Limited Partner [Line Items]</t>
        </is>
      </c>
    </row>
    <row r="13">
      <c r="A13" s="4" t="inlineStr">
        <is>
          <t>Distributions to noncontrolling interest</t>
        </is>
      </c>
      <c r="C13" s="5" t="n">
        <v>2</v>
      </c>
      <c r="G13" s="5" t="n">
        <v>3</v>
      </c>
      <c r="K13" s="6" t="n">
        <v>8</v>
      </c>
      <c r="L13" s="6" t="n">
        <v>9</v>
      </c>
    </row>
    <row r="14">
      <c r="A14" s="4" t="inlineStr">
        <is>
          <t>Common Units | General Public</t>
        </is>
      </c>
    </row>
    <row r="15">
      <c r="A15" s="3" t="inlineStr">
        <is>
          <t>Distribution Made To Limited Partner [Line Items]</t>
        </is>
      </c>
    </row>
    <row r="16">
      <c r="A16" s="4" t="inlineStr">
        <is>
          <t>Distributions declared and/or paid</t>
        </is>
      </c>
      <c r="C16" s="5" t="n">
        <v>57</v>
      </c>
      <c r="D16" s="6" t="n">
        <v>57</v>
      </c>
      <c r="E16" s="6" t="n">
        <v>57</v>
      </c>
      <c r="F16" s="6" t="n">
        <v>57</v>
      </c>
      <c r="G16" s="5" t="n">
        <v>56</v>
      </c>
      <c r="H16" s="6" t="n">
        <v>53</v>
      </c>
      <c r="I16" s="6" t="n">
        <v>51</v>
      </c>
      <c r="J16" s="6" t="n">
        <v>49</v>
      </c>
    </row>
    <row r="17">
      <c r="A17" s="4" t="inlineStr">
        <is>
          <t>Unit distribution (in units)</t>
        </is>
      </c>
      <c r="K17" s="5" t="n">
        <v>0</v>
      </c>
    </row>
    <row r="18">
      <c r="A18" s="4" t="inlineStr">
        <is>
          <t>Common Units | Shell Pipeline Company L P</t>
        </is>
      </c>
    </row>
    <row r="19">
      <c r="A19" s="3" t="inlineStr">
        <is>
          <t>Distribution Made To Limited Partner [Line Items]</t>
        </is>
      </c>
    </row>
    <row r="20">
      <c r="A20" s="4" t="inlineStr">
        <is>
          <t>Distributions declared and/or paid</t>
        </is>
      </c>
      <c r="C20" s="5" t="n">
        <v>104</v>
      </c>
      <c r="D20" s="5" t="n">
        <v>104</v>
      </c>
      <c r="E20" s="5" t="n">
        <v>50</v>
      </c>
      <c r="F20" s="5" t="n">
        <v>50</v>
      </c>
      <c r="G20" s="5" t="n">
        <v>48</v>
      </c>
      <c r="H20" s="5" t="n">
        <v>47</v>
      </c>
      <c r="I20" s="5" t="n">
        <v>42</v>
      </c>
      <c r="J20" s="5" t="n">
        <v>40</v>
      </c>
    </row>
    <row r="21">
      <c r="A21" s="4" t="inlineStr">
        <is>
          <t>Unit distribution (in units)</t>
        </is>
      </c>
      <c r="K21" s="5" t="n">
        <v>160000000</v>
      </c>
    </row>
    <row r="22">
      <c r="A22" s="4" t="inlineStr">
        <is>
          <t>Preferred Units | Shell Pipeline Company L P</t>
        </is>
      </c>
    </row>
    <row r="23">
      <c r="A23" s="3" t="inlineStr">
        <is>
          <t>Distribution Made To Limited Partner [Line Items]</t>
        </is>
      </c>
    </row>
    <row r="24">
      <c r="A24" s="4" t="inlineStr">
        <is>
          <t>Distributions declared and/or paid</t>
        </is>
      </c>
      <c r="C24" s="5" t="n">
        <v>12</v>
      </c>
      <c r="D24" s="5" t="n">
        <v>12</v>
      </c>
      <c r="E24" s="5" t="n">
        <v>0</v>
      </c>
      <c r="F24" s="5" t="n">
        <v>0</v>
      </c>
      <c r="G24" s="5" t="n">
        <v>0</v>
      </c>
      <c r="H24" s="5" t="n">
        <v>0</v>
      </c>
      <c r="I24" s="5" t="n">
        <v>0</v>
      </c>
      <c r="J24" s="5" t="n">
        <v>0</v>
      </c>
    </row>
    <row r="25">
      <c r="A25" s="4" t="inlineStr">
        <is>
          <t>General Partner SPLC</t>
        </is>
      </c>
    </row>
    <row r="26">
      <c r="A26" s="3" t="inlineStr">
        <is>
          <t>Distribution Made To Limited Partner [Line Items]</t>
        </is>
      </c>
    </row>
    <row r="27">
      <c r="A27" s="4" t="inlineStr">
        <is>
          <t>Distributions declared and/or paid</t>
        </is>
      </c>
      <c r="C27" s="5" t="n">
        <v>0</v>
      </c>
      <c r="D27" s="5" t="n">
        <v>0</v>
      </c>
      <c r="E27" s="5" t="n">
        <v>3</v>
      </c>
      <c r="F27" s="5" t="n">
        <v>3</v>
      </c>
      <c r="G27" s="5" t="n">
        <v>3</v>
      </c>
      <c r="H27" s="5" t="n">
        <v>3</v>
      </c>
      <c r="I27" s="5" t="n">
        <v>3</v>
      </c>
      <c r="J27" s="5" t="n">
        <v>3</v>
      </c>
    </row>
    <row r="28">
      <c r="A28" s="4" t="inlineStr">
        <is>
          <t>Unit distribution (in units)</t>
        </is>
      </c>
      <c r="K28" s="5" t="n">
        <v>-4761012</v>
      </c>
    </row>
    <row r="29">
      <c r="A29" s="4" t="inlineStr">
        <is>
          <t>General Partner SPLC | IDR's</t>
        </is>
      </c>
    </row>
    <row r="30">
      <c r="A30" s="3" t="inlineStr">
        <is>
          <t>Distribution Made To Limited Partner [Line Items]</t>
        </is>
      </c>
    </row>
    <row r="31">
      <c r="A31" s="4" t="inlineStr">
        <is>
          <t>Distributions declared and/or paid</t>
        </is>
      </c>
      <c r="C31" s="6" t="n">
        <v>0</v>
      </c>
      <c r="D31" s="6" t="n">
        <v>0</v>
      </c>
      <c r="E31" s="6" t="n">
        <v>52</v>
      </c>
      <c r="F31" s="6" t="n">
        <v>52</v>
      </c>
      <c r="G31" s="6" t="n">
        <v>33</v>
      </c>
      <c r="H31" s="6" t="n">
        <v>28</v>
      </c>
      <c r="I31" s="6" t="n">
        <v>23</v>
      </c>
      <c r="J31" s="6" t="n">
        <v>37</v>
      </c>
    </row>
    <row r="32">
      <c r="A32" s="4" t="inlineStr">
        <is>
          <t>Limited Partner | Partnership Interests Restructuring Agreement | Common Units</t>
        </is>
      </c>
    </row>
    <row r="33">
      <c r="A33" s="3" t="inlineStr">
        <is>
          <t>Distribution Made To Limited Partner [Line Items]</t>
        </is>
      </c>
    </row>
    <row r="34">
      <c r="A34" s="4" t="inlineStr">
        <is>
          <t>Unit distribution (in units)</t>
        </is>
      </c>
      <c r="B34" s="5" t="n">
        <v>16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 Disaggregated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Topic 606 revenue</t>
        </is>
      </c>
      <c r="B4" s="6" t="n">
        <v>95</v>
      </c>
      <c r="C4" s="6" t="n">
        <v>111</v>
      </c>
      <c r="D4" s="6" t="n">
        <v>308</v>
      </c>
      <c r="E4" s="6" t="n">
        <v>335</v>
      </c>
    </row>
    <row r="5">
      <c r="A5" s="4" t="inlineStr">
        <is>
          <t>Lease revenue – related parties</t>
        </is>
      </c>
      <c r="B5" s="5" t="n">
        <v>15</v>
      </c>
      <c r="C5" s="5" t="n">
        <v>14</v>
      </c>
    </row>
    <row r="6">
      <c r="A6" s="4" t="inlineStr">
        <is>
          <t>Total revenue</t>
        </is>
      </c>
      <c r="B6" s="5" t="n">
        <v>110</v>
      </c>
      <c r="C6" s="5" t="n">
        <v>125</v>
      </c>
      <c r="D6" s="5" t="n">
        <v>351</v>
      </c>
      <c r="E6" s="5" t="n">
        <v>377</v>
      </c>
    </row>
    <row r="7">
      <c r="A7" s="4" t="inlineStr">
        <is>
          <t>Related Parties</t>
        </is>
      </c>
    </row>
    <row r="8">
      <c r="A8" s="3" t="inlineStr">
        <is>
          <t>Disaggregation of Revenue [Line Items]</t>
        </is>
      </c>
    </row>
    <row r="9">
      <c r="A9" s="4" t="inlineStr">
        <is>
          <t>Lease revenue – related parties</t>
        </is>
      </c>
      <c r="D9" s="5" t="n">
        <v>43</v>
      </c>
      <c r="E9" s="5" t="n">
        <v>42</v>
      </c>
    </row>
    <row r="10">
      <c r="A10" s="4" t="inlineStr">
        <is>
          <t>Transportation Services | Third Parties</t>
        </is>
      </c>
    </row>
    <row r="11">
      <c r="A11" s="3" t="inlineStr">
        <is>
          <t>Disaggregation of Revenue [Line Items]</t>
        </is>
      </c>
    </row>
    <row r="12">
      <c r="A12" s="4" t="inlineStr">
        <is>
          <t>Total Topic 606 revenue</t>
        </is>
      </c>
      <c r="B12" s="5" t="n">
        <v>24</v>
      </c>
      <c r="C12" s="5" t="n">
        <v>31</v>
      </c>
      <c r="D12" s="5" t="n">
        <v>78</v>
      </c>
      <c r="E12" s="5" t="n">
        <v>103</v>
      </c>
    </row>
    <row r="13">
      <c r="A13" s="4" t="inlineStr">
        <is>
          <t>Transportation Services | Related Parties</t>
        </is>
      </c>
    </row>
    <row r="14">
      <c r="A14" s="3" t="inlineStr">
        <is>
          <t>Disaggregation of Revenue [Line Items]</t>
        </is>
      </c>
    </row>
    <row r="15">
      <c r="A15" s="4" t="inlineStr">
        <is>
          <t>Total Topic 606 revenue</t>
        </is>
      </c>
      <c r="B15" s="5" t="n">
        <v>31</v>
      </c>
      <c r="C15" s="5" t="n">
        <v>55</v>
      </c>
      <c r="D15" s="5" t="n">
        <v>127</v>
      </c>
      <c r="E15" s="5" t="n">
        <v>156</v>
      </c>
    </row>
    <row r="16">
      <c r="A16" s="4" t="inlineStr">
        <is>
          <t>Storage Services | Third Parties</t>
        </is>
      </c>
    </row>
    <row r="17">
      <c r="A17" s="3" t="inlineStr">
        <is>
          <t>Disaggregation of Revenue [Line Items]</t>
        </is>
      </c>
    </row>
    <row r="18">
      <c r="A18" s="4" t="inlineStr">
        <is>
          <t>Total Topic 606 revenue</t>
        </is>
      </c>
      <c r="B18" s="5" t="n">
        <v>2</v>
      </c>
      <c r="C18" s="5" t="n">
        <v>2</v>
      </c>
      <c r="D18" s="5" t="n">
        <v>6</v>
      </c>
      <c r="E18" s="5" t="n">
        <v>6</v>
      </c>
    </row>
    <row r="19">
      <c r="A19" s="4" t="inlineStr">
        <is>
          <t>Storage Services | Related Parties</t>
        </is>
      </c>
    </row>
    <row r="20">
      <c r="A20" s="3" t="inlineStr">
        <is>
          <t>Disaggregation of Revenue [Line Items]</t>
        </is>
      </c>
    </row>
    <row r="21">
      <c r="A21" s="4" t="inlineStr">
        <is>
          <t>Total Topic 606 revenue</t>
        </is>
      </c>
      <c r="B21" s="5" t="n">
        <v>2</v>
      </c>
      <c r="C21" s="5" t="n">
        <v>1</v>
      </c>
      <c r="D21" s="5" t="n">
        <v>6</v>
      </c>
      <c r="E21" s="5" t="n">
        <v>5</v>
      </c>
    </row>
    <row r="22">
      <c r="A22" s="4" t="inlineStr">
        <is>
          <t>Terminaling Services | Related Parties</t>
        </is>
      </c>
    </row>
    <row r="23">
      <c r="A23" s="3" t="inlineStr">
        <is>
          <t>Disaggregation of Revenue [Line Items]</t>
        </is>
      </c>
    </row>
    <row r="24">
      <c r="A24" s="4" t="inlineStr">
        <is>
          <t>Total Topic 606 revenue</t>
        </is>
      </c>
      <c r="B24" s="5" t="n">
        <v>31</v>
      </c>
      <c r="C24" s="5" t="n">
        <v>12</v>
      </c>
      <c r="D24" s="5" t="n">
        <v>73</v>
      </c>
      <c r="E24" s="5" t="n">
        <v>35</v>
      </c>
    </row>
    <row r="25">
      <c r="A25" s="4" t="inlineStr">
        <is>
          <t>Terminaling Services, Major Maintenance | Related Parties</t>
        </is>
      </c>
    </row>
    <row r="26">
      <c r="A26" s="3" t="inlineStr">
        <is>
          <t>Disaggregation of Revenue [Line Items]</t>
        </is>
      </c>
    </row>
    <row r="27">
      <c r="A27" s="4" t="inlineStr">
        <is>
          <t>Total Topic 606 revenue</t>
        </is>
      </c>
      <c r="B27" s="5" t="n">
        <v>0</v>
      </c>
      <c r="C27" s="5" t="n">
        <v>0</v>
      </c>
      <c r="D27" s="5" t="n">
        <v>4</v>
      </c>
      <c r="E27" s="5" t="n">
        <v>0</v>
      </c>
    </row>
    <row r="28">
      <c r="A28" s="4" t="inlineStr">
        <is>
          <t>Product Revenue | Third Parties</t>
        </is>
      </c>
    </row>
    <row r="29">
      <c r="A29" s="3" t="inlineStr">
        <is>
          <t>Disaggregation of Revenue [Line Items]</t>
        </is>
      </c>
    </row>
    <row r="30">
      <c r="A30" s="4" t="inlineStr">
        <is>
          <t>Total Topic 606 revenue</t>
        </is>
      </c>
      <c r="B30" s="5" t="n">
        <v>0</v>
      </c>
      <c r="C30" s="5" t="n">
        <v>0</v>
      </c>
      <c r="D30" s="5" t="n">
        <v>0</v>
      </c>
      <c r="E30" s="5" t="n">
        <v>4</v>
      </c>
    </row>
    <row r="31">
      <c r="A31" s="4" t="inlineStr">
        <is>
          <t>Product Revenue | Related Parties</t>
        </is>
      </c>
    </row>
    <row r="32">
      <c r="A32" s="3" t="inlineStr">
        <is>
          <t>Disaggregation of Revenue [Line Items]</t>
        </is>
      </c>
    </row>
    <row r="33">
      <c r="A33" s="4" t="inlineStr">
        <is>
          <t>Total Topic 606 revenue</t>
        </is>
      </c>
      <c r="B33" s="5" t="n">
        <v>5</v>
      </c>
      <c r="C33" s="5" t="n">
        <v>10</v>
      </c>
      <c r="D33" s="5" t="n">
        <v>14</v>
      </c>
      <c r="E33" s="5" t="n">
        <v>26</v>
      </c>
    </row>
    <row r="34">
      <c r="A34" s="4" t="inlineStr">
        <is>
          <t>Transportation Services, Non-lease Service | Related Parties</t>
        </is>
      </c>
    </row>
    <row r="35">
      <c r="A35" s="3" t="inlineStr">
        <is>
          <t>Disaggregation of Revenue [Line Items]</t>
        </is>
      </c>
    </row>
    <row r="36">
      <c r="A36" s="4" t="inlineStr">
        <is>
          <t>Total Topic 606 revenue</t>
        </is>
      </c>
      <c r="B36" s="6" t="n">
        <v>2</v>
      </c>
      <c r="C36" s="6" t="n">
        <v>4</v>
      </c>
      <c r="D36" s="6" t="n">
        <v>2</v>
      </c>
      <c r="E36" s="6" t="n">
        <v>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venue Recognition - Receivables and Contract Liabilities (Details) $ in Millions</t>
        </is>
      </c>
      <c r="B1" s="2" t="inlineStr">
        <is>
          <t>9 Months Ended</t>
        </is>
      </c>
    </row>
    <row r="2">
      <c r="B2" s="2" t="inlineStr">
        <is>
          <t>Sep. 30, 2020USD ($)term</t>
        </is>
      </c>
      <c r="C2" s="2" t="inlineStr">
        <is>
          <t>Jan. 01, 2020USD ($)</t>
        </is>
      </c>
      <c r="D2" s="2" t="inlineStr">
        <is>
          <t>Dec. 31, 2019USD ($)</t>
        </is>
      </c>
    </row>
    <row r="3">
      <c r="A3" s="3" t="inlineStr">
        <is>
          <t>Disaggregation of Revenue [Line Items]</t>
        </is>
      </c>
    </row>
    <row r="4">
      <c r="A4" s="4" t="inlineStr">
        <is>
          <t>Receivables from contracts with customers</t>
        </is>
      </c>
      <c r="B4" s="6" t="n">
        <v>10</v>
      </c>
      <c r="D4" s="6" t="n">
        <v>12</v>
      </c>
    </row>
    <row r="5">
      <c r="A5" s="4" t="inlineStr">
        <is>
          <t>Deferred revenue</t>
        </is>
      </c>
      <c r="B5" s="5" t="n">
        <v>5</v>
      </c>
      <c r="C5" s="6" t="n">
        <v>0</v>
      </c>
      <c r="D5" s="5" t="n">
        <v>0</v>
      </c>
    </row>
    <row r="6">
      <c r="A6" s="4" t="inlineStr">
        <is>
          <t>Total</t>
        </is>
      </c>
      <c r="B6" s="5" t="n">
        <v>756</v>
      </c>
    </row>
    <row r="7">
      <c r="A7" s="4" t="inlineStr">
        <is>
          <t>Less than 1 year</t>
        </is>
      </c>
      <c r="B7" s="5" t="n">
        <v>110</v>
      </c>
    </row>
    <row r="8">
      <c r="A8" s="4" t="inlineStr">
        <is>
          <t>Years 2 to 3</t>
        </is>
      </c>
      <c r="B8" s="5" t="n">
        <v>219</v>
      </c>
    </row>
    <row r="9">
      <c r="A9" s="4" t="inlineStr">
        <is>
          <t>Years 4 to 5</t>
        </is>
      </c>
      <c r="B9" s="5" t="n">
        <v>219</v>
      </c>
    </row>
    <row r="10">
      <c r="A10" s="4" t="inlineStr">
        <is>
          <t>More than 5 years</t>
        </is>
      </c>
      <c r="B10" s="5" t="n">
        <v>208</v>
      </c>
    </row>
    <row r="11">
      <c r="A11" s="4" t="inlineStr">
        <is>
          <t>Related Parties</t>
        </is>
      </c>
    </row>
    <row r="12">
      <c r="A12" s="3" t="inlineStr">
        <is>
          <t>Disaggregation of Revenue [Line Items]</t>
        </is>
      </c>
    </row>
    <row r="13">
      <c r="A13" s="4" t="inlineStr">
        <is>
          <t>Receivables from contracts with customers</t>
        </is>
      </c>
      <c r="B13" s="5" t="n">
        <v>27</v>
      </c>
      <c r="C13" s="5" t="n">
        <v>24</v>
      </c>
    </row>
    <row r="14">
      <c r="A14" s="4" t="inlineStr">
        <is>
          <t>Deferred revenue</t>
        </is>
      </c>
      <c r="B14" s="5" t="n">
        <v>14</v>
      </c>
      <c r="C14" s="5" t="n">
        <v>0</v>
      </c>
      <c r="D14" s="5" t="n">
        <v>0</v>
      </c>
    </row>
    <row r="15">
      <c r="A15" s="4" t="inlineStr">
        <is>
          <t>Third Parties</t>
        </is>
      </c>
    </row>
    <row r="16">
      <c r="A16" s="3" t="inlineStr">
        <is>
          <t>Disaggregation of Revenue [Line Items]</t>
        </is>
      </c>
    </row>
    <row r="17">
      <c r="A17" s="4" t="inlineStr">
        <is>
          <t>Receivables from contracts with customers</t>
        </is>
      </c>
      <c r="B17" s="5" t="n">
        <v>10</v>
      </c>
      <c r="C17" s="6" t="n">
        <v>11</v>
      </c>
    </row>
    <row r="18">
      <c r="A18" s="4" t="inlineStr">
        <is>
          <t>Deferred revenue</t>
        </is>
      </c>
      <c r="B18" s="6" t="n">
        <v>5</v>
      </c>
      <c r="D18" s="6" t="n">
        <v>0</v>
      </c>
    </row>
    <row r="19">
      <c r="A19" s="4" t="inlineStr">
        <is>
          <t>Transportation Services Operating Leases, Five Year Terms</t>
        </is>
      </c>
    </row>
    <row r="20">
      <c r="A20" s="3" t="inlineStr">
        <is>
          <t>Disaggregation of Revenue [Line Items]</t>
        </is>
      </c>
    </row>
    <row r="21">
      <c r="A21" s="4" t="inlineStr">
        <is>
          <t>Initial term</t>
        </is>
      </c>
      <c r="B21" s="4" t="inlineStr">
        <is>
          <t>10 years</t>
        </is>
      </c>
    </row>
    <row r="22">
      <c r="A22" s="4" t="inlineStr">
        <is>
          <t>Number of additional terms | term</t>
        </is>
      </c>
      <c r="B22" s="5" t="n">
        <v>2</v>
      </c>
    </row>
    <row r="23">
      <c r="A23" s="4" t="inlineStr">
        <is>
          <t>Additional term</t>
        </is>
      </c>
      <c r="B23" s="4" t="inlineStr">
        <is>
          <t>5 years</t>
        </is>
      </c>
    </row>
    <row r="24">
      <c r="A24" s="4" t="inlineStr">
        <is>
          <t>Transportation Services Operating Leases, One Year Terms</t>
        </is>
      </c>
    </row>
    <row r="25">
      <c r="A25" s="3" t="inlineStr">
        <is>
          <t>Disaggregation of Revenue [Line Items]</t>
        </is>
      </c>
    </row>
    <row r="26">
      <c r="A26" s="4" t="inlineStr">
        <is>
          <t>Number of additional terms | term</t>
        </is>
      </c>
      <c r="B26" s="5" t="n">
        <v>10</v>
      </c>
    </row>
    <row r="27">
      <c r="A27" s="4" t="inlineStr">
        <is>
          <t>Additional term</t>
        </is>
      </c>
      <c r="B27" s="4" t="inlineStr">
        <is>
          <t>1 year</t>
        </is>
      </c>
    </row>
    <row r="28">
      <c r="A28" s="4" t="inlineStr">
        <is>
          <t>Transportation Services Operating Leases</t>
        </is>
      </c>
    </row>
    <row r="29">
      <c r="A29" s="3" t="inlineStr">
        <is>
          <t>Disaggregation of Revenue [Line Items]</t>
        </is>
      </c>
    </row>
    <row r="30">
      <c r="A30" s="4" t="inlineStr">
        <is>
          <t>Initial term</t>
        </is>
      </c>
      <c r="B30"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erminaling Service (Details) - Terminaling Services $ in Millions</t>
        </is>
      </c>
      <c r="B1" s="2" t="inlineStr">
        <is>
          <t>9 Months Ended</t>
        </is>
      </c>
    </row>
    <row r="2">
      <c r="B2" s="2" t="inlineStr">
        <is>
          <t>Sep. 30, 2020USD ($)</t>
        </is>
      </c>
    </row>
    <row r="3">
      <c r="A3" s="3" t="inlineStr">
        <is>
          <t>Disaggregation of Revenue [Line Items]</t>
        </is>
      </c>
    </row>
    <row r="4">
      <c r="A4" s="4" t="inlineStr">
        <is>
          <t>Agreement term</t>
        </is>
      </c>
      <c r="B4" s="4" t="inlineStr">
        <is>
          <t>15 years</t>
        </is>
      </c>
    </row>
    <row r="5">
      <c r="A5" s="4" t="inlineStr">
        <is>
          <t>Agreement term extension</t>
        </is>
      </c>
      <c r="B5" s="4" t="inlineStr">
        <is>
          <t>5 years</t>
        </is>
      </c>
    </row>
    <row r="6">
      <c r="A6" s="4" t="inlineStr">
        <is>
          <t>April 2020 Transaction | Norco Transaction | Affiliated Entity</t>
        </is>
      </c>
    </row>
    <row r="7">
      <c r="A7" s="3" t="inlineStr">
        <is>
          <t>Disaggregation of Revenue [Line Items]</t>
        </is>
      </c>
    </row>
    <row r="8">
      <c r="A8" s="4" t="inlineStr">
        <is>
          <t>Annual payments receivable</t>
        </is>
      </c>
      <c r="B8" s="6" t="n">
        <v>140</v>
      </c>
    </row>
    <row r="9">
      <c r="A9" s="4" t="inlineStr">
        <is>
          <t>Annual payments receivable, gross</t>
        </is>
      </c>
      <c r="B9" s="5" t="n">
        <v>151</v>
      </c>
    </row>
    <row r="10">
      <c r="A10" s="4" t="inlineStr">
        <is>
          <t>Annual payments receivable, net</t>
        </is>
      </c>
      <c r="B10" s="6" t="n">
        <v>1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s>
  <sheetData>
    <row r="1">
      <c r="A1" s="1" t="inlineStr">
        <is>
          <t>Revenue Recognition - Contract Balances (Details) - USD ($)</t>
        </is>
      </c>
      <c r="B1" s="2" t="inlineStr">
        <is>
          <t>3 Months Ended</t>
        </is>
      </c>
      <c r="C1" s="2" t="inlineStr">
        <is>
          <t>9 Months Ended</t>
        </is>
      </c>
    </row>
    <row r="2">
      <c r="B2" s="2" t="inlineStr">
        <is>
          <t>Sep. 30, 2020</t>
        </is>
      </c>
      <c r="C2" s="2" t="inlineStr">
        <is>
          <t>Sep. 30, 2020</t>
        </is>
      </c>
      <c r="D2" s="2" t="inlineStr">
        <is>
          <t>Jan. 01, 2020</t>
        </is>
      </c>
      <c r="E2" s="2" t="inlineStr">
        <is>
          <t>Dec. 31, 2019</t>
        </is>
      </c>
    </row>
    <row r="3">
      <c r="A3" s="3" t="inlineStr">
        <is>
          <t>Movement in Deferred Revenue [Roll Forward]</t>
        </is>
      </c>
    </row>
    <row r="4">
      <c r="A4" s="4" t="inlineStr">
        <is>
          <t>Deferred revenue, beginning balance</t>
        </is>
      </c>
      <c r="C4" s="6" t="n">
        <v>0</v>
      </c>
    </row>
    <row r="5">
      <c r="A5" s="4" t="inlineStr">
        <is>
          <t>Contract assets – related parties</t>
        </is>
      </c>
      <c r="B5" s="6" t="n">
        <v>237000000</v>
      </c>
      <c r="C5" s="5" t="n">
        <v>237000000</v>
      </c>
      <c r="D5" s="6" t="n">
        <v>0</v>
      </c>
      <c r="E5" s="6" t="n">
        <v>0</v>
      </c>
    </row>
    <row r="6">
      <c r="A6" s="4" t="inlineStr">
        <is>
          <t>Deferred revenue, ending balance</t>
        </is>
      </c>
      <c r="B6" s="5" t="n">
        <v>5000000</v>
      </c>
      <c r="C6" s="5" t="n">
        <v>5000000</v>
      </c>
    </row>
    <row r="7">
      <c r="A7" s="4" t="inlineStr">
        <is>
          <t>Deferred revenue and other unearned income</t>
        </is>
      </c>
      <c r="B7" s="5" t="n">
        <v>3000000</v>
      </c>
      <c r="C7" s="5" t="n">
        <v>3000000</v>
      </c>
      <c r="E7" s="5" t="n">
        <v>2000000</v>
      </c>
    </row>
    <row r="8">
      <c r="A8" s="3" t="inlineStr">
        <is>
          <t>Contract With Customer, Estimated Future Amortization [Abstract]</t>
        </is>
      </c>
    </row>
    <row r="9">
      <c r="A9" s="4" t="inlineStr">
        <is>
          <t>Reminder of 2020</t>
        </is>
      </c>
      <c r="B9" s="5" t="n">
        <v>4000000</v>
      </c>
      <c r="C9" s="5" t="n">
        <v>4000000</v>
      </c>
    </row>
    <row r="10">
      <c r="A10" s="4" t="inlineStr">
        <is>
          <t>2021</t>
        </is>
      </c>
      <c r="B10" s="5" t="n">
        <v>15000000</v>
      </c>
      <c r="C10" s="5" t="n">
        <v>15000000</v>
      </c>
    </row>
    <row r="11">
      <c r="A11" s="4" t="inlineStr">
        <is>
          <t>2022</t>
        </is>
      </c>
      <c r="B11" s="5" t="n">
        <v>16000000</v>
      </c>
      <c r="C11" s="5" t="n">
        <v>16000000</v>
      </c>
    </row>
    <row r="12">
      <c r="A12" s="4" t="inlineStr">
        <is>
          <t>2023</t>
        </is>
      </c>
      <c r="B12" s="5" t="n">
        <v>16000000</v>
      </c>
      <c r="C12" s="5" t="n">
        <v>16000000</v>
      </c>
    </row>
    <row r="13">
      <c r="A13" s="4" t="inlineStr">
        <is>
          <t>2024</t>
        </is>
      </c>
      <c r="B13" s="5" t="n">
        <v>17000000</v>
      </c>
      <c r="C13" s="5" t="n">
        <v>17000000</v>
      </c>
    </row>
    <row r="14">
      <c r="A14" s="4" t="inlineStr">
        <is>
          <t>2025</t>
        </is>
      </c>
      <c r="B14" s="5" t="n">
        <v>17000000</v>
      </c>
      <c r="C14" s="5" t="n">
        <v>17000000</v>
      </c>
    </row>
    <row r="15">
      <c r="A15" s="4" t="inlineStr">
        <is>
          <t>Minimum Volume Commitment</t>
        </is>
      </c>
    </row>
    <row r="16">
      <c r="A16" s="3" t="inlineStr">
        <is>
          <t>Movement in Deferred Revenue [Roll Forward]</t>
        </is>
      </c>
    </row>
    <row r="17">
      <c r="A17" s="4" t="inlineStr">
        <is>
          <t>Additions</t>
        </is>
      </c>
      <c r="C17" s="5" t="n">
        <v>19000000</v>
      </c>
    </row>
    <row r="18">
      <c r="A18" s="4" t="inlineStr">
        <is>
          <t>Terminaling Services</t>
        </is>
      </c>
    </row>
    <row r="19">
      <c r="A19" s="3" t="inlineStr">
        <is>
          <t>Movement in Deferred Revenue [Roll Forward]</t>
        </is>
      </c>
    </row>
    <row r="20">
      <c r="A20" s="4" t="inlineStr">
        <is>
          <t>Additions</t>
        </is>
      </c>
      <c r="C20" s="6" t="n">
        <v>4000000</v>
      </c>
    </row>
    <row r="21">
      <c r="A21" s="4" t="inlineStr">
        <is>
          <t>Agreement term</t>
        </is>
      </c>
      <c r="C21" s="4" t="inlineStr">
        <is>
          <t>15 years</t>
        </is>
      </c>
    </row>
    <row r="22">
      <c r="A22" s="4" t="inlineStr">
        <is>
          <t>Capitalized contract cost, amortization</t>
        </is>
      </c>
      <c r="B22" s="5" t="n">
        <v>4000000</v>
      </c>
      <c r="C22" s="6" t="n">
        <v>8000000</v>
      </c>
    </row>
    <row r="23">
      <c r="A23" s="4" t="inlineStr">
        <is>
          <t>April 2020 Transaction</t>
        </is>
      </c>
    </row>
    <row r="24">
      <c r="A24" s="3" t="inlineStr">
        <is>
          <t>Movement in Deferred Revenue [Roll Forward]</t>
        </is>
      </c>
    </row>
    <row r="25">
      <c r="A25" s="4" t="inlineStr">
        <is>
          <t>Contract asset - related parties</t>
        </is>
      </c>
      <c r="E25" s="6" t="n">
        <v>0</v>
      </c>
    </row>
    <row r="26">
      <c r="A26" s="4" t="inlineStr">
        <is>
          <t>Third Parties</t>
        </is>
      </c>
    </row>
    <row r="27">
      <c r="A27" s="3" t="inlineStr">
        <is>
          <t>Movement in Deferred Revenue [Roll Forward]</t>
        </is>
      </c>
    </row>
    <row r="28">
      <c r="A28" s="4" t="inlineStr">
        <is>
          <t>Deferred revenue, beginning balance</t>
        </is>
      </c>
      <c r="C28" s="5" t="n">
        <v>0</v>
      </c>
    </row>
    <row r="29">
      <c r="A29" s="4" t="inlineStr">
        <is>
          <t>Additions</t>
        </is>
      </c>
      <c r="C29" s="5" t="n">
        <v>7000000</v>
      </c>
    </row>
    <row r="30">
      <c r="A30" s="4" t="inlineStr">
        <is>
          <t>Reductions</t>
        </is>
      </c>
      <c r="C30" s="5" t="n">
        <v>-2000000</v>
      </c>
    </row>
    <row r="31">
      <c r="A31" s="4" t="inlineStr">
        <is>
          <t>Deferred revenue, ending balance</t>
        </is>
      </c>
      <c r="B31" s="5" t="n">
        <v>5000000</v>
      </c>
      <c r="C31" s="5" t="n">
        <v>5000000</v>
      </c>
    </row>
    <row r="32">
      <c r="A32" s="4" t="inlineStr">
        <is>
          <t>Related Parties</t>
        </is>
      </c>
    </row>
    <row r="33">
      <c r="A33" s="3" t="inlineStr">
        <is>
          <t>Movement in Deferred Revenue [Roll Forward]</t>
        </is>
      </c>
    </row>
    <row r="34">
      <c r="A34" s="4" t="inlineStr">
        <is>
          <t>Deferred revenue, beginning balance</t>
        </is>
      </c>
      <c r="C34" s="5" t="n">
        <v>0</v>
      </c>
    </row>
    <row r="35">
      <c r="A35" s="4" t="inlineStr">
        <is>
          <t>Additions</t>
        </is>
      </c>
      <c r="C35" s="5" t="n">
        <v>16000000</v>
      </c>
    </row>
    <row r="36">
      <c r="A36" s="4" t="inlineStr">
        <is>
          <t>Reductions</t>
        </is>
      </c>
      <c r="C36" s="5" t="n">
        <v>-2000000</v>
      </c>
    </row>
    <row r="37">
      <c r="A37" s="4" t="inlineStr">
        <is>
          <t>Deferred revenue, ending balance</t>
        </is>
      </c>
      <c r="B37" s="6" t="n">
        <v>14000000</v>
      </c>
      <c r="C37" s="6" t="n">
        <v>14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Sep. 30, 2020USD ($)</t>
        </is>
      </c>
    </row>
    <row r="2">
      <c r="A2" s="3" t="inlineStr">
        <is>
          <t>Revenue, Remaining Performance Obligation, Expected Timing of Satisfaction [Line Items]</t>
        </is>
      </c>
    </row>
    <row r="3">
      <c r="A3" s="4" t="inlineStr">
        <is>
          <t>Revenue, remaining performance obligation</t>
        </is>
      </c>
      <c r="B3" s="6" t="n">
        <v>2426</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venue, remaining performance obligation</t>
        </is>
      </c>
      <c r="B6" s="6" t="n">
        <v>64</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t>
        </is>
      </c>
      <c r="B10" s="6" t="n">
        <v>22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venue, remaining performance obligation</t>
        </is>
      </c>
      <c r="B14" s="6" t="n">
        <v>226</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Revenue, remaining performance obligation</t>
        </is>
      </c>
      <c r="B18" s="6" t="n">
        <v>22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4-01-01</t>
        </is>
      </c>
    </row>
    <row r="21">
      <c r="A21" s="3" t="inlineStr">
        <is>
          <t>Revenue, Remaining Performance Obligation, Expected Timing of Satisfaction [Line Items]</t>
        </is>
      </c>
    </row>
    <row r="22">
      <c r="A22" s="4" t="inlineStr">
        <is>
          <t>Revenue, remaining performance obligation</t>
        </is>
      </c>
      <c r="B22" s="6" t="n">
        <v>1684</v>
      </c>
    </row>
    <row r="23">
      <c r="A23" s="4" t="inlineStr">
        <is>
          <t>Revenue, remaining performance obligation, expected timing of satisfaction, period</t>
        </is>
      </c>
      <c r="B23" s="4" t="inlineStr">
        <is>
          <t xml:space="preserve"> </t>
        </is>
      </c>
    </row>
    <row r="24">
      <c r="A24" s="4" t="inlineStr">
        <is>
          <t>Revenue expected to be recognized on multi-year committed shipper transportation contracts</t>
        </is>
      </c>
    </row>
    <row r="25">
      <c r="A25" s="3" t="inlineStr">
        <is>
          <t>Revenue, Remaining Performance Obligation, Expected Timing of Satisfaction [Line Items]</t>
        </is>
      </c>
    </row>
    <row r="26">
      <c r="A26" s="4" t="inlineStr">
        <is>
          <t>Revenue, remaining performance obligation</t>
        </is>
      </c>
      <c r="B26" s="6" t="n">
        <v>497</v>
      </c>
    </row>
    <row r="27">
      <c r="A27" s="4" t="inlineStr">
        <is>
          <t>Revenue expected to be recognized on multi-year committed shipper transportation contracts | Revenue, Remaining Performance Obligation, Expected Timing of Satisfaction, Start Date [Axis]: 2020-10-01</t>
        </is>
      </c>
    </row>
    <row r="28">
      <c r="A28" s="3" t="inlineStr">
        <is>
          <t>Revenue, Remaining Performance Obligation, Expected Timing of Satisfaction [Line Items]</t>
        </is>
      </c>
    </row>
    <row r="29">
      <c r="A29" s="4" t="inlineStr">
        <is>
          <t>Revenue, remaining performance obligation</t>
        </is>
      </c>
      <c r="B29" s="5" t="n">
        <v>24</v>
      </c>
    </row>
    <row r="30">
      <c r="A30" s="4" t="inlineStr">
        <is>
          <t>Revenue expected to be recognized on multi-year committed shipper transportation contracts | Revenue, Remaining Performance Obligation, Expected Timing of Satisfaction, Start Date [Axis]: 2021-01-01</t>
        </is>
      </c>
    </row>
    <row r="31">
      <c r="A31" s="3" t="inlineStr">
        <is>
          <t>Revenue, Remaining Performance Obligation, Expected Timing of Satisfaction [Line Items]</t>
        </is>
      </c>
    </row>
    <row r="32">
      <c r="A32" s="4" t="inlineStr">
        <is>
          <t>Revenue, remaining performance obligation</t>
        </is>
      </c>
      <c r="B32" s="5" t="n">
        <v>63</v>
      </c>
    </row>
    <row r="33">
      <c r="A33" s="4" t="inlineStr">
        <is>
          <t>Revenue expected to be recognized on multi-year committed shipper transportation contracts | Revenue, Remaining Performance Obligation, Expected Timing of Satisfaction, Start Date [Axis]: 2022-01-01</t>
        </is>
      </c>
    </row>
    <row r="34">
      <c r="A34" s="3" t="inlineStr">
        <is>
          <t>Revenue, Remaining Performance Obligation, Expected Timing of Satisfaction [Line Items]</t>
        </is>
      </c>
    </row>
    <row r="35">
      <c r="A35" s="4" t="inlineStr">
        <is>
          <t>Revenue, remaining performance obligation</t>
        </is>
      </c>
      <c r="B35" s="5" t="n">
        <v>63</v>
      </c>
    </row>
    <row r="36">
      <c r="A36" s="4" t="inlineStr">
        <is>
          <t>Revenue expected to be recognized on multi-year committed shipper transportation contracts | Revenue, Remaining Performance Obligation, Expected Timing of Satisfaction, Start Date [Axis]: 2023-01-01</t>
        </is>
      </c>
    </row>
    <row r="37">
      <c r="A37" s="3" t="inlineStr">
        <is>
          <t>Revenue, Remaining Performance Obligation, Expected Timing of Satisfaction [Line Items]</t>
        </is>
      </c>
    </row>
    <row r="38">
      <c r="A38" s="4" t="inlineStr">
        <is>
          <t>Revenue, remaining performance obligation</t>
        </is>
      </c>
      <c r="B38" s="5" t="n">
        <v>63</v>
      </c>
    </row>
    <row r="39">
      <c r="A39" s="4" t="inlineStr">
        <is>
          <t>Revenue expected to be recognized on multi-year committed shipper transportation contracts | Revenue, Remaining Performance Obligation, Expected Timing of Satisfaction, Start Date [Axis]: 2024-01-01</t>
        </is>
      </c>
    </row>
    <row r="40">
      <c r="A40" s="3" t="inlineStr">
        <is>
          <t>Revenue, Remaining Performance Obligation, Expected Timing of Satisfaction [Line Items]</t>
        </is>
      </c>
    </row>
    <row r="41">
      <c r="A41" s="4" t="inlineStr">
        <is>
          <t>Revenue, remaining performance obligation</t>
        </is>
      </c>
      <c r="B41" s="5" t="n">
        <v>284</v>
      </c>
    </row>
    <row r="42">
      <c r="A42" s="4" t="inlineStr">
        <is>
          <t>Revenue expected to be recognized on other multi-year transportation service contracts in place as of September 30, 2019</t>
        </is>
      </c>
    </row>
    <row r="43">
      <c r="A43" s="3" t="inlineStr">
        <is>
          <t>Revenue, Remaining Performance Obligation, Expected Timing of Satisfaction [Line Items]</t>
        </is>
      </c>
    </row>
    <row r="44">
      <c r="A44" s="4" t="inlineStr">
        <is>
          <t>Revenue, remaining performance obligation</t>
        </is>
      </c>
      <c r="B44" s="5" t="n">
        <v>36</v>
      </c>
    </row>
    <row r="45">
      <c r="A45" s="4" t="inlineStr">
        <is>
          <t>Revenue expected to be recognized on other multi-year transportation service contracts in place as of September 30, 2019 | Revenue, Remaining Performance Obligation, Expected Timing of Satisfaction, Start Date [Axis]: 2020-10-01</t>
        </is>
      </c>
    </row>
    <row r="46">
      <c r="A46" s="3" t="inlineStr">
        <is>
          <t>Revenue, Remaining Performance Obligation, Expected Timing of Satisfaction [Line Items]</t>
        </is>
      </c>
    </row>
    <row r="47">
      <c r="A47" s="4" t="inlineStr">
        <is>
          <t>Revenue, remaining performance obligation</t>
        </is>
      </c>
      <c r="B47" s="5" t="n">
        <v>2</v>
      </c>
    </row>
    <row r="48">
      <c r="A48" s="4" t="inlineStr">
        <is>
          <t>Revenue expected to be recognized on other multi-year transportation service contracts in place as of September 30, 2019 | Revenue, Remaining Performance Obligation, Expected Timing of Satisfaction, Start Date [Axis]: 2021-01-01</t>
        </is>
      </c>
    </row>
    <row r="49">
      <c r="A49" s="3" t="inlineStr">
        <is>
          <t>Revenue, Remaining Performance Obligation, Expected Timing of Satisfaction [Line Items]</t>
        </is>
      </c>
    </row>
    <row r="50">
      <c r="A50" s="4" t="inlineStr">
        <is>
          <t>Revenue, remaining performance obligation</t>
        </is>
      </c>
      <c r="B50" s="5" t="n">
        <v>5</v>
      </c>
    </row>
    <row r="51">
      <c r="A51" s="4" t="inlineStr">
        <is>
          <t>Revenue expected to be recognized on other multi-year transportation service contracts in place as of September 30, 2019 | Revenue, Remaining Performance Obligation, Expected Timing of Satisfaction, Start Date [Axis]: 2022-01-01</t>
        </is>
      </c>
    </row>
    <row r="52">
      <c r="A52" s="3" t="inlineStr">
        <is>
          <t>Revenue, Remaining Performance Obligation, Expected Timing of Satisfaction [Line Items]</t>
        </is>
      </c>
    </row>
    <row r="53">
      <c r="A53" s="4" t="inlineStr">
        <is>
          <t>Revenue, remaining performance obligation</t>
        </is>
      </c>
      <c r="B53" s="5" t="n">
        <v>5</v>
      </c>
    </row>
    <row r="54">
      <c r="A54" s="4" t="inlineStr">
        <is>
          <t>Revenue expected to be recognized on other multi-year transportation service contracts in place as of September 30, 2019 | Revenue, Remaining Performance Obligation, Expected Timing of Satisfaction, Start Date [Axis]: 2023-01-01</t>
        </is>
      </c>
    </row>
    <row r="55">
      <c r="A55" s="3" t="inlineStr">
        <is>
          <t>Revenue, Remaining Performance Obligation, Expected Timing of Satisfaction [Line Items]</t>
        </is>
      </c>
    </row>
    <row r="56">
      <c r="A56" s="4" t="inlineStr">
        <is>
          <t>Revenue, remaining performance obligation</t>
        </is>
      </c>
      <c r="B56" s="5" t="n">
        <v>5</v>
      </c>
    </row>
    <row r="57">
      <c r="A57" s="4" t="inlineStr">
        <is>
          <t>Revenue expected to be recognized on other multi-year transportation service contracts in place as of September 30, 2019 | Revenue, Remaining Performance Obligation, Expected Timing of Satisfaction, Start Date [Axis]: 2024-01-01</t>
        </is>
      </c>
    </row>
    <row r="58">
      <c r="A58" s="3" t="inlineStr">
        <is>
          <t>Revenue, Remaining Performance Obligation, Expected Timing of Satisfaction [Line Items]</t>
        </is>
      </c>
    </row>
    <row r="59">
      <c r="A59" s="4" t="inlineStr">
        <is>
          <t>Revenue, remaining performance obligation</t>
        </is>
      </c>
      <c r="B59" s="5" t="n">
        <v>19</v>
      </c>
    </row>
    <row r="60">
      <c r="A60" s="4" t="inlineStr">
        <is>
          <t>Revenue expected to be recognized on multi-year storage service contracts</t>
        </is>
      </c>
    </row>
    <row r="61">
      <c r="A61" s="3" t="inlineStr">
        <is>
          <t>Revenue, Remaining Performance Obligation, Expected Timing of Satisfaction [Line Items]</t>
        </is>
      </c>
    </row>
    <row r="62">
      <c r="A62" s="4" t="inlineStr">
        <is>
          <t>Revenue, remaining performance obligation</t>
        </is>
      </c>
      <c r="B62" s="5" t="n">
        <v>18</v>
      </c>
    </row>
    <row r="63">
      <c r="A63" s="4" t="inlineStr">
        <is>
          <t>Revenue expected to be recognized on multi-year storage service contracts | Revenue, Remaining Performance Obligation, Expected Timing of Satisfaction, Start Date [Axis]: 2020-10-01</t>
        </is>
      </c>
    </row>
    <row r="64">
      <c r="A64" s="3" t="inlineStr">
        <is>
          <t>Revenue, Remaining Performance Obligation, Expected Timing of Satisfaction [Line Items]</t>
        </is>
      </c>
    </row>
    <row r="65">
      <c r="A65" s="4" t="inlineStr">
        <is>
          <t>Revenue, remaining performance obligation</t>
        </is>
      </c>
      <c r="B65" s="5" t="n">
        <v>1</v>
      </c>
    </row>
    <row r="66">
      <c r="A66" s="4" t="inlineStr">
        <is>
          <t>Revenue expected to be recognized on multi-year storage service contracts | Revenue, Remaining Performance Obligation, Expected Timing of Satisfaction, Start Date [Axis]: 2021-01-01</t>
        </is>
      </c>
    </row>
    <row r="67">
      <c r="A67" s="3" t="inlineStr">
        <is>
          <t>Revenue, Remaining Performance Obligation, Expected Timing of Satisfaction [Line Items]</t>
        </is>
      </c>
    </row>
    <row r="68">
      <c r="A68" s="4" t="inlineStr">
        <is>
          <t>Revenue, remaining performance obligation</t>
        </is>
      </c>
      <c r="B68" s="5" t="n">
        <v>4</v>
      </c>
    </row>
    <row r="69">
      <c r="A69" s="4" t="inlineStr">
        <is>
          <t>Revenue expected to be recognized on multi-year storage service contracts | Revenue, Remaining Performance Obligation, Expected Timing of Satisfaction, Start Date [Axis]: 2022-01-01</t>
        </is>
      </c>
    </row>
    <row r="70">
      <c r="A70" s="3" t="inlineStr">
        <is>
          <t>Revenue, Remaining Performance Obligation, Expected Timing of Satisfaction [Line Items]</t>
        </is>
      </c>
    </row>
    <row r="71">
      <c r="A71" s="4" t="inlineStr">
        <is>
          <t>Revenue, remaining performance obligation</t>
        </is>
      </c>
      <c r="B71" s="5" t="n">
        <v>4</v>
      </c>
    </row>
    <row r="72">
      <c r="A72" s="4" t="inlineStr">
        <is>
          <t>Revenue expected to be recognized on multi-year storage service contracts | Revenue, Remaining Performance Obligation, Expected Timing of Satisfaction, Start Date [Axis]: 2023-01-01</t>
        </is>
      </c>
    </row>
    <row r="73">
      <c r="A73" s="3" t="inlineStr">
        <is>
          <t>Revenue, Remaining Performance Obligation, Expected Timing of Satisfaction [Line Items]</t>
        </is>
      </c>
    </row>
    <row r="74">
      <c r="A74" s="4" t="inlineStr">
        <is>
          <t>Revenue, remaining performance obligation</t>
        </is>
      </c>
      <c r="B74" s="5" t="n">
        <v>4</v>
      </c>
    </row>
    <row r="75">
      <c r="A75" s="4" t="inlineStr">
        <is>
          <t>Revenue expected to be recognized on multi-year storage service contracts | Revenue, Remaining Performance Obligation, Expected Timing of Satisfaction, Start Date [Axis]: 2024-01-01</t>
        </is>
      </c>
    </row>
    <row r="76">
      <c r="A76" s="3" t="inlineStr">
        <is>
          <t>Revenue, Remaining Performance Obligation, Expected Timing of Satisfaction [Line Items]</t>
        </is>
      </c>
    </row>
    <row r="77">
      <c r="A77" s="4" t="inlineStr">
        <is>
          <t>Revenue, remaining performance obligation</t>
        </is>
      </c>
      <c r="B77" s="5" t="n">
        <v>5</v>
      </c>
    </row>
    <row r="78">
      <c r="A78" s="4" t="inlineStr">
        <is>
          <t>Revenue expected to be recognized on multi-year terminaling service contracts in place as of September 30, 2019</t>
        </is>
      </c>
    </row>
    <row r="79">
      <c r="A79" s="3" t="inlineStr">
        <is>
          <t>Revenue, Remaining Performance Obligation, Expected Timing of Satisfaction [Line Items]</t>
        </is>
      </c>
    </row>
    <row r="80">
      <c r="A80" s="4" t="inlineStr">
        <is>
          <t>Revenue, remaining performance obligation</t>
        </is>
      </c>
      <c r="B80" s="5" t="n">
        <v>342</v>
      </c>
    </row>
    <row r="81">
      <c r="A81" s="4" t="inlineStr">
        <is>
          <t>Revenue expected to be recognized on multi-year terminaling service contracts in place as of September 30, 2019 | Revenue, Remaining Performance Obligation, Expected Timing of Satisfaction, Start Date [Axis]: 2020-10-01</t>
        </is>
      </c>
    </row>
    <row r="82">
      <c r="A82" s="3" t="inlineStr">
        <is>
          <t>Revenue, Remaining Performance Obligation, Expected Timing of Satisfaction [Line Items]</t>
        </is>
      </c>
    </row>
    <row r="83">
      <c r="A83" s="4" t="inlineStr">
        <is>
          <t>Revenue, remaining performance obligation</t>
        </is>
      </c>
      <c r="B83" s="5" t="n">
        <v>12</v>
      </c>
    </row>
    <row r="84">
      <c r="A84" s="4" t="inlineStr">
        <is>
          <t>Revenue expected to be recognized on multi-year terminaling service contracts in place as of September 30, 2019 | Revenue, Remaining Performance Obligation, Expected Timing of Satisfaction, Start Date [Axis]: 2021-01-01</t>
        </is>
      </c>
    </row>
    <row r="85">
      <c r="A85" s="3" t="inlineStr">
        <is>
          <t>Revenue, Remaining Performance Obligation, Expected Timing of Satisfaction [Line Items]</t>
        </is>
      </c>
    </row>
    <row r="86">
      <c r="A86" s="4" t="inlineStr">
        <is>
          <t>Revenue, remaining performance obligation</t>
        </is>
      </c>
      <c r="B86" s="5" t="n">
        <v>48</v>
      </c>
    </row>
    <row r="87">
      <c r="A87" s="4" t="inlineStr">
        <is>
          <t>Revenue expected to be recognized on multi-year terminaling service contracts in place as of September 30, 2019 | Revenue, Remaining Performance Obligation, Expected Timing of Satisfaction, Start Date [Axis]: 2022-01-01</t>
        </is>
      </c>
    </row>
    <row r="88">
      <c r="A88" s="3" t="inlineStr">
        <is>
          <t>Revenue, Remaining Performance Obligation, Expected Timing of Satisfaction [Line Items]</t>
        </is>
      </c>
    </row>
    <row r="89">
      <c r="A89" s="4" t="inlineStr">
        <is>
          <t>Revenue, remaining performance obligation</t>
        </is>
      </c>
      <c r="B89" s="5" t="n">
        <v>48</v>
      </c>
    </row>
    <row r="90">
      <c r="A90" s="4" t="inlineStr">
        <is>
          <t>Revenue expected to be recognized on multi-year terminaling service contracts in place as of September 30, 2019 | Revenue, Remaining Performance Obligation, Expected Timing of Satisfaction, Start Date [Axis]: 2023-01-01</t>
        </is>
      </c>
    </row>
    <row r="91">
      <c r="A91" s="3" t="inlineStr">
        <is>
          <t>Revenue, Remaining Performance Obligation, Expected Timing of Satisfaction [Line Items]</t>
        </is>
      </c>
    </row>
    <row r="92">
      <c r="A92" s="4" t="inlineStr">
        <is>
          <t>Revenue, remaining performance obligation</t>
        </is>
      </c>
      <c r="B92" s="5" t="n">
        <v>48</v>
      </c>
    </row>
    <row r="93">
      <c r="A93" s="4" t="inlineStr">
        <is>
          <t>Revenue expected to be recognized on multi-year terminaling service contracts in place as of September 30, 2019 | Revenue, Remaining Performance Obligation, Expected Timing of Satisfaction, Start Date [Axis]: 2024-01-01</t>
        </is>
      </c>
    </row>
    <row r="94">
      <c r="A94" s="3" t="inlineStr">
        <is>
          <t>Revenue, Remaining Performance Obligation, Expected Timing of Satisfaction [Line Items]</t>
        </is>
      </c>
    </row>
    <row r="95">
      <c r="A95" s="4" t="inlineStr">
        <is>
          <t>Revenue, remaining performance obligation</t>
        </is>
      </c>
      <c r="B95" s="5" t="n">
        <v>186</v>
      </c>
    </row>
    <row r="96">
      <c r="A96" s="4" t="inlineStr">
        <is>
          <t>Revenue expected to be recognized on multi-year operation and major maintenance terminaling service contracts</t>
        </is>
      </c>
    </row>
    <row r="97">
      <c r="A97" s="3" t="inlineStr">
        <is>
          <t>Revenue, Remaining Performance Obligation, Expected Timing of Satisfaction [Line Items]</t>
        </is>
      </c>
    </row>
    <row r="98">
      <c r="A98" s="4" t="inlineStr">
        <is>
          <t>Revenue, remaining performance obligation</t>
        </is>
      </c>
      <c r="B98" s="5" t="n">
        <v>1533</v>
      </c>
    </row>
    <row r="99">
      <c r="A99" s="4" t="inlineStr">
        <is>
          <t>Revenue expected to be recognized on multi-year operation and major maintenance terminaling service contracts | Revenue, Remaining Performance Obligation, Expected Timing of Satisfaction, Start Date [Axis]: 2020-10-01</t>
        </is>
      </c>
    </row>
    <row r="100">
      <c r="A100" s="3" t="inlineStr">
        <is>
          <t>Revenue, Remaining Performance Obligation, Expected Timing of Satisfaction [Line Items]</t>
        </is>
      </c>
    </row>
    <row r="101">
      <c r="A101" s="4" t="inlineStr">
        <is>
          <t>Revenue, remaining performance obligation</t>
        </is>
      </c>
      <c r="B101" s="5" t="n">
        <v>25</v>
      </c>
    </row>
    <row r="102">
      <c r="A102" s="4" t="inlineStr">
        <is>
          <t>Revenue expected to be recognized on multi-year operation and major maintenance terminaling service contracts | Revenue, Remaining Performance Obligation, Expected Timing of Satisfaction, Start Date [Axis]: 2021-01-01</t>
        </is>
      </c>
    </row>
    <row r="103">
      <c r="A103" s="3" t="inlineStr">
        <is>
          <t>Revenue, Remaining Performance Obligation, Expected Timing of Satisfaction [Line Items]</t>
        </is>
      </c>
    </row>
    <row r="104">
      <c r="A104" s="4" t="inlineStr">
        <is>
          <t>Revenue, remaining performance obligation</t>
        </is>
      </c>
      <c r="B104" s="5" t="n">
        <v>106</v>
      </c>
    </row>
    <row r="105">
      <c r="A105" s="4" t="inlineStr">
        <is>
          <t>Revenue expected to be recognized on multi-year operation and major maintenance terminaling service contracts | Revenue, Remaining Performance Obligation, Expected Timing of Satisfaction, Start Date [Axis]: 2022-01-01</t>
        </is>
      </c>
    </row>
    <row r="106">
      <c r="A106" s="3" t="inlineStr">
        <is>
          <t>Revenue, Remaining Performance Obligation, Expected Timing of Satisfaction [Line Items]</t>
        </is>
      </c>
    </row>
    <row r="107">
      <c r="A107" s="4" t="inlineStr">
        <is>
          <t>Revenue, remaining performance obligation</t>
        </is>
      </c>
      <c r="B107" s="5" t="n">
        <v>106</v>
      </c>
    </row>
    <row r="108">
      <c r="A108" s="4" t="inlineStr">
        <is>
          <t>Revenue expected to be recognized on multi-year operation and major maintenance terminaling service contracts | Revenue, Remaining Performance Obligation, Expected Timing of Satisfaction, Start Date [Axis]: 2023-01-01</t>
        </is>
      </c>
    </row>
    <row r="109">
      <c r="A109" s="3" t="inlineStr">
        <is>
          <t>Revenue, Remaining Performance Obligation, Expected Timing of Satisfaction [Line Items]</t>
        </is>
      </c>
    </row>
    <row r="110">
      <c r="A110" s="4" t="inlineStr">
        <is>
          <t>Revenue, remaining performance obligation</t>
        </is>
      </c>
      <c r="B110" s="5" t="n">
        <v>106</v>
      </c>
    </row>
    <row r="111">
      <c r="A111" s="4" t="inlineStr">
        <is>
          <t>Revenue expected to be recognized on multi-year operation and major maintenance terminaling service contracts | Revenue, Remaining Performance Obligation, Expected Timing of Satisfaction, Start Date [Axis]: 2024-01-01</t>
        </is>
      </c>
    </row>
    <row r="112">
      <c r="A112" s="3" t="inlineStr">
        <is>
          <t>Revenue, Remaining Performance Obligation, Expected Timing of Satisfaction [Line Items]</t>
        </is>
      </c>
    </row>
    <row r="113">
      <c r="A113" s="4" t="inlineStr">
        <is>
          <t>Revenue, remaining performance obligation</t>
        </is>
      </c>
      <c r="B113" s="6" t="n">
        <v>1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et Income Per Limited Partner Unit - Schedule of Allocation of Net Income to Arrive at Net Income Per Limited Partner Unit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Apr. 01, 2020</t>
        </is>
      </c>
    </row>
    <row r="3">
      <c r="A3" s="3" t="inlineStr">
        <is>
          <t>Limited Partners Capital Account [Line Items]</t>
        </is>
      </c>
    </row>
    <row r="4">
      <c r="A4" s="4" t="inlineStr">
        <is>
          <t>Net income</t>
        </is>
      </c>
      <c r="B4" s="6" t="n">
        <v>137</v>
      </c>
      <c r="C4" s="6" t="n">
        <v>144</v>
      </c>
      <c r="D4" s="6" t="n">
        <v>142</v>
      </c>
      <c r="E4" s="6" t="n">
        <v>146</v>
      </c>
      <c r="F4" s="6" t="n">
        <v>119</v>
      </c>
      <c r="G4" s="6" t="n">
        <v>137</v>
      </c>
      <c r="H4" s="6" t="n">
        <v>423</v>
      </c>
      <c r="I4" s="6" t="n">
        <v>402</v>
      </c>
    </row>
    <row r="5">
      <c r="A5" s="4" t="inlineStr">
        <is>
          <t>Less: Net income attributable to noncontrolling interests</t>
        </is>
      </c>
      <c r="B5" s="5" t="n">
        <v>2</v>
      </c>
      <c r="E5" s="5" t="n">
        <v>5</v>
      </c>
      <c r="H5" s="5" t="n">
        <v>9</v>
      </c>
      <c r="I5" s="5" t="n">
        <v>14</v>
      </c>
    </row>
    <row r="6">
      <c r="A6" s="4" t="inlineStr">
        <is>
          <t>Net income attributable to the Partnership</t>
        </is>
      </c>
      <c r="B6" s="5" t="n">
        <v>135</v>
      </c>
      <c r="E6" s="5" t="n">
        <v>141</v>
      </c>
      <c r="H6" s="5" t="n">
        <v>414</v>
      </c>
      <c r="I6" s="5" t="n">
        <v>388</v>
      </c>
    </row>
    <row r="7">
      <c r="A7" s="4" t="inlineStr">
        <is>
          <t>Distributions declared</t>
        </is>
      </c>
      <c r="E7" s="5" t="n">
        <v>140</v>
      </c>
      <c r="H7" s="5" t="n">
        <v>484</v>
      </c>
      <c r="I7" s="5" t="n">
        <v>390</v>
      </c>
    </row>
    <row r="8">
      <c r="A8" s="4" t="inlineStr">
        <is>
          <t>Preferred unitholder’s interest in net income attributable to the Partnership</t>
        </is>
      </c>
      <c r="B8" s="6" t="n">
        <v>12</v>
      </c>
      <c r="E8" s="5" t="n">
        <v>0</v>
      </c>
      <c r="H8" s="5" t="n">
        <v>24</v>
      </c>
      <c r="I8" s="5" t="n">
        <v>0</v>
      </c>
    </row>
    <row r="9">
      <c r="A9" s="4" t="inlineStr">
        <is>
          <t>Income (less than) / in excess of distributions</t>
        </is>
      </c>
      <c r="E9" s="5" t="n">
        <v>1</v>
      </c>
      <c r="H9" s="5" t="n">
        <v>-94</v>
      </c>
      <c r="I9" s="5" t="n">
        <v>-2</v>
      </c>
    </row>
    <row r="10">
      <c r="A10" s="4" t="inlineStr">
        <is>
          <t>General Partner SPLC</t>
        </is>
      </c>
    </row>
    <row r="11">
      <c r="A11" s="3" t="inlineStr">
        <is>
          <t>Limited Partners Capital Account [Line Items]</t>
        </is>
      </c>
    </row>
    <row r="12">
      <c r="A12" s="4" t="inlineStr">
        <is>
          <t>Net income attributable to the Partnership</t>
        </is>
      </c>
      <c r="E12" s="5" t="n">
        <v>36</v>
      </c>
      <c r="I12" s="5" t="n">
        <v>93</v>
      </c>
    </row>
    <row r="13">
      <c r="A13" s="4" t="inlineStr">
        <is>
          <t>Distributions declared</t>
        </is>
      </c>
      <c r="E13" s="5" t="n">
        <v>36</v>
      </c>
      <c r="H13" s="5" t="n">
        <v>55</v>
      </c>
      <c r="I13" s="5" t="n">
        <v>93</v>
      </c>
    </row>
    <row r="14">
      <c r="A14" s="4" t="inlineStr">
        <is>
          <t>Income (less than) / in excess of distributions</t>
        </is>
      </c>
      <c r="E14" s="5" t="n">
        <v>0</v>
      </c>
      <c r="H14" s="5" t="n">
        <v>0</v>
      </c>
      <c r="I14" s="5" t="n">
        <v>0</v>
      </c>
    </row>
    <row r="15">
      <c r="A15" s="4" t="inlineStr">
        <is>
          <t>General Partner SPLC | Economic Interest</t>
        </is>
      </c>
    </row>
    <row r="16">
      <c r="A16" s="3" t="inlineStr">
        <is>
          <t>Limited Partners Capital Account [Line Items]</t>
        </is>
      </c>
    </row>
    <row r="17">
      <c r="A17" s="4" t="inlineStr">
        <is>
          <t>Noncontrolling interest</t>
        </is>
      </c>
      <c r="C17" s="4" t="inlineStr">
        <is>
          <t>2.00%</t>
        </is>
      </c>
      <c r="J17" s="4" t="inlineStr">
        <is>
          <t>2.00%</t>
        </is>
      </c>
    </row>
    <row r="18">
      <c r="A18" s="4" t="inlineStr">
        <is>
          <t>Preferred Partner</t>
        </is>
      </c>
    </row>
    <row r="19">
      <c r="A19" s="3" t="inlineStr">
        <is>
          <t>Limited Partners Capital Account [Line Items]</t>
        </is>
      </c>
    </row>
    <row r="20">
      <c r="A20" s="4" t="inlineStr">
        <is>
          <t>Preferred unitholder’s interest in net income attributable to the Partnership</t>
        </is>
      </c>
      <c r="E20" s="5" t="n">
        <v>0</v>
      </c>
      <c r="H20" s="5" t="n">
        <v>24</v>
      </c>
      <c r="I20" s="5" t="n">
        <v>0</v>
      </c>
    </row>
    <row r="21">
      <c r="A21" s="4" t="inlineStr">
        <is>
          <t>Limited Partners’ Common Units</t>
        </is>
      </c>
    </row>
    <row r="22">
      <c r="A22" s="3" t="inlineStr">
        <is>
          <t>Limited Partners Capital Account [Line Items]</t>
        </is>
      </c>
    </row>
    <row r="23">
      <c r="A23" s="4" t="inlineStr">
        <is>
          <t>Net income attributable to the Partnership</t>
        </is>
      </c>
      <c r="E23" s="5" t="n">
        <v>105</v>
      </c>
      <c r="I23" s="5" t="n">
        <v>295</v>
      </c>
    </row>
    <row r="24">
      <c r="A24" s="4" t="inlineStr">
        <is>
          <t>Distributions declared</t>
        </is>
      </c>
      <c r="E24" s="5" t="n">
        <v>104</v>
      </c>
      <c r="H24" s="5" t="n">
        <v>429</v>
      </c>
      <c r="I24" s="5" t="n">
        <v>297</v>
      </c>
    </row>
    <row r="25">
      <c r="A25" s="4" t="inlineStr">
        <is>
          <t>Income (less than) / in excess of distributions</t>
        </is>
      </c>
      <c r="E25" s="6" t="n">
        <v>1</v>
      </c>
      <c r="H25" s="6" t="n">
        <v>-94</v>
      </c>
      <c r="I25" s="6" t="n">
        <v>-2</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Limited Partner Unit - Schedule of Basic and Diluted Net Income Per Unit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tribution Made To Limited Partner [Line Items]</t>
        </is>
      </c>
    </row>
    <row r="4">
      <c r="A4" s="4" t="inlineStr">
        <is>
          <t>Distributions declared</t>
        </is>
      </c>
      <c r="C4" s="6" t="n">
        <v>140</v>
      </c>
      <c r="D4" s="6" t="n">
        <v>484</v>
      </c>
      <c r="E4" s="6" t="n">
        <v>390</v>
      </c>
    </row>
    <row r="5">
      <c r="A5" s="4" t="inlineStr">
        <is>
          <t>Income (less than) / in excess of distributions</t>
        </is>
      </c>
      <c r="C5" s="5" t="n">
        <v>1</v>
      </c>
      <c r="D5" s="5" t="n">
        <v>-94</v>
      </c>
      <c r="E5" s="5" t="n">
        <v>-2</v>
      </c>
    </row>
    <row r="6">
      <c r="A6" s="4" t="inlineStr">
        <is>
          <t>Net income attributable to the Partnership</t>
        </is>
      </c>
      <c r="B6" s="6" t="n">
        <v>135</v>
      </c>
      <c r="C6" s="5" t="n">
        <v>141</v>
      </c>
      <c r="D6" s="5" t="n">
        <v>414</v>
      </c>
      <c r="E6" s="5" t="n">
        <v>388</v>
      </c>
    </row>
    <row r="7">
      <c r="A7" s="4" t="inlineStr">
        <is>
          <t>Net income attributable to the Partnership's common unitholders (basic)</t>
        </is>
      </c>
      <c r="D7" s="5" t="n">
        <v>390</v>
      </c>
    </row>
    <row r="8">
      <c r="A8" s="4" t="inlineStr">
        <is>
          <t>General Partner SPLC</t>
        </is>
      </c>
    </row>
    <row r="9">
      <c r="A9" s="3" t="inlineStr">
        <is>
          <t>Distribution Made To Limited Partner [Line Items]</t>
        </is>
      </c>
    </row>
    <row r="10">
      <c r="A10" s="4" t="inlineStr">
        <is>
          <t>Distributions declared</t>
        </is>
      </c>
      <c r="C10" s="5" t="n">
        <v>36</v>
      </c>
      <c r="D10" s="5" t="n">
        <v>55</v>
      </c>
      <c r="E10" s="5" t="n">
        <v>93</v>
      </c>
    </row>
    <row r="11">
      <c r="A11" s="4" t="inlineStr">
        <is>
          <t>Income (less than) / in excess of distributions</t>
        </is>
      </c>
      <c r="C11" s="5" t="n">
        <v>0</v>
      </c>
      <c r="D11" s="5" t="n">
        <v>0</v>
      </c>
      <c r="E11" s="5" t="n">
        <v>0</v>
      </c>
    </row>
    <row r="12">
      <c r="A12" s="4" t="inlineStr">
        <is>
          <t>Net income attributable to the Partnership</t>
        </is>
      </c>
      <c r="C12" s="5" t="n">
        <v>36</v>
      </c>
      <c r="E12" s="5" t="n">
        <v>93</v>
      </c>
    </row>
    <row r="13">
      <c r="A13" s="4" t="inlineStr">
        <is>
          <t>Net income attributable to the Partnership's common unitholders (basic)</t>
        </is>
      </c>
      <c r="D13" s="5" t="n">
        <v>55</v>
      </c>
    </row>
    <row r="14">
      <c r="A14" s="4" t="inlineStr">
        <is>
          <t>Limited Partners’ Common Units</t>
        </is>
      </c>
    </row>
    <row r="15">
      <c r="A15" s="3" t="inlineStr">
        <is>
          <t>Distribution Made To Limited Partner [Line Items]</t>
        </is>
      </c>
    </row>
    <row r="16">
      <c r="A16" s="4" t="inlineStr">
        <is>
          <t>Distributions declared</t>
        </is>
      </c>
      <c r="C16" s="5" t="n">
        <v>104</v>
      </c>
      <c r="D16" s="5" t="n">
        <v>429</v>
      </c>
      <c r="E16" s="5" t="n">
        <v>297</v>
      </c>
    </row>
    <row r="17">
      <c r="A17" s="4" t="inlineStr">
        <is>
          <t>Income (less than) / in excess of distributions</t>
        </is>
      </c>
      <c r="C17" s="5" t="n">
        <v>1</v>
      </c>
      <c r="D17" s="5" t="n">
        <v>-94</v>
      </c>
      <c r="E17" s="5" t="n">
        <v>-2</v>
      </c>
    </row>
    <row r="18">
      <c r="A18" s="4" t="inlineStr">
        <is>
          <t>Net income attributable to the Partnership</t>
        </is>
      </c>
      <c r="C18" s="6" t="n">
        <v>105</v>
      </c>
      <c r="E18" s="6" t="n">
        <v>295</v>
      </c>
    </row>
    <row r="19">
      <c r="A19" s="4" t="inlineStr">
        <is>
          <t>Net income attributable to the Partnership's common unitholders (basic)</t>
        </is>
      </c>
      <c r="D19" s="5" t="n">
        <v>335</v>
      </c>
    </row>
    <row r="20">
      <c r="A20" s="4" t="inlineStr">
        <is>
          <t>Dilutive effect of preferred units</t>
        </is>
      </c>
      <c r="D20" s="5" t="n">
        <v>24</v>
      </c>
    </row>
    <row r="21">
      <c r="A21" s="4" t="inlineStr">
        <is>
          <t>Net income attributable to the Partnership's common unitholders (diluted)</t>
        </is>
      </c>
      <c r="B21" s="6" t="n">
        <v>135</v>
      </c>
      <c r="D21" s="6" t="n">
        <v>359</v>
      </c>
    </row>
    <row r="22">
      <c r="A22" s="3" t="inlineStr">
        <is>
          <t>Weighted average units outstanding (in millions)</t>
        </is>
      </c>
    </row>
    <row r="23">
      <c r="A23" s="4" t="inlineStr">
        <is>
          <t>Weighted average units outstanding - Basic (in shares)</t>
        </is>
      </c>
      <c r="B23" s="10" t="n">
        <v>393.3</v>
      </c>
      <c r="D23" s="10" t="n">
        <v>340.1</v>
      </c>
    </row>
    <row r="24">
      <c r="A24" s="4" t="inlineStr">
        <is>
          <t>Dilutive effect of preferred units (in shares)</t>
        </is>
      </c>
      <c r="B24" s="10" t="n">
        <v>50.8</v>
      </c>
      <c r="D24" s="10" t="n">
        <v>33.9</v>
      </c>
    </row>
    <row r="25">
      <c r="A25" s="4" t="inlineStr">
        <is>
          <t>Weighted average units outstanding - Diluted (in shares)</t>
        </is>
      </c>
      <c r="B25" s="10" t="n">
        <v>444.1</v>
      </c>
      <c r="D25" s="5" t="n">
        <v>374</v>
      </c>
    </row>
    <row r="26">
      <c r="A26" s="4" t="inlineStr">
        <is>
          <t>Weighted average units outstanding, basic and diluted (in shares)</t>
        </is>
      </c>
      <c r="C26" s="10" t="n">
        <v>233.3</v>
      </c>
      <c r="E26" s="10" t="n">
        <v>227.9</v>
      </c>
    </row>
    <row r="27">
      <c r="A27" s="3" t="inlineStr">
        <is>
          <t>Net income per Limited Partner Unit (in dollars)</t>
        </is>
      </c>
    </row>
    <row r="28">
      <c r="A28" s="4" t="inlineStr">
        <is>
          <t>Net income per Limited Partner Unit - basic (in dollars per share)</t>
        </is>
      </c>
      <c r="B28" s="9" t="n">
        <v>0.31</v>
      </c>
      <c r="C28" s="9" t="n">
        <v>0.45</v>
      </c>
      <c r="D28" s="9" t="n">
        <v>0.98</v>
      </c>
      <c r="E28" s="9" t="n">
        <v>1.3</v>
      </c>
    </row>
    <row r="29">
      <c r="A29" s="4" t="inlineStr">
        <is>
          <t>Net income per Limited Partner Unit - diluted (in dollars per share)</t>
        </is>
      </c>
      <c r="B29" s="9" t="n">
        <v>0.3</v>
      </c>
      <c r="C29" s="8" t="n">
        <v>0.45</v>
      </c>
      <c r="D29" s="9" t="n">
        <v>0.96</v>
      </c>
      <c r="E29" s="8" t="n">
        <v>1.3</v>
      </c>
    </row>
    <row r="30">
      <c r="A30" s="4" t="inlineStr">
        <is>
          <t>Net income per Limited Partner unit, basic and diluted (in dollars per share)</t>
        </is>
      </c>
      <c r="C30" s="9" t="n">
        <v>0.45</v>
      </c>
      <c r="E30" s="9" t="n">
        <v>1.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t>
        </is>
      </c>
      <c r="B1" s="2" t="inlineStr">
        <is>
          <t>Jul. 01, 2020</t>
        </is>
      </c>
      <c r="C1" s="2" t="inlineStr">
        <is>
          <t>Sep. 01, 2016</t>
        </is>
      </c>
    </row>
    <row r="2">
      <c r="A2" s="3" t="inlineStr">
        <is>
          <t>Commitments and Contingencies Disclosure [Abstract]</t>
        </is>
      </c>
    </row>
    <row r="3">
      <c r="A3" s="4" t="inlineStr">
        <is>
          <t>Tariff rate increase</t>
        </is>
      </c>
      <c r="B3" s="4" t="inlineStr">
        <is>
          <t>2.00%</t>
        </is>
      </c>
    </row>
    <row r="4">
      <c r="A4" s="4" t="inlineStr">
        <is>
          <t>Initial term</t>
        </is>
      </c>
      <c r="C4" s="4" t="inlineStr">
        <is>
          <t>10 years</t>
        </is>
      </c>
    </row>
    <row r="5">
      <c r="A5" s="4" t="inlineStr">
        <is>
          <t>Renewal term</t>
        </is>
      </c>
      <c r="C5"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 $ / shares in Units, $ in Millions</t>
        </is>
      </c>
      <c r="B1" s="2" t="inlineStr">
        <is>
          <t>Oct. 21, 2020</t>
        </is>
      </c>
      <c r="C1" s="2" t="inlineStr">
        <is>
          <t>Apr. 0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Sep. 30, 2020</t>
        </is>
      </c>
      <c r="M1" s="2" t="inlineStr">
        <is>
          <t>Sep. 30, 2019</t>
        </is>
      </c>
    </row>
    <row r="2">
      <c r="A2" s="3" t="inlineStr">
        <is>
          <t>Subsequent Event [Line Items]</t>
        </is>
      </c>
    </row>
    <row r="3">
      <c r="A3" s="4" t="inlineStr">
        <is>
          <t>Distributions paid per limited partner unit (in dollars per share)</t>
        </is>
      </c>
      <c r="D3" s="7" t="n">
        <v>0.46</v>
      </c>
      <c r="E3" s="7" t="n">
        <v>0.46</v>
      </c>
      <c r="F3" s="7" t="n">
        <v>0.46</v>
      </c>
      <c r="G3" s="7" t="n">
        <v>0.46</v>
      </c>
      <c r="H3" s="7" t="n">
        <v>0.445</v>
      </c>
      <c r="I3" s="7" t="n">
        <v>0.43</v>
      </c>
      <c r="J3" s="7" t="n">
        <v>0.415</v>
      </c>
      <c r="K3" s="7" t="n">
        <v>0.4</v>
      </c>
      <c r="L3" s="7" t="n">
        <v>1.38</v>
      </c>
      <c r="M3" s="7" t="n">
        <v>1.29</v>
      </c>
    </row>
    <row r="4">
      <c r="A4" s="4" t="inlineStr">
        <is>
          <t>Preferred Units</t>
        </is>
      </c>
    </row>
    <row r="5">
      <c r="A5" s="3" t="inlineStr">
        <is>
          <t>Subsequent Event [Line Items]</t>
        </is>
      </c>
    </row>
    <row r="6">
      <c r="A6" s="4" t="inlineStr">
        <is>
          <t>Distributions paid per limited partner unit (in dollars per share)</t>
        </is>
      </c>
      <c r="C6" s="7" t="n">
        <v>0.2363</v>
      </c>
    </row>
    <row r="7">
      <c r="A7" s="4" t="inlineStr">
        <is>
          <t>Partnership Interests Restructuring Agreement | General Partner SPLC</t>
        </is>
      </c>
    </row>
    <row r="8">
      <c r="A8" s="3" t="inlineStr">
        <is>
          <t>Subsequent Event [Line Items]</t>
        </is>
      </c>
    </row>
    <row r="9">
      <c r="A9" s="4" t="inlineStr">
        <is>
          <t>Distribution to general partner, waived</t>
        </is>
      </c>
      <c r="C9" s="6" t="n">
        <v>20</v>
      </c>
    </row>
    <row r="10">
      <c r="A10" s="4" t="inlineStr">
        <is>
          <t>Subsequent Event | Common Units</t>
        </is>
      </c>
    </row>
    <row r="11">
      <c r="A11" s="3" t="inlineStr">
        <is>
          <t>Subsequent Event [Line Items]</t>
        </is>
      </c>
    </row>
    <row r="12">
      <c r="A12" s="4" t="inlineStr">
        <is>
          <t>Distributions paid per limited partner unit (in dollars per share)</t>
        </is>
      </c>
      <c r="B12" s="7" t="n">
        <v>0.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37" customWidth="1" min="5" max="5"/>
    <col width="25" customWidth="1" min="6" max="6"/>
    <col width="44" customWidth="1" min="7" max="7"/>
    <col width="19" customWidth="1" min="8" max="8"/>
    <col width="68" customWidth="1" min="9" max="9"/>
    <col width="45" customWidth="1" min="10" max="10"/>
    <col width="80" customWidth="1" min="11" max="11"/>
    <col width="47" customWidth="1" min="12" max="12"/>
    <col width="80" customWidth="1" min="13" max="13"/>
  </cols>
  <sheetData>
    <row r="1">
      <c r="A1" s="1" t="inlineStr">
        <is>
          <t>UNAUDITED CONSOLIDATED STATEMENT OF CHANGES IN (DEFICIT) EQUITY - USD ($) $ in Millions</t>
        </is>
      </c>
      <c r="B1" s="2" t="inlineStr">
        <is>
          <t>Total</t>
        </is>
      </c>
      <c r="C1" s="2" t="inlineStr">
        <is>
          <t>Cumulative Effect, Period of Adoption, Adjustment</t>
        </is>
      </c>
      <c r="D1" s="2" t="inlineStr">
        <is>
          <t>Financing Receivable</t>
        </is>
      </c>
      <c r="E1" s="2" t="inlineStr">
        <is>
          <t>Accumulated Other Comprehensive Loss</t>
        </is>
      </c>
      <c r="F1" s="2" t="inlineStr">
        <is>
          <t>Noncontrolling Interests</t>
        </is>
      </c>
      <c r="G1" s="2" t="inlineStr">
        <is>
          <t>Preferred PartnerShell Pipeline Company L P</t>
        </is>
      </c>
      <c r="H1" s="2" t="inlineStr">
        <is>
          <t>Common Unitholders</t>
        </is>
      </c>
      <c r="I1" s="2" t="inlineStr">
        <is>
          <t>Common UnitholdersCumulative Effect, Period of Adoption, Adjustment</t>
        </is>
      </c>
      <c r="J1" s="2" t="inlineStr">
        <is>
          <t>Common UnitholdersShell Pipeline Company L P</t>
        </is>
      </c>
      <c r="K1" s="2" t="inlineStr">
        <is>
          <t>Common UnitholdersShell Pipeline Company L PCumulative Effect, Period of Adoption, Adjustment</t>
        </is>
      </c>
      <c r="L1" s="2" t="inlineStr">
        <is>
          <t>General Partner SPLCShell Pipeline Company L P</t>
        </is>
      </c>
      <c r="M1" s="2" t="inlineStr">
        <is>
          <t>General Partner SPLCShell Pipeline Company L PCumulative Effect, Period of Adoption, Adjustment</t>
        </is>
      </c>
    </row>
    <row r="2">
      <c r="A2" s="4" t="inlineStr">
        <is>
          <t>Beginning balance at Dec. 31, 2018</t>
        </is>
      </c>
      <c r="B2" s="6" t="n">
        <v>-257</v>
      </c>
      <c r="C2" s="6" t="n">
        <v>-9</v>
      </c>
      <c r="E2" s="6" t="n">
        <v>0</v>
      </c>
      <c r="F2" s="6" t="n">
        <v>25</v>
      </c>
      <c r="H2" s="6" t="n">
        <v>3459</v>
      </c>
      <c r="I2" s="6" t="n">
        <v>-4</v>
      </c>
      <c r="J2" s="6" t="n">
        <v>-198</v>
      </c>
      <c r="K2" s="6" t="n">
        <v>-5</v>
      </c>
      <c r="L2" s="6" t="n">
        <v>-3543</v>
      </c>
      <c r="M2" s="6" t="n">
        <v>0</v>
      </c>
    </row>
    <row r="3">
      <c r="A3" s="3" t="inlineStr">
        <is>
          <t>Increase (Decrease) in Stockholders' Equity [Roll Forward]</t>
        </is>
      </c>
    </row>
    <row r="4">
      <c r="A4" s="4" t="inlineStr">
        <is>
          <t>Net income</t>
        </is>
      </c>
      <c r="B4" s="5" t="n">
        <v>137</v>
      </c>
      <c r="F4" s="5" t="n">
        <v>5</v>
      </c>
      <c r="H4" s="5" t="n">
        <v>58</v>
      </c>
      <c r="J4" s="5" t="n">
        <v>47</v>
      </c>
      <c r="L4" s="5" t="n">
        <v>27</v>
      </c>
    </row>
    <row r="5">
      <c r="A5" s="4" t="inlineStr">
        <is>
          <t>Other contributions from Parent</t>
        </is>
      </c>
      <c r="B5" s="5" t="n">
        <v>7</v>
      </c>
      <c r="L5" s="5" t="n">
        <v>7</v>
      </c>
    </row>
    <row r="6">
      <c r="A6" s="4" t="inlineStr">
        <is>
          <t>Distributions to unitholders and general partner</t>
        </is>
      </c>
      <c r="B6" s="5" t="n">
        <v>-129</v>
      </c>
      <c r="H6" s="5" t="n">
        <v>-49</v>
      </c>
      <c r="J6" s="5" t="n">
        <v>-40</v>
      </c>
      <c r="L6" s="5" t="n">
        <v>-40</v>
      </c>
    </row>
    <row r="7">
      <c r="A7" s="4" t="inlineStr">
        <is>
          <t>Distributions to noncontrolling interests</t>
        </is>
      </c>
      <c r="B7" s="5" t="n">
        <v>-3</v>
      </c>
      <c r="F7" s="5" t="n">
        <v>-3</v>
      </c>
    </row>
    <row r="8">
      <c r="A8" s="4" t="inlineStr">
        <is>
          <t>Ending balance at Mar. 31, 2019</t>
        </is>
      </c>
      <c r="B8" s="5" t="n">
        <v>-254</v>
      </c>
      <c r="E8" s="5" t="n">
        <v>0</v>
      </c>
      <c r="F8" s="5" t="n">
        <v>27</v>
      </c>
      <c r="H8" s="5" t="n">
        <v>3464</v>
      </c>
      <c r="J8" s="5" t="n">
        <v>-196</v>
      </c>
      <c r="L8" s="5" t="n">
        <v>-3549</v>
      </c>
    </row>
    <row r="9">
      <c r="A9" s="4" t="inlineStr">
        <is>
          <t>Beginning balance at Dec. 31, 2018</t>
        </is>
      </c>
      <c r="B9" s="5" t="n">
        <v>-257</v>
      </c>
      <c r="C9" s="6" t="n">
        <v>-9</v>
      </c>
      <c r="E9" s="5" t="n">
        <v>0</v>
      </c>
      <c r="F9" s="5" t="n">
        <v>25</v>
      </c>
      <c r="H9" s="5" t="n">
        <v>3459</v>
      </c>
      <c r="I9" s="6" t="n">
        <v>-4</v>
      </c>
      <c r="J9" s="5" t="n">
        <v>-198</v>
      </c>
      <c r="K9" s="6" t="n">
        <v>-5</v>
      </c>
      <c r="L9" s="5" t="n">
        <v>-3543</v>
      </c>
      <c r="M9" s="6" t="n">
        <v>0</v>
      </c>
    </row>
    <row r="10">
      <c r="A10" s="3" t="inlineStr">
        <is>
          <t>Increase (Decrease) in Stockholders' Equity [Roll Forward]</t>
        </is>
      </c>
    </row>
    <row r="11">
      <c r="A11" s="4" t="inlineStr">
        <is>
          <t>Net income</t>
        </is>
      </c>
      <c r="B11" s="5" t="n">
        <v>402</v>
      </c>
    </row>
    <row r="12">
      <c r="A12" s="4" t="inlineStr">
        <is>
          <t>Ending balance at Sep. 30, 2019</t>
        </is>
      </c>
      <c r="B12" s="5" t="n">
        <v>-757</v>
      </c>
      <c r="E12" s="5" t="n">
        <v>-6</v>
      </c>
      <c r="F12" s="5" t="n">
        <v>26</v>
      </c>
      <c r="H12" s="5" t="n">
        <v>3461</v>
      </c>
      <c r="J12" s="5" t="n">
        <v>-196</v>
      </c>
      <c r="L12" s="5" t="n">
        <v>-4042</v>
      </c>
    </row>
    <row r="13">
      <c r="A13" s="4" t="inlineStr">
        <is>
          <t>Beginning balance at Mar. 31, 2019</t>
        </is>
      </c>
      <c r="B13" s="5" t="n">
        <v>-254</v>
      </c>
      <c r="E13" s="5" t="n">
        <v>0</v>
      </c>
      <c r="F13" s="5" t="n">
        <v>27</v>
      </c>
      <c r="H13" s="5" t="n">
        <v>3464</v>
      </c>
      <c r="J13" s="5" t="n">
        <v>-196</v>
      </c>
      <c r="L13" s="5" t="n">
        <v>-3549</v>
      </c>
    </row>
    <row r="14">
      <c r="A14" s="3" t="inlineStr">
        <is>
          <t>Increase (Decrease) in Stockholders' Equity [Roll Forward]</t>
        </is>
      </c>
    </row>
    <row r="15">
      <c r="A15" s="4" t="inlineStr">
        <is>
          <t>Net income</t>
        </is>
      </c>
      <c r="B15" s="5" t="n">
        <v>119</v>
      </c>
      <c r="F15" s="5" t="n">
        <v>4</v>
      </c>
      <c r="H15" s="5" t="n">
        <v>45</v>
      </c>
      <c r="J15" s="5" t="n">
        <v>40</v>
      </c>
      <c r="L15" s="5" t="n">
        <v>30</v>
      </c>
    </row>
    <row r="16">
      <c r="A16" s="4" t="inlineStr">
        <is>
          <t>Other contributions from Parent</t>
        </is>
      </c>
      <c r="B16" s="5" t="n">
        <v>3</v>
      </c>
      <c r="E16" s="5" t="n">
        <v>-6</v>
      </c>
      <c r="L16" s="5" t="n">
        <v>9</v>
      </c>
    </row>
    <row r="17">
      <c r="A17" s="4" t="inlineStr">
        <is>
          <t>Distributions to unitholders and general partner</t>
        </is>
      </c>
      <c r="B17" s="5" t="n">
        <v>-119</v>
      </c>
      <c r="H17" s="5" t="n">
        <v>-51</v>
      </c>
      <c r="J17" s="5" t="n">
        <v>-42</v>
      </c>
      <c r="L17" s="5" t="n">
        <v>-26</v>
      </c>
    </row>
    <row r="18">
      <c r="A18" s="4" t="inlineStr">
        <is>
          <t>Distributions to noncontrolling interests</t>
        </is>
      </c>
      <c r="B18" s="5" t="n">
        <v>-6</v>
      </c>
      <c r="F18" s="5" t="n">
        <v>-6</v>
      </c>
    </row>
    <row r="19">
      <c r="A19" s="4" t="inlineStr">
        <is>
          <t>April 2020 Transaction and June 2019 Acquisition</t>
        </is>
      </c>
      <c r="B19" s="5" t="n">
        <v>-510</v>
      </c>
      <c r="L19" s="5" t="n">
        <v>-510</v>
      </c>
    </row>
    <row r="20">
      <c r="A20" s="4" t="inlineStr">
        <is>
          <t>Ending balance at Jun. 30, 2019</t>
        </is>
      </c>
      <c r="B20" s="5" t="n">
        <v>-767</v>
      </c>
      <c r="E20" s="5" t="n">
        <v>-6</v>
      </c>
      <c r="F20" s="5" t="n">
        <v>25</v>
      </c>
      <c r="H20" s="5" t="n">
        <v>3458</v>
      </c>
      <c r="J20" s="5" t="n">
        <v>-198</v>
      </c>
      <c r="L20" s="5" t="n">
        <v>-4046</v>
      </c>
    </row>
    <row r="21">
      <c r="A21" s="3" t="inlineStr">
        <is>
          <t>Increase (Decrease) in Stockholders' Equity [Roll Forward]</t>
        </is>
      </c>
    </row>
    <row r="22">
      <c r="A22" s="4" t="inlineStr">
        <is>
          <t>Net income</t>
        </is>
      </c>
      <c r="B22" s="5" t="n">
        <v>146</v>
      </c>
      <c r="F22" s="5" t="n">
        <v>5</v>
      </c>
      <c r="H22" s="5" t="n">
        <v>56</v>
      </c>
      <c r="J22" s="5" t="n">
        <v>49</v>
      </c>
      <c r="L22" s="5" t="n">
        <v>36</v>
      </c>
    </row>
    <row r="23">
      <c r="A23" s="4" t="inlineStr">
        <is>
          <t>Other contributions from Parent</t>
        </is>
      </c>
      <c r="B23" s="5" t="n">
        <v>-1</v>
      </c>
      <c r="L23" s="5" t="n">
        <v>-1</v>
      </c>
    </row>
    <row r="24">
      <c r="A24" s="4" t="inlineStr">
        <is>
          <t>Distributions to unitholders and general partner</t>
        </is>
      </c>
      <c r="B24" s="5" t="n">
        <v>-131</v>
      </c>
      <c r="H24" s="5" t="n">
        <v>-53</v>
      </c>
      <c r="J24" s="5" t="n">
        <v>-47</v>
      </c>
      <c r="L24" s="5" t="n">
        <v>-31</v>
      </c>
    </row>
    <row r="25">
      <c r="A25" s="4" t="inlineStr">
        <is>
          <t>Distributions to noncontrolling interests</t>
        </is>
      </c>
      <c r="B25" s="5" t="n">
        <v>-4</v>
      </c>
      <c r="F25" s="5" t="n">
        <v>-4</v>
      </c>
    </row>
    <row r="26">
      <c r="A26" s="4" t="inlineStr">
        <is>
          <t>Ending balance at Sep. 30, 2019</t>
        </is>
      </c>
      <c r="B26" s="5" t="n">
        <v>-757</v>
      </c>
      <c r="E26" s="5" t="n">
        <v>-6</v>
      </c>
      <c r="F26" s="5" t="n">
        <v>26</v>
      </c>
      <c r="H26" s="5" t="n">
        <v>3461</v>
      </c>
      <c r="J26" s="5" t="n">
        <v>-196</v>
      </c>
      <c r="L26" s="5" t="n">
        <v>-4042</v>
      </c>
    </row>
    <row r="27">
      <c r="A27" s="4" t="inlineStr">
        <is>
          <t>Beginning balance at Dec. 31, 2019</t>
        </is>
      </c>
      <c r="B27" s="5" t="n">
        <v>-749</v>
      </c>
      <c r="D27" s="6" t="n">
        <v>0</v>
      </c>
      <c r="E27" s="5" t="n">
        <v>-8</v>
      </c>
      <c r="F27" s="5" t="n">
        <v>26</v>
      </c>
      <c r="G27" s="6" t="n">
        <v>0</v>
      </c>
      <c r="H27" s="5" t="n">
        <v>3450</v>
      </c>
      <c r="J27" s="5" t="n">
        <v>-203</v>
      </c>
      <c r="L27" s="5" t="n">
        <v>-4014</v>
      </c>
    </row>
    <row r="28">
      <c r="A28" s="3" t="inlineStr">
        <is>
          <t>Increase (Decrease) in Stockholders' Equity [Roll Forward]</t>
        </is>
      </c>
    </row>
    <row r="29">
      <c r="A29" s="4" t="inlineStr">
        <is>
          <t>Net income</t>
        </is>
      </c>
      <c r="B29" s="5" t="n">
        <v>142</v>
      </c>
      <c r="F29" s="5" t="n">
        <v>4</v>
      </c>
      <c r="H29" s="5" t="n">
        <v>44</v>
      </c>
      <c r="J29" s="5" t="n">
        <v>39</v>
      </c>
      <c r="L29" s="5" t="n">
        <v>55</v>
      </c>
    </row>
    <row r="30">
      <c r="A30" s="4" t="inlineStr">
        <is>
          <t>Distributions to unitholders and general partner</t>
        </is>
      </c>
      <c r="B30" s="5" t="n">
        <v>-162</v>
      </c>
      <c r="H30" s="5" t="n">
        <v>-57</v>
      </c>
      <c r="J30" s="5" t="n">
        <v>-50</v>
      </c>
      <c r="L30" s="5" t="n">
        <v>-55</v>
      </c>
    </row>
    <row r="31">
      <c r="A31" s="4" t="inlineStr">
        <is>
          <t>Distributions to noncontrolling interests</t>
        </is>
      </c>
      <c r="B31" s="5" t="n">
        <v>-5</v>
      </c>
      <c r="F31" s="5" t="n">
        <v>-5</v>
      </c>
    </row>
    <row r="32">
      <c r="A32" s="4" t="inlineStr">
        <is>
          <t>Ending balance at Mar. 31, 2020</t>
        </is>
      </c>
      <c r="B32" s="5" t="n">
        <v>-774</v>
      </c>
      <c r="D32" s="5" t="n">
        <v>0</v>
      </c>
      <c r="E32" s="5" t="n">
        <v>-8</v>
      </c>
      <c r="F32" s="5" t="n">
        <v>25</v>
      </c>
      <c r="G32" s="5" t="n">
        <v>0</v>
      </c>
      <c r="H32" s="5" t="n">
        <v>3437</v>
      </c>
      <c r="J32" s="5" t="n">
        <v>-214</v>
      </c>
      <c r="L32" s="5" t="n">
        <v>-4014</v>
      </c>
    </row>
    <row r="33">
      <c r="A33" s="4" t="inlineStr">
        <is>
          <t>Beginning balance at Dec. 31, 2019</t>
        </is>
      </c>
      <c r="B33" s="5" t="n">
        <v>-749</v>
      </c>
      <c r="D33" s="5" t="n">
        <v>0</v>
      </c>
      <c r="E33" s="5" t="n">
        <v>-8</v>
      </c>
      <c r="F33" s="5" t="n">
        <v>26</v>
      </c>
      <c r="G33" s="5" t="n">
        <v>0</v>
      </c>
      <c r="H33" s="5" t="n">
        <v>3450</v>
      </c>
      <c r="J33" s="5" t="n">
        <v>-203</v>
      </c>
      <c r="L33" s="5" t="n">
        <v>-4014</v>
      </c>
    </row>
    <row r="34">
      <c r="A34" s="3" t="inlineStr">
        <is>
          <t>Increase (Decrease) in Stockholders' Equity [Roll Forward]</t>
        </is>
      </c>
    </row>
    <row r="35">
      <c r="A35" s="4" t="inlineStr">
        <is>
          <t>Net income</t>
        </is>
      </c>
      <c r="B35" s="5" t="n">
        <v>423</v>
      </c>
    </row>
    <row r="36">
      <c r="A36" s="4" t="inlineStr">
        <is>
          <t>Ending balance at Sep. 30, 2020</t>
        </is>
      </c>
      <c r="B36" s="5" t="n">
        <v>-414</v>
      </c>
      <c r="D36" s="5" t="n">
        <v>-300</v>
      </c>
      <c r="E36" s="5" t="n">
        <v>-6</v>
      </c>
      <c r="F36" s="5" t="n">
        <v>23</v>
      </c>
      <c r="G36" s="5" t="n">
        <v>-1059</v>
      </c>
      <c r="H36" s="5" t="n">
        <v>3402</v>
      </c>
      <c r="J36" s="5" t="n">
        <v>-2474</v>
      </c>
      <c r="L36" s="5" t="n">
        <v>0</v>
      </c>
    </row>
    <row r="37">
      <c r="A37" s="4" t="inlineStr">
        <is>
          <t>Beginning balance at Mar. 31, 2020</t>
        </is>
      </c>
      <c r="B37" s="5" t="n">
        <v>-774</v>
      </c>
      <c r="D37" s="5" t="n">
        <v>0</v>
      </c>
      <c r="E37" s="5" t="n">
        <v>-8</v>
      </c>
      <c r="F37" s="5" t="n">
        <v>25</v>
      </c>
      <c r="G37" s="5" t="n">
        <v>0</v>
      </c>
      <c r="H37" s="5" t="n">
        <v>3437</v>
      </c>
      <c r="J37" s="5" t="n">
        <v>-214</v>
      </c>
      <c r="L37" s="5" t="n">
        <v>-4014</v>
      </c>
    </row>
    <row r="38">
      <c r="A38" s="3" t="inlineStr">
        <is>
          <t>Increase (Decrease) in Stockholders' Equity [Roll Forward]</t>
        </is>
      </c>
    </row>
    <row r="39">
      <c r="A39" s="4" t="inlineStr">
        <is>
          <t>Net income</t>
        </is>
      </c>
      <c r="B39" s="5" t="n">
        <v>144</v>
      </c>
      <c r="F39" s="5" t="n">
        <v>3</v>
      </c>
      <c r="G39" s="5" t="n">
        <v>12</v>
      </c>
      <c r="H39" s="5" t="n">
        <v>41</v>
      </c>
      <c r="J39" s="5" t="n">
        <v>88</v>
      </c>
      <c r="L39" s="5" t="n">
        <v>0</v>
      </c>
    </row>
    <row r="40">
      <c r="A40" s="4" t="inlineStr">
        <is>
          <t>Other contributions from Parent</t>
        </is>
      </c>
      <c r="B40" s="5" t="n">
        <v>1</v>
      </c>
      <c r="E40" s="5" t="n">
        <v>0</v>
      </c>
      <c r="J40" s="5" t="n">
        <v>1</v>
      </c>
      <c r="L40" s="5" t="n">
        <v>0</v>
      </c>
    </row>
    <row r="41">
      <c r="A41" s="4" t="inlineStr">
        <is>
          <t>Distributions to unitholders and general partner</t>
        </is>
      </c>
      <c r="B41" s="5" t="n">
        <v>-163</v>
      </c>
      <c r="H41" s="5" t="n">
        <v>-57</v>
      </c>
      <c r="J41" s="5" t="n">
        <v>-51</v>
      </c>
      <c r="L41" s="5" t="n">
        <v>-55</v>
      </c>
    </row>
    <row r="42">
      <c r="A42" s="4" t="inlineStr">
        <is>
          <t>Distributions to noncontrolling interests</t>
        </is>
      </c>
      <c r="B42" s="5" t="n">
        <v>-4</v>
      </c>
      <c r="F42" s="5" t="n">
        <v>-4</v>
      </c>
    </row>
    <row r="43">
      <c r="A43" s="4" t="inlineStr">
        <is>
          <t>Principal repayments on financing receivables</t>
        </is>
      </c>
      <c r="B43" s="5" t="n">
        <v>1</v>
      </c>
      <c r="D43" s="5" t="n">
        <v>1</v>
      </c>
    </row>
    <row r="44">
      <c r="A44" s="4" t="inlineStr">
        <is>
          <t>April 2020 Transaction and June 2019 Acquisition</t>
        </is>
      </c>
      <c r="B44" s="5" t="n">
        <v>416</v>
      </c>
      <c r="D44" s="5" t="n">
        <v>-302</v>
      </c>
      <c r="G44" s="5" t="n">
        <v>-1071</v>
      </c>
      <c r="J44" s="5" t="n">
        <v>-2280</v>
      </c>
      <c r="L44" s="5" t="n">
        <v>4069</v>
      </c>
    </row>
    <row r="45">
      <c r="A45" s="4" t="inlineStr">
        <is>
          <t>Ending balance at Jun. 30, 2020</t>
        </is>
      </c>
      <c r="B45" s="5" t="n">
        <v>-379</v>
      </c>
      <c r="D45" s="5" t="n">
        <v>-301</v>
      </c>
      <c r="E45" s="5" t="n">
        <v>-8</v>
      </c>
      <c r="F45" s="5" t="n">
        <v>24</v>
      </c>
      <c r="G45" s="5" t="n">
        <v>-1059</v>
      </c>
      <c r="H45" s="5" t="n">
        <v>3421</v>
      </c>
      <c r="J45" s="5" t="n">
        <v>-2456</v>
      </c>
      <c r="L45" s="5" t="n">
        <v>0</v>
      </c>
    </row>
    <row r="46">
      <c r="A46" s="3" t="inlineStr">
        <is>
          <t>Increase (Decrease) in Stockholders' Equity [Roll Forward]</t>
        </is>
      </c>
    </row>
    <row r="47">
      <c r="A47" s="4" t="inlineStr">
        <is>
          <t>Net income</t>
        </is>
      </c>
      <c r="B47" s="5" t="n">
        <v>137</v>
      </c>
      <c r="F47" s="5" t="n">
        <v>2</v>
      </c>
      <c r="G47" s="5" t="n">
        <v>12</v>
      </c>
      <c r="H47" s="5" t="n">
        <v>38</v>
      </c>
      <c r="J47" s="5" t="n">
        <v>85</v>
      </c>
      <c r="L47" s="5" t="n">
        <v>0</v>
      </c>
    </row>
    <row r="48">
      <c r="A48" s="4" t="inlineStr">
        <is>
          <t>Other Comprehensive Income (Loss), Net of Tax</t>
        </is>
      </c>
      <c r="B48" s="5" t="n">
        <v>2</v>
      </c>
      <c r="E48" s="5" t="n">
        <v>2</v>
      </c>
    </row>
    <row r="49">
      <c r="A49" s="4" t="inlineStr">
        <is>
          <t>Distributions to unitholders and general partner</t>
        </is>
      </c>
      <c r="B49" s="5" t="n">
        <v>-172</v>
      </c>
      <c r="G49" s="5" t="n">
        <v>-12</v>
      </c>
      <c r="H49" s="5" t="n">
        <v>-57</v>
      </c>
      <c r="J49" s="5" t="n">
        <v>-103</v>
      </c>
      <c r="L49" s="5" t="n">
        <v>0</v>
      </c>
    </row>
    <row r="50">
      <c r="A50" s="4" t="inlineStr">
        <is>
          <t>Distributions to noncontrolling interests</t>
        </is>
      </c>
      <c r="B50" s="5" t="n">
        <v>-3</v>
      </c>
      <c r="F50" s="5" t="n">
        <v>-3</v>
      </c>
    </row>
    <row r="51">
      <c r="A51" s="4" t="inlineStr">
        <is>
          <t>Principal repayments on financing receivables</t>
        </is>
      </c>
      <c r="B51" s="5" t="n">
        <v>1</v>
      </c>
      <c r="D51" s="5" t="n">
        <v>1</v>
      </c>
    </row>
    <row r="52">
      <c r="A52" s="4" t="inlineStr">
        <is>
          <t>Ending balance at Sep. 30, 2020</t>
        </is>
      </c>
      <c r="B52" s="6" t="n">
        <v>-414</v>
      </c>
      <c r="D52" s="6" t="n">
        <v>-300</v>
      </c>
      <c r="E52" s="6" t="n">
        <v>-6</v>
      </c>
      <c r="F52" s="6" t="n">
        <v>23</v>
      </c>
      <c r="G52" s="6" t="n">
        <v>-1059</v>
      </c>
      <c r="H52" s="6" t="n">
        <v>3402</v>
      </c>
      <c r="J52" s="6" t="n">
        <v>-2474</v>
      </c>
      <c r="L5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37</v>
      </c>
      <c r="C4" s="6" t="n">
        <v>146</v>
      </c>
      <c r="D4" s="6" t="n">
        <v>423</v>
      </c>
      <c r="E4" s="6" t="n">
        <v>402</v>
      </c>
    </row>
    <row r="5">
      <c r="A5" s="3" t="inlineStr">
        <is>
          <t>Other comprehensive income, net of tax:</t>
        </is>
      </c>
    </row>
    <row r="6">
      <c r="A6" s="4" t="inlineStr">
        <is>
          <t>Remeasurements of pension and other postretirement benefits related to equity method investments, net of tax</t>
        </is>
      </c>
      <c r="B6" s="5" t="n">
        <v>2</v>
      </c>
      <c r="C6" s="5" t="n">
        <v>0</v>
      </c>
      <c r="D6" s="5" t="n">
        <v>2</v>
      </c>
      <c r="E6" s="5" t="n">
        <v>0</v>
      </c>
    </row>
    <row r="7">
      <c r="A7" s="4" t="inlineStr">
        <is>
          <t>Comprehensive income</t>
        </is>
      </c>
      <c r="B7" s="5" t="n">
        <v>139</v>
      </c>
      <c r="C7" s="5" t="n">
        <v>146</v>
      </c>
      <c r="D7" s="5" t="n">
        <v>425</v>
      </c>
      <c r="E7" s="5" t="n">
        <v>402</v>
      </c>
    </row>
    <row r="8">
      <c r="A8" s="4" t="inlineStr">
        <is>
          <t>Less comprehensive income attributable to noncontrolling interests</t>
        </is>
      </c>
      <c r="B8" s="5" t="n">
        <v>2</v>
      </c>
      <c r="C8" s="5" t="n">
        <v>5</v>
      </c>
      <c r="D8" s="5" t="n">
        <v>9</v>
      </c>
      <c r="E8" s="5" t="n">
        <v>14</v>
      </c>
    </row>
    <row r="9">
      <c r="A9" s="4" t="inlineStr">
        <is>
          <t>Comprehensive income attributable to the Partnership</t>
        </is>
      </c>
      <c r="B9" s="6" t="n">
        <v>137</v>
      </c>
      <c r="C9" s="6" t="n">
        <v>141</v>
      </c>
      <c r="D9" s="6" t="n">
        <v>416</v>
      </c>
      <c r="E9" s="6" t="n">
        <v>38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Shell Midstream Partners, L.P. (“we,” “us,” “our,” “SHLX” or “the Partnership”) is a Delaware limited partnership formed by Royal Dutch Shell plc on March 19, 2014 to own and operate pipeline and other midstream assets, including certain assets acquired from Shell Pipeline Company LP (“SPLC”) and its affiliates. We conduct our operations either through our wholly owned subsidiary Shell Midstream Operating LLC (the “Operating Company”) or through direct ownership. Our general partner is Shell Midstream Partners GP LLC (“general partner”). References to “RDS,” “Shell” or “Parent” refer collectively to Royal Dutch Shell plc and its controlled affiliates, other than us, our subsidiaries and our general partner. Until April 1, 2020, the general partner owned an approximate 2% general partner economic interest in the Partnership, including the incentive distribution rights (“IDRs”). On April 1, 2020, we closed the transactions contemplated by the Partnership Interests Restructuring Agreement with our general partner dated February 27, 2020 (the “Partnership Interests Restructuring Agreement”), pursuant to which the IDRs were eliminated and the 2% general partner economic interest was converted into a non-economic general partner interest in the Partnership. As of September 30, 2020, our general partner holds a non-economic general partner interest in the Partnership, and affiliates of SPLC own a 68.5% limited partner interest (269,457,304 common units) and 50,782,904 Series A perpetual convertible preferred un its (the “Series A Preferred Units”) in the Partnership. See Note 2 — Acquisitions and Other Transactions and Note 9 — (Deficit) Equity for additional details. Description of Business We own, operate, develop and acquire pipelines and other midstream and logistics assets. As of September 30, 2020, our assets include interests in entities that own (a) crude oil and refined products pipelines and terminals that serve as key infrastructure to transport onshore and offshore crude oil production to Gulf Coast and Midwest refining markets and deliver refined products from those markets to major demand centers and (b) storage tanks and financing receivables that are secured by pipelines, storage tanks, docks, truck and rail racks and other infrastructure used to stage and transport intermediate and finished products. The Partnership’s assets also include interests in entities that own natural gas and refinery gas pipelines that transport offshore natural gas to market hubs and deliver refinery gas from refineries and plants to chemical sites along the Gulf Coast. We generate revenue from the transportation, terminaling and storage of crude oil, refined products, and intermediate and finished products through our pipelines, storage tanks, docks, truck and rail racks, generate income from our equity and other investments, and generate interest income from financing receivables on certain logistic assets. Our operations consist of one reportable segment. The following table reflects our ownership interests as of September 30, 2020: SHLX Ownership Pecten Midstream LLC (“Pecten”) 100.0 % Sand Dollar Pipeline LLC (“Sand Dollar”) 100.0 % Triton West LLC (“Triton”) 100.0 % Zydeco Pipeline Company LLC (“Zydeco”) (1) 92.5 % Mattox Pipeline Company LLC (“Mattox”) 79.0 % Amberjack Pipeline Company LLC (“Amberjack”) – Series A/Series B 75.0% / 50.0% Mars Oil Pipeline Company LLC (“Mars”) 71.5 % Odyssey Pipeline L.L.C. (“Odyssey”) 71.0 % Bengal Pipeline Company LLC (“Bengal”) 50.0 % Crestwood Permian Basin LLC (“Permian Basin”) 50.0 % LOCAP LLC (“LOCAP”) 41.48 % Explorer Pipeline Company (“Explorer”) 38.59 % Poseidon Oil Pipeline Company, L.L.C. (“Poseidon”) 36.0 % Colonial Enterprises, Inc. (“Colonial”) 16.125 % Proteus Oil Pipeline Company, LLC (“Proteus”) 10.0 % Endymion Oil Pipeline Company, LLC (“Endymion”) 10.0 % Cleopatra Gas Gathering Company, LLC (“Cleopatra”) 1.0 % (1) SPLC owns the remaining 7.5% ownership interest in Zydeco. Basis of Presentation Our unaudited consolidated financial statements include all subsidiaries required to be consolidated under generally accepted accounting principles in the United States (“GAAP”). Our reporting currency is U.S. dollars, and all references to dollars are U.S. dollars. The accompanying unaudited consolidated financial statements and related notes have been prepared in accordance with GAAP for interim financial information and with the instructions to Form 10-Q and Article 10 of Regulation S-X. Accordingly, they do not include all of the information and notes required by GAAP for complete annual financial statements. The year-end consolidated balance sheet data was derived from audited financial statements. During interim periods, we follow the accounting policies disclosed in our Annual Report on Form 10-K for the year ended December 31, 2019 (our “2019 Annual Report”), filed with the United States Securities and Exchange Commission (“SEC”) unless otherwise described herein. The unaudited consolidated financial statements for the three and nine months ended September 30, 2020 and September 30, 2019 include all adjustments we believe are necessary for a fair statement of the results of operations for the interim periods presented. These adjustments are of a normal recurring nature unless otherwise disclosed. Operating results for the interim periods are not necessarily indicative of the results that may be expected for the full year. These unaudited consolidated financial statements and other information included in this Quarterly Report on Form 10-Q should be read in conjunction with our audited consolidated financial statements and notes thereto included in our 2019 Annual Report. Our consolidated subsidiaries include Pecten, Sand Dollar, Triton, Zydeco, Odyssey and the Operating Company. Asset acquisitions of additional interests in previously consolidated subsidiaries and interests in equity method and other investments are included in the financial statements prospectively from the effective date of each acquisition. In cases where these types of acquisitions are considered acquisitions of businesses under common control, the financial statements are retrospectively adjusted. Summary of Significant Accounting Policies The accounting policies are set forth in Note 2 — Summary of Significant Accounting Policies in the Notes to Consolidated Financial Statements of our 2019 Annual Report. There have been no significant changes to these policies during the nine months ended September 30, 2020, other than those noted below. Leases, Sale Leaseback When entering into sale-leaseback transactions as a buyer-lessor, the requirements in Accounting Standards Codification (“ASC”) Topic 606, Revenue from Contracts with Customers, and all related accounting standards updates to such Topic (collectively, “the revenue standard”) are applied in determining whether the transfer of an asset shall be accounted for as a sale of the asset by assessing whether it satisfies a performance obligation under the contract by transferring control of an asset. If the seller-lessee transfers control of an asset to us, we account for the transfer of the asset as a purchase and recognize the transferred asset. The subsequent leaseback of the asset is accounted for in accordance with ASC Topic 842, Leases (the “lease standard”) , in the same manner as any other lease. If the seller-lessee does not transfer the control of an asset to us, the failed sale-leaseback transaction is accounted for as a financing arrangement. Transactions in which control of an asset is not transferred are accounted for as financing receivables in accordance with ASC Topic 310, Receivables. Since the seller-lessee did not transfer the control of assets to us in the April 2020 Transaction (defined in Note 2 — Acquisitions and Other Transactions below ) , we did not recognize the transferred assets, and instead they were accounted for as financing receivables. Receivables issued in exchange for the Partnership’s capital stock should be presented as a component of the partner’s (deficit) equity. Since the Partnership issued common units and preferred units as consideration in exchange for the financing receivables in the April 2020 Transaction, we recorded the financing receivables as contra-equity. Refer to Note 2 — Acquisitions and Other Transactions and Note 9 – (Deficit) Equity for additional details. We recognize interest income on the financing receivables on the basis of the imputed interest rate determined in accordance with ASC Topic 835, Interest . Allowance for Expected Credit Losses Accounts receivable represent valid claims against customers for products sold or services rendered, net of allowances for doubtful accounts. We assess the creditworthiness of our counterparties on an ongoing basis and require security, including prepayments and other forms of collateral, when appropriate. We establish provisions for losses on third-party accounts receivable due from shippers and operators based on current expected credit losses. As of September 30, 2020 and December 31, 2019, we did not have a material amount of allowance for doubtful accounts. Net income per limited partner unit Prior to the April 2020 Transaction, we used the two-class method when calculating the net income per unit applicable to limited partners as there were different participating securities included in the calculation – including common units, general partner units and IDRs. After the April 2020 Transaction, the IDRs were eliminated, the 2% general partner economic interest was converted into a non-economic general partner interest in the Partnership and the newly issued Series A Preferred Units did not qualify as participating securities. Therefore, the two-class method was still applied to the year-to-date calculation but was not applicable to the calculations for the second and third quarters of 2020. Reclassifications Certain reclassifications have been made to prior period amounts in our unaudited consolidated statements of income and unaudited consolidated balance sheets to conform to the current period presentation. The net effect of these reclassifications was not material to our consolidated financial statements. Recent Accounting Pronouncements Standards Adopted as of January 1, 2020 In June 2016, the FASB issued Accounting Standards Update (“ASU”) 2016-13 to Topic 326, Financial Instruments — Credit Losses: Measurement of Credit Losses on Financial Instruments, which replaces the current incurred loss impairment method with a method that reflects expected credit losses on financial instruments. The measurement of current expected credit losses under the new guidance is applicable to financial assets measured at amortized cost, including third-party trade receivables. We adopted the new standard effective January 1, 2020, using the modified retrospective method for all financial assets measured. No cumulative-effect adjustment to retained earnings was required upon adoption. The adoption of ASU 2016-13 did not have a material impact o n our consolidated financial statements. Standards Not Yet Adopted In August 2020, the FASB issued ASU 2020-06, Debt — Debt with Conversion and Other Options (Subtopic 470-20) and Derivatives and Hedging — Contracts in Entity’s Own Equity. The update will simplify the accounting for convertible instruments by reducing the number of accounting models for convertible debt instruments and convertible preferred stock. Limiting the accounting models may result in fewer embedded conversion features being separately recognized from the host contract as compared with current GAAP. This update also amends the guidance for the derivatives scope exception for contracts in an entity’s own equity to reduce form-over-substance-based accounting conclusions. The update is effective for fiscal years, and interim periods within those fiscal years, beginning after December 15, 2021 for SEC filers, excluding smaller reporting companies. Early adoption is permitted, but not earlier than January 1, 2021, including interim periods within that year. Management is currently evaluating the appropriate date of adoption and the effect of the adoption of this update on our consolidated financial statements. The effect will largely depend on the composition and terms of our financial instruments at the time of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9 Months Ended</t>
        </is>
      </c>
    </row>
    <row r="2">
      <c r="B2" s="2" t="inlineStr">
        <is>
          <t>Sep. 30, 2020</t>
        </is>
      </c>
    </row>
    <row r="3">
      <c r="A3" s="3" t="inlineStr">
        <is>
          <t>Asset Acquisition [Abstract]</t>
        </is>
      </c>
    </row>
    <row r="4">
      <c r="A4" s="4" t="inlineStr">
        <is>
          <t>Acquisitions and Other Transactions</t>
        </is>
      </c>
      <c r="B4" s="4" t="inlineStr">
        <is>
          <t>Acquisitions and Other Transactions April 2020 Transaction On April 1, 2020, we closed the following transactions (together referred to as the “April 2020 Transaction”): • Pursuant to a Purchase and Sale Agreement dated as of February 27, 2020 (the “Purchase and Sale Agreement”) between the Partnership and Triton, SPLC, Shell GOM Pipeline Company LLC (“SGOM”), Shell Chemical LP (“Shell Chemical”) and Equilon Enterprises LLC d/b/a Shell Oil Products US (“SOPUS”), we acquired 79% of the issued and outstanding membership interests in Mattox from SGOM (the “Mattox Transaction”), and SOPUS and Shell Chemical transferred to Triton, as a designee of the Partnership, certain logistics assets at the Shell Norco Manufacturing Complex located in Norco, Louisiana (such assets, the “Norco Assets,” and such transaction, the “Norco Transaction”); and • Simultaneously with the closing of the transactions contemplated by the Purchase and Sale Agreement, we also closed the transactions contemplated by the Partnership Interests Restructuring Agreement with our general partner dated February 27, 2020, pursuant to which we eliminated all of the IDRs and converted the 2% economic general partner interest in the Partnership into a non-economic general partner interest (the “GP/IDR Restructuring”). The general partner or its assignee has also agreed to waive a portion of the distributions that would otherwise be payable on the common units issued to SPLC as part of the April 2020 Transaction, in an amount of $20 million per quarter for each of four consecutive fiscal quarters, to begin with the distribution made with respect to the second quarter of 2020. As consideration for the April 2020 Transaction, the Partnership issued 50,782,904 Series A Preferred Units to SPLC at a price of $23.63 per unit, plus 160,000,000 newly issued common units. Certain third-party fair value appraisals were performed to determine the fair value of the total consideration as well as the fair values of each of the Mattox Transaction, the Norco Transaction and the GP/IDR Restructuring, as of April 1, 2020. Because the components of the April 2020 Transaction were entered in contemplation of each other and were transactions among entities under common control, the fair values of the April 2020 Transaction were used solely for the purpose of allocating a portion of the consideration on a relative fair value basis to the Norco Transaction. In connection with the April 2020 Transaction, the Partnership recorded the following balances as of April 1, 2020: Equity method investment (1) $ 174 Financing receivables – related parties (2) 302 Contract assets - related parties (3) 244 April 2020 Transaction $ 720 ( 1) Equity method investment was recorded at SGOM ’ s historical carrying value of the 79% interest in Mattox. See more discussion in the section entitled “Mattox Transaction” below. (2) Financing receivables under the failed sale leaseback were recorded at the fair value of the property, plant and equipment of the Norco Assets transferred by SOPUS and Shell Chemical and recognized as a component of the Partners ’ deficit. See more discussion in the section entitled “Norco Transaction” below. (3 ) Contract assets were recorded based on the difference between the consideration allocated to the Norco Transaction and the financing receivables. See more discussion in the section entitled “Norco Transaction” below. Mattox Transaction We acquired 79% of the issued and outstanding membership interests in Mattox from SGOM. The acquisition was accounted for as a transaction among entities under common control on a prospective basis as an asset acquisition. As a result of the Mattox Transaction, we have significant influence, but not control, over Mattox and account for this investment as an equity method investment. As such, we recorded the acquired equity interests in Mattox at SGOM’s historical carrying value of $174 million, which is included in Equity method investments in our unaudited consolidated balance sheet as of September 30, 2020. See Note 4 —Equity Method Investments for additional details. Norco Transaction SOPUS and Shell Chemical transferred certain logistics assets at the Shell Norco Manufacturing Complex located in Norco, Louisiana, which are comprised of crude, chemicals, intermediate and finished product pipelines, storage tanks, docks, truck and rail racks and supporting infrastructure, to Triton, as a designee of the Partnership. The Partnership simultaneously leased the Norco Assets back to SOPUS and Shell Chemical pursuant to the terminaling services agreements entered into among Triton, SOPUS and Shell Chemical related to the Norco Assets. The Partnership receives an annual net payment of $140 million, which is the total annual payment pursuant to the terminaling services agreements of $151 million, less $11 million, which primarily represents the allocated utility costs from SOPUS related to the Norco Assets. Both payments are subject to annual Consumer Price Index adjustments. The transfer of the Norco Assets combined with the terminaling services agreements were accounted for as a failed sale leaseback under the lease standard , as control of the assets did not transfer to the Partnership. As a result, the transaction was treated as a financing arrangement. As the Norco Transaction was entered into simultaneously and in contemplation of the Mattox Transaction and the GP/IDR Restructuring components, we allocated $546 million of the fair value of the consideration of the April 2020 Transaction to the Norco Transaction based on its relative stand-alone fair value to the other components of the April 2020 Transaction. From this amount, we recorded financing receivables of $302 million, based on the fair value of the Norco Assets’ property, plant and equipment transferred from SOPUS and Shell Chemical, using a combination of market and cost valuation approaches. The financing receivables were recorded as the fair value of property, plant and equipment because the annual payments received by the Partnership are directly related to the lease of the property, plant and equipment of the Norco Assets. Since the financing receivables from SOPUS and Shell Chemical arose from transactions involving the issuance of the Partnership’s common and preferred units, the financing receivables were presented as a component of (deficit) equity and not as assets on the balance sheet. As of April 1, 2020, we also recorded contract assets in the amount of $244 million, which represent the difference between the allocated fair value of the Norco Transaction of $546 million and the recognized financing receivables of $302 million. The contract assets represent the excess of the fair value embedded within the terminaling services agreements transferred by the Partnership to SOPUS and Shell Chemical as part of entering into the terminaling services agreements. See Note 10 — Revenue Recognition for additional details. The amount of contract assets recognized was dependent on the allocated fair value of the consideration to the Norco Transaction, which was determined using the fair values of the consideration transferred and the fair values of each of the three components of the April 2020 Transaction. The common units were valued using a market approach based on the market opening price of the Partnership’s common units as of April 1, 2020, less a discount for the waiver described above and a marketability discount. The Series A Preferred Units were valued using an income approach based on a trinomial lattice model. Further, the fair values of the three components of the April 2020 Transaction were determined using an income approach of discounted cash flows at an average discount rate for each of the Mattox Transaction, the Norco Transaction and the GP/IDR Restructuring components of 14%, 11% and 20%, respectively. GP/IDR Restructuring On April 1, 2020, we also closed the transactions contemplated by the Partnership Interests Restructuring Agreement, which included the elimination of all the IDRs and the cancellation of 4,761,012 general partner units, both of which were held by the general partner, and amended and restated our partnership agreement to reflect these and other changes (as so amended, the “Second Amended and Restated Partnership Agreement”). The 2% general partner economic interest was converted into a non-economic general partner interest. Because the components of the April 2020 Transaction were among entities under common control, the general partner’s negative equity balance of $4 billion at April 1, 2020 was transferred to SPLC’s equity accounts, allocated between its holdings of common units and preferred units, based on the relative fair value of the consideration related to the issuance of common units and preferred units in the April 2020 Transaction. Upon the closing of the April 2020 Transaction, the Partnership had 393,289,537 common units outstanding, of which SPLC’s wholly owned subsidiary, Shell Midstream LP Holdings LLC (“LP Holdings”), owned 269,457,304 common units in the Partnership, representing an aggregate 68.5% limited partner interest. The Partnership also had 50,782,904 of Series A Preferred Units outstanding which are entitled to receive a quarterly distribution of $0.2363 per unit and all of which are owned by LP Holdings. See Note 9 — (Deficit) Equity for additional details. June 2019 Acquisition On June 6, 2019, we acquired SPLC’s remaining 25.97% ownership interest in Explorer and 10.125% ownership interest in Colonial for consideration valued at $800 million (the “June 2019 Acquisition”). The June 2019 Acquisition increased our ownership interest in Explorer to 38.59% and in Colonial to 16.125%. The June 2019 Acquisition closed pursuant to a Contribution Agreement dated May 10, 2019 (the “May 2019 Contribution Agreement”) between us and SPLC, and is accounted for as a transaction among entities under common control on a prospective basis as an asset acquisition. As such, we recorded the acquired equity interests at SPLC’s historical carrying value of $90 million, which is included in Equity method investments in our unaudited consolidated balance sheets. In addition, as a transfer among entities under common control, we recorded Accumulated other comprehensive loss of $6 million related to historical remeasurements of pension and other postretirement benefits provided by Explorer and Colonial to their employees. We recognized $510 million of cash consideration in excess of the historical carrying value of equity interests acquired as a capital distribution to our general partner in accordance with our policy for common control transactions. We funded the June 2019 Acquisition with $600 million in cash consideration from borrowings under our Ten Year Fixed Facility (as defined in Note 7—Related Party Debt ) with Shell Treasury Center (West) Inc. (“STCW”) and non-cash equity consideration valued at $200 million. Pursuant to the May 2019 Contribution Agreement, the number of common units representing the equity consideration was determined by dividing the contribution amount (25% of total consideration of $800 million) by the price per unit of $20.68, which represents the volume weighted average sales prices of the common units calculated for the f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1:49:16Z</dcterms:created>
  <dcterms:modified xmlns:dcterms="http://purl.org/dc/terms/" xmlns:xsi="http://www.w3.org/2001/XMLSchema-instance" xsi:type="dcterms:W3CDTF">2020-10-30T11:49:16Z</dcterms:modified>
</cp:coreProperties>
</file>